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Borrowing Facilities" sheetId="13" state="visible" r:id="rId13"/>
    <sheet xmlns:r="http://schemas.openxmlformats.org/officeDocument/2006/relationships" name="Commitments" sheetId="14" state="visible" r:id="rId14"/>
    <sheet xmlns:r="http://schemas.openxmlformats.org/officeDocument/2006/relationships" name="Common Shares And Stock-Based A" sheetId="15" state="visible" r:id="rId15"/>
    <sheet xmlns:r="http://schemas.openxmlformats.org/officeDocument/2006/relationships" name="Income Taxes" sheetId="16" state="visible" r:id="rId16"/>
    <sheet xmlns:r="http://schemas.openxmlformats.org/officeDocument/2006/relationships" name="Major Customers" sheetId="17" state="visible" r:id="rId17"/>
    <sheet xmlns:r="http://schemas.openxmlformats.org/officeDocument/2006/relationships" name="Financial Instruments And Conce" sheetId="18" state="visible" r:id="rId18"/>
    <sheet xmlns:r="http://schemas.openxmlformats.org/officeDocument/2006/relationships" name="Concentrations Of Business Risk" sheetId="19" state="visible" r:id="rId19"/>
    <sheet xmlns:r="http://schemas.openxmlformats.org/officeDocument/2006/relationships" name="Segment And Geographic Informat" sheetId="20" state="visible" r:id="rId20"/>
    <sheet xmlns:r="http://schemas.openxmlformats.org/officeDocument/2006/relationships" name="Employee Benefit Plans" sheetId="21" state="visible" r:id="rId21"/>
    <sheet xmlns:r="http://schemas.openxmlformats.org/officeDocument/2006/relationships" name="Contingencies" sheetId="22" state="visible" r:id="rId22"/>
    <sheet xmlns:r="http://schemas.openxmlformats.org/officeDocument/2006/relationships" name="Restructuring Charges" sheetId="23" state="visible" r:id="rId23"/>
    <sheet xmlns:r="http://schemas.openxmlformats.org/officeDocument/2006/relationships" name="Thailand Flood-Related Items, N" sheetId="24" state="visible" r:id="rId24"/>
    <sheet xmlns:r="http://schemas.openxmlformats.org/officeDocument/2006/relationships" name="Quarterly Financial Data" sheetId="25" state="visible" r:id="rId25"/>
    <sheet xmlns:r="http://schemas.openxmlformats.org/officeDocument/2006/relationships" name="Accumulated Other Comprehensive" sheetId="26" state="visible" r:id="rId26"/>
    <sheet xmlns:r="http://schemas.openxmlformats.org/officeDocument/2006/relationships" name="Supplemental Cash Flow And Non-" sheetId="27" state="visible" r:id="rId27"/>
    <sheet xmlns:r="http://schemas.openxmlformats.org/officeDocument/2006/relationships" name="Schedule of 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Borrowing Facilities (Tables)" sheetId="35" state="visible" r:id="rId35"/>
    <sheet xmlns:r="http://schemas.openxmlformats.org/officeDocument/2006/relationships" name="Commitments (Tables)" sheetId="36" state="visible" r:id="rId36"/>
    <sheet xmlns:r="http://schemas.openxmlformats.org/officeDocument/2006/relationships" name="Common Shares And Stock-Based37" sheetId="37" state="visible" r:id="rId37"/>
    <sheet xmlns:r="http://schemas.openxmlformats.org/officeDocument/2006/relationships" name="Income Taxes (Tables)" sheetId="38" state="visible" r:id="rId38"/>
    <sheet xmlns:r="http://schemas.openxmlformats.org/officeDocument/2006/relationships" name="Major Customers (Tables)" sheetId="39" state="visible" r:id="rId39"/>
    <sheet xmlns:r="http://schemas.openxmlformats.org/officeDocument/2006/relationships" name="Segment And Geographic Inform40" sheetId="40" state="visible" r:id="rId40"/>
    <sheet xmlns:r="http://schemas.openxmlformats.org/officeDocument/2006/relationships" name="Restructuring Charges (Tables)" sheetId="41" state="visible" r:id="rId41"/>
    <sheet xmlns:r="http://schemas.openxmlformats.org/officeDocument/2006/relationships" name="Quarterly Financial Data (Table" sheetId="42" state="visible" r:id="rId42"/>
    <sheet xmlns:r="http://schemas.openxmlformats.org/officeDocument/2006/relationships" name="Accumulated Other Comprehensi43" sheetId="43" state="visible" r:id="rId43"/>
    <sheet xmlns:r="http://schemas.openxmlformats.org/officeDocument/2006/relationships" name="Supplemental Cash Flow And No44" sheetId="44" state="visible" r:id="rId44"/>
    <sheet xmlns:r="http://schemas.openxmlformats.org/officeDocument/2006/relationships" name="Schedule Of Valuation And Qua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Narrative) (Detai" sheetId="50" state="visible" r:id="rId50"/>
    <sheet xmlns:r="http://schemas.openxmlformats.org/officeDocument/2006/relationships" name="Acquisition (Schedule Of Purcha" sheetId="51" state="visible" r:id="rId51"/>
    <sheet xmlns:r="http://schemas.openxmlformats.org/officeDocument/2006/relationships" name="Inventories (Schedule Of Invent"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Borrowing Facilities (Details)" sheetId="59" state="visible" r:id="rId59"/>
    <sheet xmlns:r="http://schemas.openxmlformats.org/officeDocument/2006/relationships" name="Borrowing Facilities (Schedule " sheetId="60" state="visible" r:id="rId60"/>
    <sheet xmlns:r="http://schemas.openxmlformats.org/officeDocument/2006/relationships" name="Borrowing Facilities (Schedul61" sheetId="61" state="visible" r:id="rId61"/>
    <sheet xmlns:r="http://schemas.openxmlformats.org/officeDocument/2006/relationships" name="Borrowing Facilities (Maturitie" sheetId="62" state="visible" r:id="rId62"/>
    <sheet xmlns:r="http://schemas.openxmlformats.org/officeDocument/2006/relationships" name="Commitments (Narrative) (Detail" sheetId="63" state="visible" r:id="rId63"/>
    <sheet xmlns:r="http://schemas.openxmlformats.org/officeDocument/2006/relationships" name="Commitments (Schedule Of Proper" sheetId="64" state="visible" r:id="rId64"/>
    <sheet xmlns:r="http://schemas.openxmlformats.org/officeDocument/2006/relationships" name="Commitments (Schedule Of Capita" sheetId="65" state="visible" r:id="rId65"/>
    <sheet xmlns:r="http://schemas.openxmlformats.org/officeDocument/2006/relationships" name="Commitments (Schedule Of Future" sheetId="66" state="visible" r:id="rId66"/>
    <sheet xmlns:r="http://schemas.openxmlformats.org/officeDocument/2006/relationships" name="Common Shares And Stock-Based67" sheetId="67" state="visible" r:id="rId67"/>
    <sheet xmlns:r="http://schemas.openxmlformats.org/officeDocument/2006/relationships" name="Common Shares And Stock-Based68" sheetId="68" state="visible" r:id="rId68"/>
    <sheet xmlns:r="http://schemas.openxmlformats.org/officeDocument/2006/relationships" name="Common Shares And Stock-Based69" sheetId="69" state="visible" r:id="rId69"/>
    <sheet xmlns:r="http://schemas.openxmlformats.org/officeDocument/2006/relationships" name="Income Taxes (Narrative) (Detai" sheetId="70" state="visible" r:id="rId70"/>
    <sheet xmlns:r="http://schemas.openxmlformats.org/officeDocument/2006/relationships" name="Income Taxes (Schedule Of Incom" sheetId="71" state="visible" r:id="rId71"/>
    <sheet xmlns:r="http://schemas.openxmlformats.org/officeDocument/2006/relationships" name="Income Taxes (Schedule Of Inc72" sheetId="72" state="visible" r:id="rId72"/>
    <sheet xmlns:r="http://schemas.openxmlformats.org/officeDocument/2006/relationships" name="Income Taxes (Schedule Of Feder" sheetId="73" state="visible" r:id="rId73"/>
    <sheet xmlns:r="http://schemas.openxmlformats.org/officeDocument/2006/relationships" name="Income Taxes (Schedule Of Defer" sheetId="74" state="visible" r:id="rId74"/>
    <sheet xmlns:r="http://schemas.openxmlformats.org/officeDocument/2006/relationships" name="Income Taxes (Schedule Of Tax I" sheetId="75" state="visible" r:id="rId75"/>
    <sheet xmlns:r="http://schemas.openxmlformats.org/officeDocument/2006/relationships" name="Income Taxes (Schedule Of Recon" sheetId="76" state="visible" r:id="rId76"/>
    <sheet xmlns:r="http://schemas.openxmlformats.org/officeDocument/2006/relationships" name="Major Customers (Narrative) (De" sheetId="77" state="visible" r:id="rId77"/>
    <sheet xmlns:r="http://schemas.openxmlformats.org/officeDocument/2006/relationships" name="Major Customers (Schedule Of Sa" sheetId="78" state="visible" r:id="rId78"/>
    <sheet xmlns:r="http://schemas.openxmlformats.org/officeDocument/2006/relationships" name="Financial Instruments And Con79" sheetId="79" state="visible" r:id="rId79"/>
    <sheet xmlns:r="http://schemas.openxmlformats.org/officeDocument/2006/relationships" name="Segment And Geographic Inform80" sheetId="80" state="visible" r:id="rId80"/>
    <sheet xmlns:r="http://schemas.openxmlformats.org/officeDocument/2006/relationships" name="Segment And Geographic Inform81" sheetId="81" state="visible" r:id="rId81"/>
    <sheet xmlns:r="http://schemas.openxmlformats.org/officeDocument/2006/relationships" name="Employee Benefit Plans (Details" sheetId="82" state="visible" r:id="rId82"/>
    <sheet xmlns:r="http://schemas.openxmlformats.org/officeDocument/2006/relationships" name="Contingencies (Details)" sheetId="83" state="visible" r:id="rId83"/>
    <sheet xmlns:r="http://schemas.openxmlformats.org/officeDocument/2006/relationships" name="Restructuring Charges (Narrativ" sheetId="84" state="visible" r:id="rId84"/>
    <sheet xmlns:r="http://schemas.openxmlformats.org/officeDocument/2006/relationships" name="Restructuring Charges (Schedule" sheetId="85" state="visible" r:id="rId85"/>
    <sheet xmlns:r="http://schemas.openxmlformats.org/officeDocument/2006/relationships" name="Restructuring Charges (Schedu86" sheetId="86" state="visible" r:id="rId86"/>
    <sheet xmlns:r="http://schemas.openxmlformats.org/officeDocument/2006/relationships" name="Thailand Flood-Related Items (D" sheetId="87" state="visible" r:id="rId87"/>
    <sheet xmlns:r="http://schemas.openxmlformats.org/officeDocument/2006/relationships" name="Quarterly Financial Data (Sched" sheetId="88" state="visible" r:id="rId88"/>
    <sheet xmlns:r="http://schemas.openxmlformats.org/officeDocument/2006/relationships" name="Accumulated Other Comprehensi89" sheetId="89" state="visible" r:id="rId89"/>
    <sheet xmlns:r="http://schemas.openxmlformats.org/officeDocument/2006/relationships" name="Reclassification Out Of Accumul" sheetId="90" state="visible" r:id="rId90"/>
    <sheet xmlns:r="http://schemas.openxmlformats.org/officeDocument/2006/relationships" name="Supplemental Cash Flow And No91" sheetId="91" state="visible" r:id="rId91"/>
    <sheet xmlns:r="http://schemas.openxmlformats.org/officeDocument/2006/relationships" name="Schedule Of Valuation And Qua92" sheetId="92" state="visible" r:id="rId92"/>
  </sheets>
  <definedNames/>
  <calcPr calcId="124519" fullCalcOnLoad="1"/>
</workbook>
</file>

<file path=xl/sharedStrings.xml><?xml version="1.0" encoding="utf-8"?>
<sst xmlns="http://schemas.openxmlformats.org/spreadsheetml/2006/main" uniqueCount="843">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BENCHMARK ELECTRONICS INC</t>
  </si>
  <si>
    <t>Entity Central Index Key</t>
  </si>
  <si>
    <t>Trading Symbol</t>
  </si>
  <si>
    <t>BHE</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5</t>
  </si>
  <si>
    <t>Assets</t>
  </si>
  <si>
    <t>Cash and cash equivalents</t>
  </si>
  <si>
    <t>Accounts receivable, net of allowance for doubtful accounts of $2,838 and $3,417, respectively</t>
  </si>
  <si>
    <t>Inventories, net</t>
  </si>
  <si>
    <t>Prepaid expenses and other assets</t>
  </si>
  <si>
    <t>Income taxes receivable</t>
  </si>
  <si>
    <t>Total current assets</t>
  </si>
  <si>
    <t>Property, plant and equipment, net</t>
  </si>
  <si>
    <t>Goodwill</t>
  </si>
  <si>
    <t>Deferred income taxes</t>
  </si>
  <si>
    <t>Other, net</t>
  </si>
  <si>
    <t>Total assets</t>
  </si>
  <si>
    <t>Current liabilities:</t>
  </si>
  <si>
    <t>Current installments of long-term debt and capital lease obligations</t>
  </si>
  <si>
    <t>Accounts payable</t>
  </si>
  <si>
    <t>Income taxes payable</t>
  </si>
  <si>
    <t>Accrued liabilities</t>
  </si>
  <si>
    <t>Total current liabilities</t>
  </si>
  <si>
    <t>Long-term debt and capital lease obligations, less current installments</t>
  </si>
  <si>
    <t>Other long-term liabilities</t>
  </si>
  <si>
    <t>Shareholders' equity:</t>
  </si>
  <si>
    <t>Preferred stock, $0.10 par value; 5,000 shares authorized, none issued</t>
  </si>
  <si>
    <t xml:space="preserve"> </t>
  </si>
  <si>
    <t>Common stock, $0.10 par value; 145,000 shares authorized; issued and outstanding - 49,330 and 50,178, respectively</t>
  </si>
  <si>
    <t>Additional paid-in capital</t>
  </si>
  <si>
    <t>Retained earnings</t>
  </si>
  <si>
    <t>Accumulated other comprehensive loss</t>
  </si>
  <si>
    <t>Total shareholders' equity</t>
  </si>
  <si>
    <t>Commitments and contingencies</t>
  </si>
  <si>
    <t>Total liabilities and shareholders' equity</t>
  </si>
  <si>
    <t>Consolidated Balance Sheets (Parenthetical) - USD ($) shares in Thousands, $ in Thousands</t>
  </si>
  <si>
    <t>Consolidated Balance Sheets [Abstract]</t>
  </si>
  <si>
    <t>Allowance for doubtful accounts, accounts receivable</t>
  </si>
  <si>
    <t>Preferred shares, par value</t>
  </si>
  <si>
    <t>Preferred shares, shares authorized</t>
  </si>
  <si>
    <t>Preferred shares, issued</t>
  </si>
  <si>
    <t>Common stock, par value</t>
  </si>
  <si>
    <t>Common stock, shares authorized</t>
  </si>
  <si>
    <t>Common stock, issued</t>
  </si>
  <si>
    <t>Common stock, outstanding</t>
  </si>
  <si>
    <t>Consolidated Statements Of Income - USD ($) shares in Thousands, $ in Thousands</t>
  </si>
  <si>
    <t>Dec. 31, 2014</t>
  </si>
  <si>
    <t>Consolidated Statements Of Income [Abstract]</t>
  </si>
  <si>
    <t>Sales</t>
  </si>
  <si>
    <t>Cost of sales</t>
  </si>
  <si>
    <t>Gross profit</t>
  </si>
  <si>
    <t>Selling, general and administrative expenses</t>
  </si>
  <si>
    <t>Amortization of intangible assets</t>
  </si>
  <si>
    <t>Restructuring charges and other costs</t>
  </si>
  <si>
    <t>Thailand flood-related items, net of insurance</t>
  </si>
  <si>
    <t>Asset impairment charge and other</t>
  </si>
  <si>
    <t>Income from operations</t>
  </si>
  <si>
    <t>Interest expense</t>
  </si>
  <si>
    <t>Interest income</t>
  </si>
  <si>
    <t>Other expense</t>
  </si>
  <si>
    <t>Income before income taxes</t>
  </si>
  <si>
    <t>Income tax expense (benefit)</t>
  </si>
  <si>
    <t>Net income</t>
  </si>
  <si>
    <t>Earnings per share:</t>
  </si>
  <si>
    <t>Basic</t>
  </si>
  <si>
    <t>Diluted</t>
  </si>
  <si>
    <t>Weighted-average number of shares outstanding:</t>
  </si>
  <si>
    <t>Consolidated Statements Of Comprehensive Income - USD ($) $ in Thousands</t>
  </si>
  <si>
    <t>Consolidated Statements Of Comprehensive Income [Abstract]</t>
  </si>
  <si>
    <t>Other comprehensive income (loss):</t>
  </si>
  <si>
    <t>Foreign currency translation adjustments</t>
  </si>
  <si>
    <t>Unrealized gain (loss) on investments, net of tax</t>
  </si>
  <si>
    <t>Unrealized gain on derivative, net of tax</t>
  </si>
  <si>
    <t>Other</t>
  </si>
  <si>
    <t>Other comprehensive loss</t>
  </si>
  <si>
    <t>Comprehensive income</t>
  </si>
  <si>
    <t>Consolidated Statements Of Shareholders' Equity - USD ($) shares in Thousands, $ in Thousands</t>
  </si>
  <si>
    <t>Total</t>
  </si>
  <si>
    <t>Common Stock [Member]</t>
  </si>
  <si>
    <t>Additional Paid In Capital [Member]</t>
  </si>
  <si>
    <t>Retained Earnings [Member]</t>
  </si>
  <si>
    <t>Accumulated Other Comprehensive Loss [Member]</t>
  </si>
  <si>
    <t>Treasury Stock [Member]</t>
  </si>
  <si>
    <t>Balances, shares at Dec. 31, 2013</t>
  </si>
  <si>
    <t>Balances, value at Dec. 31, 2013</t>
  </si>
  <si>
    <t>Stock-based compensation expense</t>
  </si>
  <si>
    <t>Shares repurchased and retired, shares</t>
  </si>
  <si>
    <t>Shares repurchased and retired, value</t>
  </si>
  <si>
    <t>Stock options exercised, shares</t>
  </si>
  <si>
    <t>Stock options exercised, value</t>
  </si>
  <si>
    <t>Vesting of restricted stock units, shares</t>
  </si>
  <si>
    <t>Vesting of restricted stock units, value</t>
  </si>
  <si>
    <t>Shares withheld for taxes, shares</t>
  </si>
  <si>
    <t>Shares withheld for taxes, value</t>
  </si>
  <si>
    <t>Excess tax shortfall of stock-based compensation</t>
  </si>
  <si>
    <t>Cancellation of treasury shares</t>
  </si>
  <si>
    <t>Balances, shares at Dec. 31, 2014</t>
  </si>
  <si>
    <t>Balances, value at Dec. 31, 2014</t>
  </si>
  <si>
    <t>Balances, shares at Dec. 31, 2015</t>
  </si>
  <si>
    <t>Balances, value at Dec. 31, 2015</t>
  </si>
  <si>
    <t>Balances, shares at Dec. 31, 2016</t>
  </si>
  <si>
    <t>Balances, value at Dec. 31, 2016</t>
  </si>
  <si>
    <t>Consolidated Statements Of Cash Flows - USD ($) $ in Thousands</t>
  </si>
  <si>
    <t>Cash flows from operating activities:</t>
  </si>
  <si>
    <t>Adjustments to reconcile net income to net cash provided by operating activities:</t>
  </si>
  <si>
    <t>Depreciation</t>
  </si>
  <si>
    <t>Amortization</t>
  </si>
  <si>
    <t>Asset impairments</t>
  </si>
  <si>
    <t>Thailand flood insurance recovery</t>
  </si>
  <si>
    <t>Gain on sale of subsidiary</t>
  </si>
  <si>
    <t>Gain on the sale of property, plant and equipment</t>
  </si>
  <si>
    <t>Excess tax benefit from stock-based compensation</t>
  </si>
  <si>
    <t>Changes in operating assets and liabilities, net of effects from business acquisitions:</t>
  </si>
  <si>
    <t>Accounts receivable</t>
  </si>
  <si>
    <t>Inventories</t>
  </si>
  <si>
    <t>Income taxes</t>
  </si>
  <si>
    <t>Net cash provided by operations</t>
  </si>
  <si>
    <t>Cash flows from investing activities:</t>
  </si>
  <si>
    <t>Proceeds from sales of investments at par</t>
  </si>
  <si>
    <t>Additions to property, plant and equipment</t>
  </si>
  <si>
    <t>Proceeds from the sale of property, plant and equipment</t>
  </si>
  <si>
    <t>Additions to purchased software</t>
  </si>
  <si>
    <t>Business acquisitions, net of cash acquired</t>
  </si>
  <si>
    <t>Proceeds from sale of subsidiary, net of cash disposed</t>
  </si>
  <si>
    <t>Thailand flood property insurance proceeds</t>
  </si>
  <si>
    <t>Net cash used in investing activities</t>
  </si>
  <si>
    <t>Cash flows from financing activities:</t>
  </si>
  <si>
    <t>Proceeds from stock options exercised</t>
  </si>
  <si>
    <t>Excess tax benefits from stock-based compensation</t>
  </si>
  <si>
    <t>Borrowings under credit agreement</t>
  </si>
  <si>
    <t>Principal payments on long-term debt and capital lease obligations</t>
  </si>
  <si>
    <t>Share repurchases</t>
  </si>
  <si>
    <t>Debt issuance costs</t>
  </si>
  <si>
    <t>Net cash provided by (used in) financing activities</t>
  </si>
  <si>
    <t>Effect of exchange rate changes</t>
  </si>
  <si>
    <t>Net increase in cash and cash equivalents</t>
  </si>
  <si>
    <t>Cash and cash equivalents at beginning of year</t>
  </si>
  <si>
    <t>Cash and cash equivalents at end of period</t>
  </si>
  <si>
    <t>Summary Of Significant Accounting Policies</t>
  </si>
  <si>
    <t>Accounting Policies [Abstract]</t>
  </si>
  <si>
    <t>Significant Accounting Policies</t>
  </si>
  <si>
    <t>Note 1—Summary of Significant Accounting Policies (a) Business Benchmark Electronics, Inc. (the Company) is a Texas corporation that provides worldwide integrated electronic manufacturing services (EMS). The Company provides services to original equipment manufacturers (OEMs) of industrial control equipment (which includes equipment for the aerospace and defense industry), telecommunica tion equipment, computers and related products for business enterprises, medical devices, and testing and instrumentation products. The Company has manufacturing operations located in the United States and Mexico (the Americas) , Asia and Europe. (b) Princi 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ompany balances and transactions have been eliminated in consolidation. (c) Cash and Cash Equivalents The Company considers all highly liquid debt instruments with an original maturity at the date of purchase of three months or less to be cash equivalents. Cash equivalents of $ 531.8 million and $ 381.6 million at December 31, 2016 and 2015 , respectively, consist ed primarily of money-market funds and time deposits with an initial term of le ss than three months. (d) Allowance for Doubtful Accounts Accounts receivable are recorded net of allowances for amounts not expected to be collected. In estimating the allowance, management considers a specific customer’s financial condition, payment his tory, and various information or disclosures by the customer or other publicly available information. Acco unts receivable are charged against the allowance after all reasonable efforts to collect the full amount (including litigation, where appropriate) ha ve been exhausted. During 2014 , the Company recorded a $ 2.7 million charge for provisions to accounts receivable associated with the bankruptcy filing of a former customer, GT Advance Technologies, on October 6, 2014. (e ) Inventories Inventories include material, labor and overhead and are stated at the lower of cost (principally first-in, first-out method) or market. (f ) Property, Plant and Equipment Property, plant and equipment are stated at cost. Depreciation is calculated on the straight-line method over the useful lives of the assets – 5 to 40 years for buildings and building improvements, 2 to 10 years for machinery and equipment, 2 to 10 years for furniture and fixtures and 2 to 5 years for vehicles. Leasehold improvements are amortized on the straight-line method over the shorter of the useful life of the improvement or the remainder of the lease term.
(g )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with estimable useful liv es are amortized over their respective estimated useful lives to their estimated residual values. (h ) Impairment of Long-Lived Assets and Goodwill Long-lived assets, such as property, plant, and equipment, and purchased intangibles subject to amortization ,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 set exceeds the estimated fair value of the asset. Assets to be disposed of would be separately disclosed and reported at the lower of the carrying amount or estimated fair value less costs to sell, and are no longer depreciated. The assets and liabilities of a disposed group classified as held for sale would be disclosed separately in the appropriate asset and liability sections of the consolidated balance sheet. Goodwill is tested for impairment on an annual basis, at a minimum, and whenever events and c 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ess than its carrying value, then it performs a two-step goodwill impairment test, otherwise no further analysis is required. In connection with its annual goodwill impairment assessments as of December 31, 2016 , 2015 and 2014 , the Company conc luded that goodwill was not impaired. (i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nd the amount of estimated tax bene fits that would be recorded in paid-in-capital, if any, when the option is exercised or the share vests are assumed to be used to repurchase shares in the current period.
The following table sets forth the calculation of basic and diluted earnings per s hare. Year Ended December 31, (in thousands, except per share data) 2016 2015 2014 Net income $ 64,047 $ 95,401 $ 81,241 Denominator for basic earnings per share – weighted-average number of common shares outstanding during the period 49,298 51,573 53,538 Incremental common shares attributable to exercise of dilutive options 313 318 450 Incremental common shares attributable to outstanding restricted stock units 214 197 234 Denominator for diluted earnings per share 49,825 52,088 54,222 Basic earnings per share $ 1.30 $ 1.85 $ 1.52 Diluted earnings per share $ 1.29 $ 1.83 $ 1.50 Options to purchase 0.4 million, 1.3 million and 0. 7 million common shares in 2016 , 2015 and 2014 , respectively, were not included in the computation of diluted earnings per share because their effect would have been anti-dilutive. (j ) Revenue Recognition Revenue from the sale of manufactured products built to customer specifications and excess inventory is recognized when title and risk of ownership have passed, the price to the buyer is fixed or determinable and rec overability is reasonably assured, which generally is when the goods are shipped. Revenue from design, development and engineering services is recognized when the services are performed and collectibility is reasonably certain. Such services provided under fixed price contracts are accounted for using the percentage-of-completion method. The Company assumes no significant obligations after shipment as it typically warrants workmanship only. Therefore, the warranty provisions are generally not significant. ( k ) Income Taxes Income taxes are accounted for under the asset and liability method. Deferred income taxes are recognized for the future tax consequences attributable to differences between the financial statement carrying amounts of existing assets and l 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 mpany has considered the scheduled reversal of deferred tax liabilities, projected future taxable income and tax planning strategies in assessing the need for the valuation allowance.
(l ) Stock-Based Compensation All share-based payments to employees, inc luding grants of employee stock options, are recognized in the financial statements based on their grant date fair values. The total compensation cost recognized for stock-based awards was $5.3 million, $7.7 million and $6.4 million for 2016 , 2015 and 2014 , respectively. The total income tax benefit recognized in the income statement for stock-based awards was $1.1 million, $3 . 1 million and $2.6 million for 2016 , 2015 and 2014 , respectively. The compens ation expense for stock-based awards includes an estimate for forfeitures and is recognized over the vesting period of the awards using the straight-line method. Cash flows from the tax benefits resulting from tax deductions in excess of the compensation c ost recognized for stock-based awards (excess tax benefits) are classified as cash flows from financing activities. Awards of restricted shares, restricted stock units and performance-based restricted stock units are valued at the closing market price of t he Company’s common shares on the date of grant. For performance-based restricted stock units, compensation expense is based on the probability that the performance goals will be achieved, which is monitored by management throughout the requisite service p eriod. When it becomes probable, based on the Company’s expectation of performance during the measurement period, that more or less than the previous estimate of the awarded shares will vest, an adjustment to stock-ba sed compensation expense is recognized as a change in accounting estimate. As of December 31, 2016 , the unrecognized compensation cost and remaining weighted-average amortization related to stock-based awards were as follows: Performance- based Restricted Restricted Stock Stock Stock (in thousands) Options Units Units (1) Unrecognized compensation cost $ 1,901 $ 8,967 $ 1,955 Remaining weighted-average amortization period 1.1 years 2.2 years 1.9 years (1) Based on the probable achievement of the performance goals identified in each award. The fair value of each option grant is estimated on the date of grant using the Black-Scholes option pricing model. The weighted-average fair value per option granted during 2015 and 2014 was $8.76 and $9.91, respectively. No options were granted during 2016 . The weighted-average assumptions used to value the options granted during 2015 and 2014 were as follows: Year Ended December 31, (in thousands) 2015 2014 Options granted 289 378 Expected term of options 6.4 years 7.0 years Expected volatility 35% 39% Risk-free interest rate 1.886% 2.081% Dividend yield zero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 The total cash received as a result of stock option exercises in 2016 , 2015 and 2014 was approximately $18.8 million, $2.0 million and $18 . 9 million, respectively. The actual tax benefit realized as a result of stock option exercises and the vesting of other share-based awards during 2016 , 2015 and 2014 was $3.7 million, $2.1 million and $2.9 million, respectively. For 2016 , 2015 and 2014 , the total intrinsic value of stock options exercised was $5.1 million, $0.7 million and $3.7 million, respectively. The Company awarded performance-based restricted stock units to employees during 2016 , 2015 and 2014 . The number of performan ce-based restricted stock units that will ultimately be earned will not be determined until the end of the corresponding performance periods, and may vary from as low as zero to as high as three times the target number depending on the level of achievement of certain performance goals. The level of achievement of these goals is based upon the audited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 ot vest and will be forfeited. Shares subject to forfeited performance-based restricted stock units will be available for issuance under the Company’s 2010 Omnibus Incentive Compensation Plan (the 2010 Plan). (m ) Use of Estimates Management of the Company has made a number of estimates and assumptions relating to the reporting of assets and liabilities and the disclosure of contingent assets and liabilities to prepare these financial statements in accordance with U.S. GAAP. On an ongoing basis, management evaluates these estimates, including those related to accounts receivable, inventories, income taxes, long-lived assets, stock-based compensation a nd contingencies and litigation . Actual results could differ from those estimates. (n ) Fair Values of Financi 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 entical assets and liabilities. Level 2 inputs are o bservable prices that are not quoted on active exchanges, such as quoted prices for similar assets or liabilities; quoted prices in markets that are not active; and model-derived valuations whose inputs are observable or whose significan t value drivers are observable. Level 3 inputs are unobservable inputs employed for measuring the fair value of assets or liabilities. This hierarchy requires the Company to use observable market data, when available, and to minimize the use of unobservable inputs when deter mining fair value. The Company’s f inancial instruments include cash equivalents, accounts and other receivables, accoun ts payable, accrued liabilities and long-term debt and capital lease obligations. The Company believes that the carrying values of these instruments approximate their fair value. As of December 31, 2016 , all of the Company’s long-term investments were included in other assets and were recorded at fair value using Level 3 inputs. As of December 31, 2016 , there were no long-term invest ments measured at fair value using Level 1 or Level 2 inputs. All income generated from these investments is recorded as interest income . As of December 31, 2016 , the Company’s derivative instruments were recorded at fair value using Level 3 inputs. See Note 11.
(o )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on adjustments are reported in other comprehensive income. Exchange losses arising from transactions denominated in a currency other than the functional currency of the entity involved are included in o ther expense and totaled approximately $ 0 . 5 million, $ 2 .3 million and $ 1.3 million in 2016 , 2015 and 2014 , respectively. These amounts include the amount of gain (loss) recognized in income due to forward currency exchange contracts. (p ) Derivative Instruments All derivative instruments are recorded on the balance sheet at fair value. The Company uses derivative instruments to manage the variability of foreign currency obligations and interest rates . The Company does not enter into deriva tive arrangements for speculative purposes . Generally, if a derivative instrument is designated as a cash flow hedge, the change in the fair value of the derivative is recorded in other comprehensive income to the extent the derivative is effective, and re cognized in the consolidated statement of i ncome when the hedged item affects earnings. Changes in fair value of derivatives that are not designated as hedges are recorded in earnings. Cash receipts and cash payments related to derivative instruments are r ecorded in the same category as the cash flows from the items being hedged on the c onsolid ated s tatements of c ash f lows. (q ) Recently Enacted Accounting Principles In August 2016, the Financial Accounting Standards Board (FASB) issued a new accounting standards update, which seeks to reduce the existing diversity in how certain cash receipts and cash payments are presented and classified in the statement of cash flows. This update is effective for fiscal years and interim periods beginning after Decembe r 15, 2017, with early adoption permitted. The Company is currently evaluating the impact that the adoption of this update will have on its consolidated financial statements. In June 2016, the FASB issued a new accounting standards update, which replaces the current incurred loss impairment methodology with a methodology that reflects expected credit losses and requires consideration of a broader range of reasonable and supportable information to inform credit loss estimates. This update is effective for a nnual reporting periods beginning after December 15, 2019. The Company does not expect the implementation of this update to have a material impact on its consolidated financial position, results of operations or cash flows. In March 2016, the FASB issued a new accounting standard update intended to simplify several aspects of the accounting for share-based payment transactions . This update is effective for fiscal years beg inning after December 15, 2016, and the Company adopt ed it effective January 1, 2017. As a result, the Company elected to reverse compensation cost of any forfeited awards when they occur and will classify the cash flows resulting from remitting cash to the tax authorities for the payment of taxes on the vesting of share-based payment awar ds as a financing activity on the consolidated statement of cash flows. Changes to the statements of cash flows related to classification of excess tax benefits and employee taxes paid for share-based payment arrangements will be implemented on a retrospec tive basis . The adoption of this update did not have a material impact on the Company’s financial statements at the time of implementation . The amount of excess tax benefits or tax deficiencies in future periods will vary based on the stock price of th e Co mpany’s common stock in rel ation to the fair value of awards on grant date and the exercise behavior of the Company’s stock option holders.
In February 2016, the FASB issued a new accounting standards update changing the accounting for leases and includi ng a requirement to record all leases on the consolidated balance sheet s as assets and liabilities. This update is effective for fiscal years beginning after December 15, 2018. The Company will adopt this update effective January 1, 2019. The adoption of t his standard will impact the Company’s consolidated balance sheet. The Company is currently evaluating the impact this standard will have on its consolidated financial statements and related disclosure s. In July 2015, the FASB issued an accounting standar ds update, which applies to inventory that is measured using first-in, first-out or average cost, with new guidance on simplifying the measurement of inventory. Inventory within the scope of this update is required to be measured at the lower of its cost o r net realizable value, with net realizable value being the estimated selling price in the ordinary course of business, less reasonably predictable costs of completion, disposal, and transportation. The update is effective prospectively for fiscal years an d interim periods beginning after December 15, 2016, with early adoption permitted. The adoption of this update by the Company effective January 1, 2017 did not have a material impact on the Company’s consolidated financial statements . In May 2014, the FA SB issued a new standard that will supersede most of the existing revenue recognition requirements in current U.S. GAAP. The new standard will require companies to recognize revenue in an amount reflecting the consideration to which they expect to be entit led in exchange for transferring goods or services to a customer. The new standard will also require significantly expanded disclosures , and is effective January 1, 2018. The new standard will permit the use of either the retrospective or cumulative effect transition method, with early application permitted for January 1, 2017. The Company plans to adopt the new guidance effective January 1, 2018. Under the new guidance, the Company anticipates that a majority of its sales from manufacturing activities will change to an over-time model. Under current guidance, the Company accounts for these under a point-in-time recognition model. Based on its analysis to date, the Company expects to adopt the new guidance under the retrospective approach. The Company is in the process of quanti fying the potential effects the new guidance will have on its consolidated financial statements, and believe s the adoption is likely to have a material impact on the timing of revenue recognition . The Company has determined that all o ther recently issued accounting standards will not have a material impact on its consolidated financial position, results of operations and cash flows, or do not apply to its operations. (r ) Reclassifications Certain reclassifications of prior period amounts have been made to conform to the current year presentation. In 2 016, the Company concluded it appropriate to classify amounts relating to the amortization of intangible assets separately . Previously, the Company had reported these amounts under the captions “cost of sales” and “selling, general and administrative expenses”. These reclassifications had no effect on previously reported net income.</t>
  </si>
  <si>
    <t>Acquisition</t>
  </si>
  <si>
    <t>Business Combinations [Abstract]</t>
  </si>
  <si>
    <t>Note 2—Acquisition On November 12, 2015, the Company acquired all of the outstanding common stock of Secure Communication Systems, Inc. and its subsidiaries (collectively referred to as Secure Technology or Secure) (the Secure Acquisition) for a purchase price of $219.8 million, as adjusted in accordance with the acquisition agreement. Secure Technology is a leading provider of customized high-performance electronics, sub-systems, and component solutions for mission critical applications. The tran saction was financed with borrowings under the Company’s term loan facility. The allocation of the Secure Acquisition’s net purchase price resulted in $145.6 million of goodwill. The final allocation of the purchase price, which the Company completed in S eptember 2016, reflects a $10.8 million purchase price adjustment received during the quarter ended September 30, 2016 . The Secure Acquisition deepened Benchmark’s engineering capabilities and enhanced its ability to serve customers in highly regulated ind ustrial markets, including aerospace and defense. The goodwill recognized in connection with the acquisition represents the future economic benefit arising from assets acquired that could not be individually identified and separately recognized and is attr ibutable to the general reputation, acquisition synergies and expected future cash flows of the acquisition, as well as the nature of Secure’s products and services and its competitive position in the marketplace. The purchase price for Secure has been al located as follows (in thousands): December 31, 2015 Measurement December 31, (as initially period 2016 reported) adjustment (as adjusted) Purchase price paid $ 230,504 $ (10,750) $ 219,754 Cash acquired (922) — (922) Purchase price, net of cash received $ 229,582 $ (10,750) $ 218,832 Acquisition-related costs for 2016 $ 132 Recognized amounts of identifiable assets acquired and liabilities assumed: Cash $ 922 $ — $ 922 Accounts receivable 12,839 (318) 12,521 Inventories 16,020 (2,536) 13,484 Other current assets 1,569 — 1,569 Property, plant and equipment 2,048 — 2,048 Other assets 97 — 97 Trade names and trademarks intangible 7,800 — 7,800 Technology licenses intangible 15,500 — 15,500 Customer relationships intangible 67,100 — 67,100 Current liabilities (16,714) (222) (16,936) Long-term debt (24) — (24) Other long-term liabilities (800) — (800) Deferred income taxes (29,173) — (29,173) Total identifiable net assets 77,184 (3,076) 74,108 Goodwill 153,320 (7,674) 145,646 Net assets acquired $ 230,504 $ (10,750) $ 219,754 The following summary pro forma condensed consolidated financial information reflects the Secure Acquisition as if it had occurred on January 1, 2014 for purposes of the statements of income. This summary pro forma information is not necessarily representative of what the Company’s results of operations would have been had these acquisitions in fact occurred on January 1, 2014, and is not intended to project the Company’s results of op erations for any future period. Pro forma condensed consoli dated financial information for 2015 and 2014 (unaudited): Year Ended December 31, (in thousands) 2015 2014 Net sales $ 2,622,246 $ 2,896,638 Net income $ 95,595 $ 80,025</t>
  </si>
  <si>
    <t>Inventories [Abstract]</t>
  </si>
  <si>
    <t>Note 3—Inventories Inventory costs are summarized as follows: December 31, (in thousands) 2016 2015 Raw materials $ 233,111 $ 276,470 Work in process 113,496 86,475 Finished goods 34,727 49,041 $ 381,334 $ 411,986</t>
  </si>
  <si>
    <t>Property, Plant And Equipment</t>
  </si>
  <si>
    <t>Property Plant And Equipment [Abstract]</t>
  </si>
  <si>
    <t>Property, Plant and Equipment</t>
  </si>
  <si>
    <t>Note 4—Property, Plant and Equipment Property, plant and equipment consists of the following: December 31, (in thousands) 2016 2015 Land $ 6,169 $ 6,169 Buildings and building improvements 90,330 89,720 Machinery and equipment 445,537 432,582 Furniture and fixtures 8,089 8,049 Vehicles 1,231 1,009 Leasehold improvements 21,167 19,729 572,523 557,258 Less accumulated depreciation (406,375) (379,088) $ 166,148 $ 178,170</t>
  </si>
  <si>
    <t>Goodwill And Other Intangible Assets</t>
  </si>
  <si>
    <t>Goodwill And Other Intangible Assets [Abstract]</t>
  </si>
  <si>
    <t>Note 5 —Goodwill and Other Intangible Assets The changes each year in goodwill allocated to th e Company’s reportable segments were as follows: (in thousands) Americas Asia Total Goodwill as of December 31, 2013 $ 6,641 $ 38,050 $ 44,691 Purchase accounting adjustments 1,227 52 1,279 Goodwill as of December 31, 2014 7,868 38,102 45,970 Acquisition 153,320 — 153,320 Goodwill as of December 31, 2015 161,188 38,102 199,290 Purchase accounting adjustments (7,674) — (7,674) Goodwill as of December 31, 2016 $ 153,514 $ 38,102 $ 191,616 The purchas e accounting adjustments in 2016 related to the Secure Acquisition were based on management’s estimates resulting from review of information obtained after the acquisition that related to facts and circumstances that existed at the acquisition date . See Note 2. The 2014 purchase accounting adjustments r elated to the 2013 acquisition of the full-service EMS segment of CTS Corporation . Other assets consist primarily of acquired identifiable intangible assets and capitalized purchased software costs. Acquired identifiable intangib le assets as of December 31, 2016 and 2015 were as follows: Gross Net Carrying Accumulated Carrying (in thousands) Amount Amortization Amount Customer relationships $ 100,053 $ (27,883) $ 72,170 Purchased software costs 31,582 (28,508) 3,074 Technology licenses 26,800 (14,189) 12,611 Trade names and trademarks 7,800 — 7,800 Other 868 (237) 631 Intangible assets, December 31, 2016 $ 167,103 $ (70,817) $ 96,286 Gross Net Carrying Accumulated Carrying (in thousands) Amount Amortization Amount Customer relationships $ 100,092 $ (19,822) $ 80,270 Purchased software costs 29,754 (27,394) 2,360 Technology licenses 26,800 (10,477) 16,323 Trade names and trademarks 7,800 — 7,800 Other 868 (213) 655 Intangible assets, December 31, 2015 $ 165,314 $ (57,906) $ 107,408 Customer relationships are being amortized on a straight -line basis over a period of 10 to 14 years . Capitalized purchased software costs are amortized straight-line over the estimated useful life of the related software, which ranges from 2 to 10 years. Technology licenses are being amortized over their estimated useful lives in proportion to the economic benefits consumed. During 2016 , 2015 and 2014 , $1.9 million, $ 0 . 9 million and $1. 2 million, respectively, of purchase d software cost s were capitalized. During 2015 , in connection with the Secure Acquisition, the Company acquired trade names and trademarks that have been determined to have an indefinite life. Amortization on the statement of cash flow for 2016 , 2015 and 2014 was a s follows: Year Ended December 31, (in thousands) 2016 2015 2014 Amortization of intangible assets $ 11,838 $ 4,962 $ 3,781 Amortization of capitalized purchased software costs 1,147 1,785 1,222 Amortization of debt costs 756 103 187 $ 13,741 $ 6,850 $ 5,190 The increased amortization of intangible assets in 2016 reflects the impact of the Secure Acquisition. See Note 2 . The estimated future amortization expense of acquired intangible assets for each of the next five years is as follows (in thousands): Year ending December 31, Amount 2017 $ 10,913 2018 9,923 2019 9,772 2020 9,187 2021 6,389</t>
  </si>
  <si>
    <t>Borrowing Facilities</t>
  </si>
  <si>
    <t>Debt Disclosure [Abstract]</t>
  </si>
  <si>
    <t>Debt Disclosure Text Block</t>
  </si>
  <si>
    <t>Note 6—Borrowing Facilities Long-term debt and capital lease obligations outstanding as of December 31, 2016 and 2015 consist s of the following: December 31, (in thousands) 2016 2015 Term loan $ 218,500 $ 230,000 Capital lease obligations 8,068 8,845 Other — 24 Total principal amount 226,568 238,869 Less unamortized debt issuance costs 2,920 3,676 Long-term debt and capital lease obligations $ 223,648 $ 235,193 Unamortized Debt Issuance (in thousands) Principal Costs Term loan, due in 2020 $ 218,500 $ 2,920 Capital lease obligations, due in 2023 8,068 — Total $ 226,568 $ 2,920 On November 12, 2015, the Company entered into a $430 million Credit Agreement (the Credit Agreement) by and among Benchmark, JPMorgan Chase Bank, N.A. as administrative agent and collateral agent (the Administrative Agent), and the financial institutions acting as lenders thereunder from time to time. This Credit Agreement provides for a five-year $200 million revolving credit facility and a five-year $230 million term loan facility (the Term Loan), both with a maturity date of November 12, 2020. The proc eeds of the Term Loan were used to finance the purchase price of the acquisition of Secure Technology. The revolving credit facility is available for general corporate purposes, may be drawn in foreign currencies up to an amount equivalent to $20 million, and may be used for letters of credit up to $20 million. The Credit Agreement includes an accordion feature, pursuant to which total commitments under the facility may be increased by an additional $150 million, subject to satisfaction of certain condition s . The Term Loan is payable in minimum quarterly principal installments, which began in March 2016, of $2.9 million in 2016 and 2017, $4.3 million in 2018, $5.8 million in 2019, and $8.6 million in 2020, with the balance payable on the maturity date .
I nterest on outstanding borrowings under the Credit Agreement accrues, at our option, at (a) the adjusted London interbank offered rate (LIBOR) plus 1.25% to 2.25%, or (b) the alternative base rate plus 0.25% to 1.25%, and is payable quarterly in arrears. T he alternative base rate is equal to the highest of (i) the Administrative Agent’s prime rate, (ii) the federal funds rate plus 0.50% and (iii) the adjusted LIBOR rate plus 1.00%. The margin on the interest rates fluctuates based upon the ratio of the Comp any’s debt to its consolidated EBITDA . As of December 31, 201 6, $163.9 million of the outstanding d ebt under the Credit Agreement wa s effectively at a fixed inter est rate as a result of a $163.9 million notional amount of interest rate swap contract discus sed in Note 11. A commitment fee of 0.30% to 0.40% per annum (based on the debt to EBITDA ratio) on the unused portion of the revolving credit line is payable quarterly in arrears . The Credit Agreement is generally secured by a pledge of (a) all t he capital stock of the Company’s domestic subsidiaries and 65% of the capital stock of its directly owned foreign subsidiaries, (b) any debt owed to Benchmark and its subsidiaries and (c) all or substantially all other personal property of Benchma rk and its domestic subsidiaries (including, accounts receivable, inventory and fixed assets of Benchmark and its domestic subsidiaries), in each case, subject to customary exceptions and limitations. The Credit Agreement contains financial covenants as to debt leverage and interest coverage, and certain customary affirmative and negative covenants, including restrictions on our ability to incur additional debt and liens, pay dividends, repurchase shares, sell assets and merge or consolidate with other pers ons. Amounts due under the Credit Agreement may be accelerated upon specified events of default, including a failure to pay amounts due, breach of a covenant, material inaccuracy of a representation, or occurrence of bankruptcy or insolvency, subject, in s ome cases, to cure periods . As of December 31, 2016 and 2015 , the Company was in compliance with all of these covenants and restrictions. As of December 31, 2016 , the Company had $218.5 million in borrowings outstanding under the Term Loan facility and $2.1 million in letters of credit outstanding under the revolving credit facility. The Company has $197.9 million available for future borrowings under the revolving credit facility . The Company’s Thailand subsidiary has a multi-purpose credit facili ty with Kasikornbank Public Company Limited (the Thai Credit Facility) that provides for 350 million Thai baht working capital availability. The Thai Credit Facility is secured by land and buildings in Thailand owned by the Company’s Thailand subsidiary. A vailability of funds under the Thai Credit Facility is reviewed annually and is currently accessible through October 2017 . As of both December 31, 2016 and 2015 , there were no working capital borrowings outstanding under the facility. The aggregat e maturities of long-term debt and capital lease obligations for each of the five years subsequent to December 31, 2016 are as follows: 2017, $12.4 million; 2018, $18.3 mi llion; 2019, $24.2 million; 2020, $168.1 million ; and 2021, $1.5 million .</t>
  </si>
  <si>
    <t>Commitments</t>
  </si>
  <si>
    <t>Commitments [Abstract]</t>
  </si>
  <si>
    <t>Note 7—Commitments The Company leases certain manufacturing equipment, office equipment, vehicles and office, warehouse and manufacturing facilities under operating leases. Some of the leases provide for escalation of the lease payments as maintenance costs and taxes increase. The leases expi re at various times through 2027 . Leases for office space and manufacturing facilities generally contain renewal options. Rental expense for 2016 , 2015 and 2014 was $ 14.4 million, $ 13.5 million and $ 14.6 million, respectively. The Company is obligated under a capital lease that expires in 2023 . As of December 31, 2016 , property, plant and equipment included the following amounts under this capital lease obligation (in thousands): Buildings and building improvements $ 12,207 Less accumulated depreciation (7,512) $ 4,695 Capital lease obligations outstanding consist of the following: December 31, (in thousands) 2016 2015 Capital lease obligations $ 8,068 $ 8,845 Less current installments 896 778 Capital lease obligations, less current installments $ 7,172 $ 8,067 Future minimum capital lease payments and future minimum lease payments under noncancelable operating leases are as follows (in thousands): Capital Operating Year ending December 31, Leases Leases 2017 $ 2,633 $ 12,013 2018 2,793 10,614 2019 2,972 9,497 2020 3,167 6,967 2021 3,382 4,736 Thereafter 4,513 17,096 Total minimum lease payments $ 19,460 $ 60,923 Less: amount representing interest 11,392 Present value of minimum lease payments 8,068 Less: current installments 896 Capital lease obligations, less current installments $ 7,172 The Company enters into contractual commitments to deliver products and services in the ordinary course of business. The Company believes that all such contractual commitments will be performed or renegotiated such that no material adverse financial impact on the Company’s financial position, results of operations or liquidity will result from these commitments.</t>
  </si>
  <si>
    <t>Common Shares And Stock-Based Awards Plans</t>
  </si>
  <si>
    <t>Stock-Based Compensation [Abstract]</t>
  </si>
  <si>
    <t>Stock-Based Compensation</t>
  </si>
  <si>
    <t>Note 8—Common Stock and Stock-Based Awards Plans In December 2015 , the Board of Directors approved the repurchase of up to $ 100.0 million of the Company’s outstanding common shares. As of December 31, 2016 , the Company had $ 92.8 million r emaining under the program to repurchase additional shares. Share purchases may be made in the open market, in privately negotiated transactions or block transactions, at the discretion of the Company’s management and as market conditions warrant. Purchas es will be funded from available cash and may be commenced, suspended or discontinued at any time without prior notice. Shares repurchased under the program are retired . During 2016 , the Company repurchased a total of 2.0 million common shares for $ 41.9 million at an average price of $ 21.40 per share. During 2015 , the Company repurchased a total of 3 . 1 million common shares for $ 68.4 million at an average price of $ 22.27 per share. During 2014 , the Company repurchased a total of 1 . 9 million common shares for $ 4 3.8 million at an average price of $ 23.51 per share. The Company’s 2010 Omnibus Incentive Compensation Plan (the 2010 Plan) authorizes, the Company, upon approval of the compensation committee of the Board of Directors, to grant a variety of awards, including stock options, restricted shares and restricted stock units (both time-based and performance-based) and other forms of equity awards, or any combination thereof, to any director, officer, employee or consultant (including any prospective director, officer, employee or consultant) of the Company. Stock options are granted to employees with an exercise price equal to the market price of the Company’s common shares on the date of grant, generally vest over a four-year period from the date of grant and have a term of 10 years. Time-based restricted shares and restricted stock units granted to employees generally vest over a four-year period from the date of grant, subject to the continued employment of the employee by the Company. Performance- based restricted stock unit s generally vest over a three-year performance cycle, which includes the year of the grant, and are based upon the Company’s achievement of specified performance metrics. Awards under the 2010 Plan to non-employee directors have been in the form of restricted stock units, which vest in equal quarterly installments over a one-year period, starting on the grant date . As of December 31, 2016 , 3. 9 million additional common shares were available for issuance under the Company’s 20 10 Plan. The following table summarizes activities related to the Company’s stock options: Weighted- Weighted- Average Average Remaining Aggregate Number of Exercise Contractual Intrinsic (in thousands, except per share data) Options Price Term (Years) Value Outstanding as of December 31, 2013 3,084 $ 19.79 Granted 378 22.94 Exercised (940) 20.06 Forfeited or expired (85) 22.61 Outstanding as of December 31, 2014 2,437 20.07 Granted 289 23.14 Exercised (114) 17.39 Forfeited or expired (32) 23.40 Outstanding as of December 31, 2015 2,580 20.49 Exercised (928) 20.29 Forfeited or expired (455) 23.49 Outstanding as of December 31, 2016 1,197 $ 19.51 5.65 $ 13,154 Exercisable as of December 31, 2016 866 $ 18.53 4.06 $ 10,361 The aggregate intrinsic value in the table above is before income taxes and is calculated as the difference between the exercise price of the underlying options and the Company’s closing stock price as of the last business day of 2016 for options that had exercise prices that were below the closing price. At December 31, 2016 , 2015 and 2014 , the number of options exercisable was 0.9 million, 1.8 million and 1.6 million, respectively, and the weighted-average exercise price o f those options was $18.53 , $20 .19 and $20 .32 , respectively. During 2016 , the Company’s remaining outstanding restricted shares vested , and , at December 31, 2016, the Company had no restricted shares outstanding . Restricted stock units, time-based and performance-based, remain outstanding as detailed below. The following table summarizes the activities related to the Company’s time-based restricted stock units: Weighted- Average Number of Grant Date (in thousands, except per share data) Units Fair Value Non-vested awards outstanding as of December 31, 2013 303 $ 17.48 Granted 246 22.92 Vested (112) 18.34 Forfeited (25) 19.99 Non-vested awards outstanding as of December 31, 2014 412 20.33 Granted 228 23.06 Vested (161) 20.51 Forfeited (12) 21.03 Non-vested awards outstanding as of December 31, 2015 467 21.59 Granted 392 22.71 Vested (209) 21.07 Forfeited (125) 21.85 Non-vested awards outstanding as of December 31, 2016 525 $ 22.57 The following table summarizes the activities related to the Company’s performance-based restricted stock units: Weighted- Average Number of Grant Date (in thousands, except per share data) Units Fair Value Non-vested units outstanding as of December 31, 2013 215 $ 16.78 Granted (1) 88 22.92 Forfeited (29) 18.52 Non-vested units outstanding as of December 31, 2014 274 18.56 Granted (1) 85 22.93 Forfeited (53) 18.57 Non-vested units outstanding as of December 31, 2015 306 19.77 Granted (1) 184 21.63 Forfeited (263) 19.64 Non-vested units outstanding as of December 31, 2016 227 $ 21.43 (1) Represents target number of units that can vest based on the achievement of the performance goals.</t>
  </si>
  <si>
    <t>Income Taxes</t>
  </si>
  <si>
    <t>Income Taxes [Abstract]</t>
  </si>
  <si>
    <t>Note 9—Income Taxes Income tax expense (benefit) based on income before income taxes consisted of the following: Year Ended December 31, (in thousands) 2016 2015 2014 Current: U.S. Federal $ (1,033) $ 619 $ (87) State and local 498 798 822 Foreign (2,379) 6,002 4,626 (2,914) 7,419 5,361 Deferred: U.S. Federal 3,926 (12,322) 8,999 State and local 1,196 1,194 1,663 Foreign 1,933 (1,653) 1,365 7,055 (12,781) 12,027 $ 4,141 $ (5,362) $ 17,388 Worldwide income before income taxes consisted of the following: Year Ended December 31, (in thousands) 2016 2015 2014 United States $ 6,520 $ 18,599 $ 24,260 Foreign 61,668 71,440 74,369 $ 68,188 $ 90,039 $ 98,629 Income tax expense differed from the amounts computed by applying the U.S. Federal statutory income tax rate to income before income taxes as a result of the following: Year Ended December 31, (in thousands) 2016 2015 2014 Tax at statutory rate $ 23,866 $ 31,514 $ 34,520 State taxes, net of federal tax effect 1,102 1,295 1,615 Effect of foreign operations and tax incentives (15,496) (21,820) (24,330) Change in valuation allowance (1,152) (19,640) (118) Chinese retroactive tax incentive — — (1,227) Losses in foreign jurisdictions for which no benefit has been provided 2,106 3,711 5,812 Change in uncertain tax benefits reserve (8,270) (1,653) — Other 1,985 1,231 1,116 Total income tax expense $ 4,141 $ (5,362) $ 17,388 The tax effects of temporary differences that give rise to significant portions of the deferred tax assets and deferred tax liabilities are presented below: December 31, (in thousands) 2016 2015 Deferred tax assets: Carrying value of inventories $ 2,400 $ 4,391 Accrued liabilities and allowances deductible for tax purposes on a cash basis 5,663 6,052 Goodwill 4,814 8,035 Stock-based compensation 3,856 6,723 Net operating loss carryforwards 38,988 35,879 Tax credit carryforwards 8,688 8,121 Other 6,812 9,009 71,221 78,210 Less: valuation allowance (16,026) (17,202) Net deferred tax assets 55,195 61,008 Deferred tax liabilities: Plant and equipment, due to differences in depreciation (11,499) (6,138) Intangible assets, due to differences in amortization (35,492) (39,060) Other (1,632) (1,722) Gross deferred tax liability (48,623) (46,920) Net deferred tax asset $ 6,572 $ 14,088 All deferred taxes are classified as non-current on the balan ce sheet as of December 31, 2016 and 2015 . All deferred tax assets and liabilities are offset and presented as a single net noncurrent amount by each tax jurisdiction. The Company has a net deferred tax asset in all tax jurisdictions. The net change in the total valuation allowance for 2016 , 2015 and 2014 was an increase (decrease) of $ (1.2 ) million, $ (19.5) million and $ 6.4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 come during the periods in which those temporary differences become deductible. Management considers the scheduled reversal of deferred tax liabilities, projected future taxable income and tax planning strategies in making this assessment. Based upon the l 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as of De cember 31, 2016 . During 2015 , the Company evaluated the recoverability of its deferred tax assets using the criteria described above and concluded that the Company’s projected future taxable income in the U.S. is sufficient to utilize additional net operating loss carryforwards and other deferred tax a ssets. As a result, during 2015 , the Company reduced its valuation allowance by $ 19.6 million. As of December 31, 2016 , the Company had $ 57.1 mill ion in U.S. Federal operating loss carryforwards which will expire from 202 4 to 203 6 ; state operating loss carryforwards of approximately $ 77.0 million which will expire from 2017 to 2031 ; foreign operating loss carryforwards of approximately $ 24.6 million with indefinite carryforward periods; and foreign operating loss carryforwards of approximately $ 34.7 million which will expire at varying dates through 202 6 . The utilization of these net operating loss carryforwards is limited to the future operations of the Company in the tax jurisdictions in which such carryforwards arose. The Company has U.S. federal tax credit carryforwards of $ 6.7 million, which will expire at varying dates through 203 6 . The Company has state tax credit carryforwards of $2.0 million which will expire at varying dates through 20 36 . Cumulative undistributed earnings of certain foreign subsidiaries amounted to approximately $ 846 million as of December 31, 2016 . The Company considers earnings from foreign subsidiaries to be indefinite ly reinvested and, accordingly, no provision for U.S. federal and state income taxes has been made for these earnings. Upon distribution of foreign subsidiary earnings in the form of dividends or otherwise, such distributed earnings would be subject to U.S . income taxes and foreign withholding taxes, reduced by any applicable foreign tax credits. Determination of the amount of any unrecognized deferred tax liability on these undistributed earnings is not practicable . The Company has been granted certain ta x incentives, including tax holidays, for its subsidiaries in China, Malaysia and Thailand that will expire at various dates, unless extended or otherwise renegotiated, through 201 8 in China, 20 21 in Malaysia and 20 28 in Thailand, and are subject to certa in conditions with which the Company expects to comply. The net impact of these tax incentives was to lower income tax expense for 2016 , 2015 , and 2014 by approximately $6.7 million (approximately $ 0.13 per di luted share), $13 .7 million (approximately $ 0 .2 6 per d iluted share) and $12.7 million (approximately $ 0. 23 per diluted share), respectively, as follows: Year Ended December 31, (in thousands) 2016 2015 2014 China $ 1,302 $ 5,347 $ 2,800 Malaysia 2,346 2,075 2,299 Thailand 3,068 6,271 7,622 $ 6,716 $ 13,693 $ 12,721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As of December 31, 2016 , the total amount of the reserve for uncertain tax benefits in cluding interest and penalties wa s $ 7.9 million. A reconciliation of the beginning and ending amount of unrecognized tax benefits, excluding interest and penalties, is as follows: December 31, (in thousands) 2016 2015 2014 Balance as of January 1 $ 13,114 $ 14,756 $ 18,174 Additions related to current year tax positions — — 968 Decreases as a result of a lapse of applicable statute of limitations in current year (5,079) (1,653) — Additions related to prior year tax positions 89 800 — Decreases related to prior year tax positions (333) (789) (4,386) Balance as of December 31 $ 7,791 $ 13,114 $ 14,756 During 2016 , the Company reduced its unrecognized tax benefits reserve by approximately $8.3 million (including interest and penalties) relating to the expiration of the statute of limitations for a foreign subsidiary that was liquidated in 2011 and closed its operations in 2005. The decrease in the reserve during 2015 of $1.7 million wa s the result of the expiration of the statute of limitations for a dormant foreign subsidiary in Thailand. The decrease in the total amount of unrecognized tax benefits reserve during 2014 was primarily the result of the disposal of the Tianjin, China subsidiary. The reserve is classified as a curre nt or long-term liability in the consolidated balance sheet based on the Company’s expectation of when the items will be settled. The Company records interest expense and penalties accrued in relation to uncertain income tax benefits as a component of curr ent income tax expense. The amount of accrued potential interest on unrecognized tax benefits included in the reserve as of December 31, 2016 is $ 0.1 million. There was no reserve for potential penalties . The decrease in the reserve relating to interest and penalties on unrecognized tax benefits from $3.3 million in 2015 to $0.1 million in 2016 results from the corresponding reduction for the Thailand subsidiary discussed above. The total amount of interest and penalti es included in income tax expense was $ 0.1 million during both 2015 and 2014 . The Company did not incur any interest and penalties in 2016 . The Company and its subsidiaries in Brazil, China, Ireland, Luxembourg, Malaysia, Mexico, the Netherlands , Romania, Singapore, Thailand and the United States remain open to examination by the various local taxing authorities, in total or in part, for fiscal y ears 2011 to 2016 . A subsidiary in Thailand remains open to examination for fiscal years 2004 to 20 05 for a tax audit that is still outstanding. The Company is subject to examination by tax authorities for varying periods in various U.S. and foreign tax jurisdictions. Currently, the Company does not have any ongoing Internal Revenue Service income tax audits. During the course of such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si>
  <si>
    <t>Major Customers</t>
  </si>
  <si>
    <t>Major Customers [Abstract]</t>
  </si>
  <si>
    <t>Major Customers [Text Block]</t>
  </si>
  <si>
    <t>Note 10—Major Customers The Company’s customers operate in industries that are, to a varying extent, subject to rapid technological change, vigorous competition and short product life cycles. Developments adverse to the electronics industry, the Company’s customers or their products could impact the Company’s overall credit risk. The Company extends credit based on evaluation of its customers’ financial condition and generally does not require collateral or other security from its customers and w ould incur a loss equal to the carrying value of the accounts receivable if its customer failed to perform according to the terms of the credit arrangement. Sales to the ten largest custo mers represented 43%, 47% and 50 % of total sales for 2016 , 2015 and 2014 , respectively. Sales to our largest customers were as follows for the indicated periods: Year ended December 31, (in thousands) 2016 2015 2014 International Business Machines Corporation $ * $ 284,098 $ 312,611 Arris Group, Inc. $ * $ * $ 315,688 * amount is less than 10% of total.</t>
  </si>
  <si>
    <t>Financial Instruments And Concentration Of Credit Risk</t>
  </si>
  <si>
    <t>Financial Instruments And Concentration Of Credit Risk [Abstract]</t>
  </si>
  <si>
    <t>Financial Instruments And Concentration Of Credit Risk [Text Block]</t>
  </si>
  <si>
    <t>Note 11—Financial Instruments and Concentration of Credit Risk The Company’s financial instruments include cash equivalents, accounts and other receivables, accounts payable, accrued liabilities and long-term debt and capital lease obligations. The Company believes that the carrying values of these instruments approxi mate fair value . As of December 31, 2016 , the Company’s long-term investments and derivative instruments were recorded at fair value using Level 3 inputs. The Company uses derivat ive instruments to manage the variability of foreign currency obligations and interest rates. The Company does not enter into derivative arrangement s for speculative purposes . The forward contracts in place as of December 31, 2016 have not been designa ted as accounting hedges and, therefore, changes in fair value are recorded within our Con solidated Statements of Income.
The Company has an interest rate swap agreement with a notional amount of $163.9 million and $172.5 million as of December 31, 2016 and 2015 , respectively, to hedge a portion of its interest rate exposure on outstanding borrowings under the Credit Agreement. Under this interest rate swap agreement, the Company receives variable rate interest rate payments based on the one-month LI BOR rate and pays fixed rate interest payments. The fixed interest rate for the contract is 1.4935%. The effect of this swap is to convert a portion of the floating rate interest expense to fixed interest rate expense. Based on the terms of the interest ra te swap contract and the underlying borrowings outstanding under the Credit Agreement, the interest rate contract was determined to be highly effective, and thus qualifies and has been designated as a cash flow hedge. As such, changes in the fair value of the interest rate swap are recorded in other comprehensive income on the accompanying Condensed Consolidated Balance Sheets until earnings are affected by the variability of cash flows . The fair value of the interest rate swap was a $0.5 million asset as o f December 31, 2016 and $0 as of December 31, 2015 , which was its effective date. During the year ended December 31, 2016 , the Company recorded unrealized gains of $0.5 million ($0.3 million net of tax) on the swap in other comprehensive income. See Note 19 . Financial instruments that subject the Company to credit risk consist of cash and cash equivalents, investments and trade accounts receivable. Management maintains the majority of the Company’s cash and cash equivalents with financial inst itutions. One of the most significant credit risks is the ultimate realization of accounts receivable. This risk is mitigated by (i) sales to well established companies, (ii) ongoing credit evaluation of customers, and (iii) frequent contact with customers , thus enabling management to monitor current changes in business operations and to respond accordingly. Management considers these concentrations of credit risks in establishing our allowance for doubtful accounts and believes these allowances are adequat e. The Company had two customers whose gross accounts receivable exceeded 10% of total gross accounts receivable as of December 31, 2016 . One customer represented 15 % of our total gross accounts receivable and the second customer represented 11 %.</t>
  </si>
  <si>
    <t>Concentrations Of Business Risk</t>
  </si>
  <si>
    <t>Concentration Of Business Risk [Abstract]</t>
  </si>
  <si>
    <t>Note 12 —Concentrations of Business Risk Substantially all of the Company’s sales are derived from manufacturing services in which the Company purchases components specified by its customers. The Company uses numerous suppliers of electronic components and other materials for its operations. Some components used by the Company have been subject to industry-wide shortages, and suppliers have been forced to allocate available quantities among their customers. The Company’s inability to obtain an y needed components during periods of allocation could cause delays in manufacturing and could adversely affect results of operations.</t>
  </si>
  <si>
    <t>Segment And Geographic Information</t>
  </si>
  <si>
    <t>Segment And Geographic Information [Abstract]</t>
  </si>
  <si>
    <t>Note 13—Segment and Geographic Information The Company currently has manufacturing facilities in the United States, Mexico,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pany taken as a whole. The Company has three reportable operating segme nts: Americas, Asia, and Europe. Informa tion about operating segments is as follows: Year Ended December 31, (in thousands) 2016 2015 2014 Net sales: Americas $ 1,552,980 $ 1,615,393 $ 1,699,110 Asia 675,801 878,307 1,066,885 Europe 161,007 146,648 152,558 Elimination of intersegment sales (79,373) (99,475) (121,492) $ 2,310,415 $ 2,540,873 $ 2,797,061 Depreciation and amortization: Americas $ 23,275 $ 23,881 $ 21,810 Asia 15,832 17,031 17,351 Europe 2,794 2,628 2,739 Corporate 13,238 6,132 4,549 $ 55,139 $ 49,672 $ 46,449 Income from operations: Americas $ 84,457 $ 77,213 $ 58,813 Asia 48,285 62,967 78,643 Europe 10,424 7,149 9,535 Corporate and intersegment eliminations (67,528) (54,360) (46,847) $ 75,638 $ 92,969 $ 100,144 Capital expenditures: Americas $ 20,766 $ 18,390 $ 33,968 Asia 7,858 11,851 6,633 Europe 1,441 4,323 3,932 Corporate 2,269 3,498 856 $ 32,334 $ 38,062 $ 45,389 Total assets: Americas $ 864,388 $ 867,858 $ 709,446 Asia 634,838 604,554 666,318 Europe 393,443 305,833 239,274 Corporate and other 105,999 115,633 60,310 $ 1,998,668 $ 1,893,878 $ 1,675,348 Geographic net sales information provided below reflects the destination of the product shipped. Long-lived assets information is based on the physical location of the asset. Year Ended December 31, (in thousands) 2016 2015 2014 Geographic net sales: United States $ 1,615,749 $ 1,848,503 $ 2,038,544 Asia 334,305 314,160 371,820 Europe 252,972 221,911 264,674 Other 107,389 156,299 122,023 $ 2,310,415 $ 2,540,873 $ 2,797,061 Long-lived assets: United States $ 167,367 $ 172,958 $ 93,679 Asia 67,998 77,237 88,375 Europe 8,415 9,704 8,114 Other 24,290 31,046 28,173 $ 268,070 $ 290,945 $ 218,341</t>
  </si>
  <si>
    <t>Employee Benefit Plans</t>
  </si>
  <si>
    <t>Employee Benefit Plans [Abstract]</t>
  </si>
  <si>
    <t>Note 14—Employee Benefit Plans The Company has defined contribution plans qualified under Section 401(k) of the Internal Revenue Code for the benefit of all its U.S. employees. The Company’s contributions to the plans are based on employee contributions and compensation. During 2016 , 2015 and 2014 , the Company made contributions to the plans of approximately $ 5 . 2 million, $ 4. 8 million and $ 4.7 million, respectively. The Company also has defined contribution benefit plans for certai n of its international employees primarily dictated by the custom of the regions in which it operates. During 2016 , 2015 and 2014 , the Company made contributions to the international plans of approximately $ 0.1 million, $ 0. 1 million and $ 0.2 mill ion, respectively.</t>
  </si>
  <si>
    <t>Contingencies</t>
  </si>
  <si>
    <t>Contingencies [Abstract]</t>
  </si>
  <si>
    <t>Note 15—Contingencies The Company is involved in various legal actions arising in the ordinary course of business. In the opinion of management, the ultimate disposition of these matters will not have a material adverse effect on the Company’s consolidated financial position or results of operations. The Company previously reported charges incurred in 2014 for the write-down of inventory and provisions to accounts receivable associated with the October 6, 2014 bankruptcy filing of GT Advanced T echnologies (GTAT). The Company noted then that its actual loss could differ from th e amounts originally recorded. I n October 2016 , the Company learned that the trustee in the GTAT bankruptcy proceedings fil ed adversary actions against three of the Company ’s subsidiaries (for which service of process was only recently completed) to recover payment s aggregating approximately $ 4.4 million, which were received by the subsidiaries during the 90 days preceding GTAT’s bankruptcy filing, on the premise that such p ayments were made during the preference period and therefore may be avoidable as preferential or constructively fraudulent, among other theories. These adversary actions are subject to mandatory mediation procedures by order of the bankruptcy court. The Co mpany believes that the payments were made in the ordinary course of business, and, although the outcome cannot be predicted at this time, the Company intends to vigorously defend against the claims .</t>
  </si>
  <si>
    <t>Restructuring Charges</t>
  </si>
  <si>
    <t>Restructuring Charges [Abstract]</t>
  </si>
  <si>
    <t>Note 16—Restructuring Charges 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 ost geographies to lower cost geographies. The process of restructuring entails, among other activities, moving production between facilities, reducing staff levels, realigning our business processes, reorganizing our management and other activities. The Company recognized restructuring charges during 2016 , 2015 and 2014 primarily related to the closure of facilities in the Americas, capacity reduction and reductions in workforce in certain facilities across various regions. The following table summarizes the 2016 activity in the accrued restructuring balances related to the various restructuring activities initiated prior to December 31, 2016 : Balance as of Foreign Balance as of December 31, Restructuring Cash Non-Cash Exchange December 31, (in thousands) 2015 Charges Payment Activity Adjustments 2016 2016 Restructuring: Severance $ — $ 3,630 $ (2,892) $ — $ — $ 738 Lease facility costs — — — — — — Other exit costs — 977 (411) (21) — 545 — 4,607 (3,303) (21) — 1,283 2015 Restructuring: Severance 222 (1) (224) — 3 — Lease facility costs 928 109 (1,037) — — — Other exit costs 186 (22) (164) — — — 1,336 86 (1,425) — 3 — Total $ 1,336 $ 4,693 $ (4,728) $ (21) $ 3 $ 1,283 The components of the restructuring charges initiated during 2016 were as follows: (in thousands) Americas Asia Europe Total Severance costs $ 1,726 $ 1,904 $ - $ 3,630 Other exit costs 924 — 53 977 $ 2,650 $ 1,904 $ 53 $ 4,607 During 2016 , the Company recognized $ 3 . 6 million of employee termination costs associated with the involuntary terminations of 582 employees in connection with reductions in workforce worldwide. The identified involuntary employee terminations by reportable geographic regi on amounted to approximately 370 and 212 for the Americas and Asia, respectively.
The following table summarizes the 2015 activity in the accrued restructuring balances related to the various restructuring activities initiated prior to December 31, 2015 : Balance as of Foreign Balance as of December 31, Restructuring Cash Non-Cash Exchange December 31, (in thousands) 2014 Charges Payment Activity Adjustments 2015 2015 Restructuring: Severance $ — $ 2,542 $ (2,289) $ — $ (31) $ 222 Lease facility costs — 2,462 (1,534) — — 928 Other exit costs — 3,301 (1,986) (1,121) (8) 186 Total $ — $ 8,305 $ (5,809) $ (1,121) $ (39) $ 1,336 The components of the restructuring charges initiated during 2015 were as follows: (in thousands) Americas Asia Europe Total Severance costs $ 1,564 $ 506 $ 472 $ 2,542 Facility lease costs 2,462 — — 2,462 Other exit costs 3,099 — 202 3,301 $ 7,125 $ 506 674 $ 8,305 During 2015 , the Company recognized $2.5 million of employee termination costs associated with the i nvoluntary terminations of 672 employees in connection with reductions in workforce worldwide. The identified involuntary employee terminations by reportable geographic region am ounted to approximately 223, 438 , and 11 for the Americas , Asia and Europe, respectively . The components of the restructuring charges initiated during 2014 were as follows: (in thousands) Americas Asia Total Severance costs $ 827 $ 49 $ 876 Other exit costs — 3 3 $ 827 $ 52 $ 879 During 2014 , the Company recognized $0.9 million of employee termination costs associated with the involuntary terminations of 104 employees in connection with reductions in workforce of certain facil ities primarily in the Americas .</t>
  </si>
  <si>
    <t>Thailand Flood-Related Items, Net Of Insurance</t>
  </si>
  <si>
    <t>Thailand Flood Related Charges [Abstract]</t>
  </si>
  <si>
    <t>Thailand Flood Related Charges</t>
  </si>
  <si>
    <t>Note 17—Thailand Flood-Related Items, Net of Insurance The Company’s facilities in Ayudhaya, Thailand were flooded and remained closed from October 13, 2011 to December 20, 2011. As a result of the flooding and temporary clos ure , the Company incurred property losses and flood related costs during 2012 and 2011, which were partially offset by insurance recoveries. The recovery process with the insurance carriers was completed in the first quarter of 2014 and resulted in a gain of $1.6 million of insurance proceeds. Also d uring 2014 , the Company completed the sale of its Tianjin , China subsidiary for $ 5.7 million resulting in a $1.5 million gain.</t>
  </si>
  <si>
    <t>Quarterly Financial Data</t>
  </si>
  <si>
    <t>Quarterly Financial Data [Abstract]</t>
  </si>
  <si>
    <t>Note 18 —Quarterly Financial Data (Unaudited) The following table sets forth certain unaudited quarterly information with respect to the Company’s results of operations for the years 2016 , 2015 and 2014 . Earnings per share are computed independently for each of the quarters presented. Therefore, the sum of the quarterly earnings per share may not equal the total earnings per share amounts for the fiscal year. 2016 Quarter (in thousands, except per share data) 1st 2nd 3rd 4th Sales $ 549,225 $ 579,342 $ 574,341 $ 607,507 Gross profit 50,317 52,854 52,822 57,470 Net income 11,052 12,685 21,742 18,568 Earnings per common share: Basic 0.22 0.26 0.44 0.38 Diluted 0.22 0.26 0.44 0.37 2015 Quarter (in thousands, except per share data) 1st 2nd 3rd 4th Sales $ 620,925 $ 664,038 $ 630,191 $ 625,719 Gross profit 51,785 55,997 54,563 56,909 Net income 14,205 21,210 20,565 39,421 Earnings per common share: Basic 0.27 0.41 0.40 0.78 Diluted 0.27 0.40 0.40 0.77 2014 Quarter (in thousands, except per share data) 1st 2nd 3rd 4th Sales $ 639,344 $ 716,868 $ 731,302 $ 709,547 Gross profit 51,153 57,757 55,299 56,107 Net income 19,439 21,558 16,906 23,338 Earnings per common share: Basic 0.36 0.40 0.32 0.44 Diluted 0.36 0.40 0.31 0.44</t>
  </si>
  <si>
    <t>Accumulated Other Comprehensive Loss</t>
  </si>
  <si>
    <t>Comprehensive Income Net Of Tax [Abstract]</t>
  </si>
  <si>
    <t>Note 19—Accumulated Other Comprehensive Loss The changes in accumulated other c omprehensive loss by component we re as follows: Foreign Unrealized currency Derivative loss on translation instruments, investments, (in thousands) adjustments net of tax net of tax Other Total Balances, December 31, 2013 $ (8,090) $ — $ (1,433) $ 429 $ (9,094) Other comprehensive gain (loss) before reclassifications (4,528) — 1,369 (122) (3,281) Amounts reclassified from accumulated other comprehensive loss 2,930 — — (30) 2,900 Net current period other comprehensive gain (loss) (1,598) — 1,369 (152) (381) Balances, December 31, 2014 (9,688) — (64) 277 (9,475) Other comprehensive loss before reclassifications (3,391) — (31) (106) (3,528) Amounts reclassified from accumulated other comprehensive loss — — — (13) (13) Net current period other comprehensive loss (3,391) — (31) (119) (3,541) Balances, December 31, 2015 (13,079) — (95) 158 (13,016) Other comprehensive gain (loss) before reclassifications (1,465) 286 21 (1) (1,159) Amounts reclassified from accumulated other comprehensive loss — — — (1) (1) Net current period other comprehensive gain (loss) (1,465) 286 21 (2) (1,160) Balances, December 31, 2016 $ (14,544) $ 286 $ (74) $ 156 $ (14,176) See Note 11 for further explanation of the change in derivative instruments that is recorded to Accumulated Other Comprehensive Loss. Amounts reclassified from accumulated other comprehensive loss during 2016 and 2015 primarily affected selling, general and administrative expenses. The amounts reclassified from accumulated other comprehensive loss and the affected line item in the consolidated statement of income during 2014 were as follows: Year Ended December 31, Affected line items on the (in thousands) 2014 Consolidated Statement of Income Foreign currency translation adjustments Disposal of Tianjin subsidiary $ 2,979 Asset impairment charge and other Foreign currency translations (49) Other income (expense) $ 2,930 Net of tax Other $ (30) Selling, general and administrative expenses $ (30) Net of tax</t>
  </si>
  <si>
    <t>Supplemental Cash Flow And Non-Cash Information</t>
  </si>
  <si>
    <t>Supplemental Cash Flow Information [Abstract]</t>
  </si>
  <si>
    <t>Supplemental Cash Flow and Non-Cash Information</t>
  </si>
  <si>
    <t>Note 20—Supplemental Cash Flow and Non-Cash Information The following is additional information concerning supplemental disclosures of cash payments. Year ended December 31, (in thousands) 2016 2015 2014 Income taxes paid, net $ 7,865 $ 8,561 $ 5,821 Interest paid $ 8,305 $ 2,472 $ 1,717 Non-cash investing activity: Additions to property, plant and equipment in accounts payable $ 2,111 $ 2,761 $ 9,113</t>
  </si>
  <si>
    <t>Schedule of Valuation and Qualifying Accounts</t>
  </si>
  <si>
    <t>Valuation And Qualifying Accounts [Abstract]</t>
  </si>
  <si>
    <t>Schedule Of Valuation And Qualifying Accounts Disclosure [Text Block]</t>
  </si>
  <si>
    <t>Schedule II - Valuation Accounts Additions Balance at Balance at Beginning Charges to End of (in thousands) of Period Operations Other Deductions Period Year ended December 31, 2016: Allowance for doubtful accounts (1) $ 3,417 — — 579 2,838 Year ended December 31, 2015: Allowance for doubtful accounts (1) $ 2,943 499 — 25 3,417 Year ended December 31, 2014: Allowance for doubtful accounts (1) $ 338 2,639 — 34 2,943 (1) Deductions in the allowance for doubtful accounts represent write-offs, net of recoveries, of amounts determined to be uncollectible.</t>
  </si>
  <si>
    <t>Summary Of Significant Accounting Policies (Policy)</t>
  </si>
  <si>
    <t>Principles of Consolidation</t>
  </si>
  <si>
    <t>(b) Princi ples of Consolidation The consolidated financial statements have been prepared in accordance with accounting principles generally accepted in the United States (U.S. GAAP) and include the financial statements of Benchmark Electronics, Inc. and its wholly owned and majority owned subsidiaries. All significant intercompany balances and transactions have been eliminated in consolidation.</t>
  </si>
  <si>
    <t>Cash And Cash Equivalents</t>
  </si>
  <si>
    <t>(c) Cash and Cash Equivalents The Company considers all highly liquid debt instruments with an original maturity at the date of purchase of three months or less to be cash equivalents. Cash equivalents of $ 531.8 million and $ 381.6 million at December 31, 2016 and 2015 , respectively, consist ed primarily of money-market funds and time deposits with an initial term of le ss than three months.</t>
  </si>
  <si>
    <t>Allowance For Doubtful Accounts</t>
  </si>
  <si>
    <t>(d) Allowance for Doubtful Accounts Accounts receivable are recorded net of allowances for amounts not expected to be collected. In estimating the allowance, management considers a specific customer’s financial condition, payment his tory, and various information or disclosures by the customer or other publicly available information. Acco unts receivable are charged against the allowance after all reasonable efforts to collect the full amount (including litigation, where appropriate) ha ve been exhausted. During 2014 , the Company recorded a $ 2.7 million charge for provisions to accounts receivable associated with the bankruptcy filing of a former customer, GT Advance Technologies, on October 6, 2014.</t>
  </si>
  <si>
    <t>(e ) Inventories Inventories include material, labor and overhead and are stated at the lower of cost (principally first-in, first-out method) or market.</t>
  </si>
  <si>
    <t>(f ) Property, Plant and Equipment Property, plant and equipment are stated at cost. Depreciation is calculated on the straight-line method over the useful lives of the assets – 5 to 40 years for buildings and building improvements, 2 to 10 years for machinery and equipment, 2 to 10 years for furniture and fixtures and 2 to 5 years for vehicles. Leasehold improvements are amortized on the straight-line method over the shorter of the useful life of the improvement or the remainder of the lease term.</t>
  </si>
  <si>
    <t>(g ) Goodwill and Other Intangible Assets 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with estimable useful liv es are amortized over their respective estimated useful lives to their estimated residual values.</t>
  </si>
  <si>
    <t>Impairment Of Long-Lived Assets And Goodwill</t>
  </si>
  <si>
    <t xml:space="preserve">(h ) Impairment of Long-Lived Assets and Goodwill Long-lived assets, such as property, plant, and equipment, and purchased intangibles subject to amortization ,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 set exceeds the estimated fair value of the asset. Assets to be disposed of would be separately disclosed and reported at the lower of the carrying amount or estimated fair value less costs to sell, and are no longer depreciated. The assets and liabilities of a disposed group classified as held for sale would be disclosed separately in the appropriate asset and liability sections of the consolidated balance sheet. Goodwill is tested for impairment on an annual basis, at a minimum, and whenever events and c 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ess than its carrying value, then it performs a two-step goodwill impairment test, otherwise no further analysis is required. In connection with its annual goodwill impairment assessments as of December 31, 2016 , 2015 and 2014 , the Company conc luded that goodwill was not impaired. </t>
  </si>
  <si>
    <t>Earnings Per Share</t>
  </si>
  <si>
    <t>(i ) Earnings Per Share 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 nts, and are computed using the treasury stock method. Under the treasury stock method, the exercise price of a share, the amount of compensation cost, if any, for future service that the Company has not yet recognized, and the amount of estimated tax bene fits that would be recorded in paid-in-capital, if any, when the option is exercised or the share vests are assumed to be used to repurchase shares in the current period.
The following table sets forth the calculation of basic and diluted earnings per s hare. Year Ended December 31, (in thousands, except per share data) 2016 2015 2014 Net income $ 64,047 $ 95,401 $ 81,241 Denominator for basic earnings per share – weighted-average number of common shares outstanding during the period 49,298 51,573 53,538 Incremental common shares attributable to exercise of dilutive options 313 318 450 Incremental common shares attributable to outstanding restricted stock units 214 197 234 Denominator for diluted earnings per share 49,825 52,088 54,222 Basic earnings per share $ 1.30 $ 1.85 $ 1.52 Diluted earnings per share $ 1.29 $ 1.83 $ 1.50 Options to purchase 0.4 million, 1.3 million and 0. 7 million common shares in 2016 , 2015 and 2014 , respectively, were not included in the computation of diluted earnings per share because their effect would have been anti-dilutive.</t>
  </si>
  <si>
    <t>Revenue Recognition</t>
  </si>
  <si>
    <t>(j ) Revenue Recognition Revenue from the sale of manufactured products built to customer specifications and excess inventory is recognized when title and risk of ownership have passed, the price to the buyer is fixed or determinable and rec overability is reasonably assured, which generally is when the goods are shipped. Revenue from design, development and engineering services is recognized when the services are performed and collectibility is reasonably certain. Such services provided under fixed price contracts are accounted for using the percentage-of-completion method. The Company assumes no significant obligations after shipment as it typically warrants workmanship only. Therefore, the warranty provisions are generally not significant.</t>
  </si>
  <si>
    <t>( k ) Income Taxes Income taxes are accounted for under the asset and liability method. Deferred income taxes are recognized for the future tax consequences attributable to differences between the financial statement carrying amounts of existing assets and l 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 mpany has considered the scheduled reversal of deferred tax liabilities, projected future taxable income and tax planning strategies in assessing the need for the valuation allowance.</t>
  </si>
  <si>
    <t>(l ) Stock-Based Compensation All share-based payments to employees, inc luding grants of employee stock options, are recognized in the financial statements based on their grant date fair values. The total compensation cost recognized for stock-based awards was $5.3 million, $7.7 million and $6.4 million for 2016 , 2015 and 2014 , respectively. The total income tax benefit recognized in the income statement for stock-based awards was $1.1 million, $3 . 1 million and $2.6 million for 2016 , 2015 and 2014 , respectively. The compens ation expense for stock-based awards includes an estimate for forfeitures and is recognized over the vesting period of the awards using the straight-line method. Cash flows from the tax benefits resulting from tax deductions in excess of the compensation c ost recognized for stock-based awards (excess tax benefits) are classified as cash flows from financing activities. Awards of restricted shares, restricted stock units and performance-based restricted stock units are valued at the closing market price of t he Company’s common shares on the date of grant. For performance-based restricted stock units, compensation expense is based on the probability that the performance goals will be achieved, which is monitored by management throughout the requisite service p eriod. When it becomes probable, based on the Company’s expectation of performance during the measurement period, that more or less than the previous estimate of the awarded shares will vest, an adjustment to stock-ba sed compensation expense is recognized as a change in accounting estimate. As of December 31, 2016 , the unrecognized compensation cost and remaining weighted-average amortization related to stock-based awards were as follows: Performance- based Restricted Restricted Stock Stock Stock (in thousands) Options Units Units (1) Unrecognized compensation cost $ 1,901 $ 8,967 $ 1,955 Remaining weighted-average amortization period 1.1 years 2.2 years 1.9 years (1) Based on the probable achievement of the performance goals identified in each award. The fair value of each option grant is estimated on the date of grant using the Black-Scholes option pricing model. The weighted-average fair value per option granted during 2015 and 2014 was $8.76 and $9.91, respectively. No options were granted during 2016 . The weighted-average assumptions used to value the options granted during 2015 and 2014 were as follows: Year Ended December 31, (in thousands) 2015 2014 Options granted 289 378 Expected term of options 6.4 years 7.0 years Expected volatility 35% 39% Risk-free interest rate 1.886% 2.081% Dividend yield zero zero 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 s based on the U.S. Treasury zero-coupon rates in effect at the time of grant with an equivalent remaining term. The dividend yield reflects that the Company has not paid any cash dividends since inception and does not anticipate paying cash dividends in t he foreseeable future . The total cash received as a result of stock option exercises in 2016 , 2015 and 2014 was approximately $18.8 million, $2.0 million and $18 . 9 million, respectively. The actual tax benefit realized as a result of stock option exercises and the vesting of other share-based awards during 2016 , 2015 and 2014 was $3.7 million, $2.1 million and $2.9 million, respectively. For 2016 , 2015 and 2014 , the total intrinsic value of stock options exercised was $5.1 million, $0.7 million and $3.7 million, respectively. The Company awarded performance-based restricted stock units to employees during 2016 , 2015 and 2014 . The number of performan ce-based restricted stock units that will ultimately be earned will not be determined until the end of the corresponding performance periods, and may vary from as low as zero to as high as three times the target number depending on the level of achievement of certain performance goals. The level of achievement of these goals is based upon the audited financial results of the Company for the last full calendar year within the performance period. The performance goals consist of certain levels of achievement using the following financial metrics: revenue growth, operating margin expansion, and return on invested capital. If the performance goals are not met based on the Company’s financial results, the applicable performance-based restricted stock units will n ot vest and will be forfeited. Shares subject to forfeited performance-based restricted stock units will be available for issuance under the Company’s 2010 Omnibus Incentive Compensation Plan (the 2010 Plan).</t>
  </si>
  <si>
    <t>Use Of Estimates</t>
  </si>
  <si>
    <t>(m ) Use of Estimates Management of the Company has made a number of estimates and assumptions relating to the reporting of assets and liabilities and the disclosure of contingent assets and liabilities to prepare these financial statements in accordance with U.S. GAAP. On an ongoing basis, management evaluates these estimates, including those related to accounts receivable, inventories, income taxes, long-lived assets, stock-based compensation a nd contingencies and litigation . Actual results could differ from those estimates.</t>
  </si>
  <si>
    <t>Fair Values Of Financial Instruments</t>
  </si>
  <si>
    <t>(n ) Fair Values of Financi 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 entical assets and liabilities. Level 2 inputs are o bservable prices that are not quoted on active exchanges, such as quoted prices for similar assets or liabilities; quoted prices in markets that are not active; and model-derived valuations whose inputs are observable or whose significan t value drivers are observable. Level 3 inputs are unobservable inputs employed for measuring the fair value of assets or liabilities. This hierarchy requires the Company to use observable market data, when available, and to minimize the use of unobservable inputs when deter mining fair value. The Company’s f inancial instruments include cash equivalents, accounts and other receivables, accoun ts payable, accrued liabilities and long-term debt and capital lease obligations. The Company believes that the carrying values of these instruments approximate their fair value. As of December 31, 2016 , all of the Company’s long-term investments were included in other assets and were recorded at fair value using Level 3 inputs. As of December 31, 2016 , there were no long-term invest ments measured at fair value using Level 1 or Level 2 inputs. All income generated from these investments is recorded as interest income . As of December 31, 2016 , the Company’s derivative instruments were recorded at fair value using Level 3 inputs. See Note 11.</t>
  </si>
  <si>
    <t>Foreign Currency</t>
  </si>
  <si>
    <t>(o ) Foreign Currency For foreign subsidiaries using the local currency as their functional currency, assets and liabilities are translated at exchange rates in effect at the balance sheet date and income and expenses are translated at average exchange rates. The effects of these translation adjustments are reported in other comprehensive income. Exchange losses arising from transactions denominated in a currency other than the functional currency of the entity involved are included in o ther expense and totaled approximately $ 0 . 5 million, $ 2 .3 million and $ 1.3 million in 2016 , 2015 and 2014 , respectively.</t>
  </si>
  <si>
    <t>Derivative Instruments</t>
  </si>
  <si>
    <t>(p ) Derivative Instruments All derivative instruments are recorded on the balance sheet at fair value. The Company uses derivative instruments to manage the variability of foreign currency obligations and interest rates . The Company does not enter into deriva tive arrangements for speculative purposes . Generally, if a derivative instrument is designated as a cash flow hedge, the change in the fair value of the derivative is recorded in other comprehensive income to the extent the derivative is effective, and re cognized in the consolidated statement of i ncome when the hedged item affects earnings. Changes in fair value of derivatives that are not designated as hedges are recorded in earnings. Cash receipts and cash payments related to derivative instruments are r ecorded in the same category as the cash flows from the items being hedged on the c onsolid ated s tatements of c ash f lows.</t>
  </si>
  <si>
    <t>Recently Enacted Accounting Principles</t>
  </si>
  <si>
    <t>(q ) Recently Enacted Accounting Principles In August 2016, the Financial Accounting Standards Board (FASB) issued a new accounting standards update, which seeks to reduce the existing diversity in how certain cash receipts and cash payments are presented and classified in the statement of cash flows. This update is effective for fiscal years and interim periods beginning after Decembe r 15, 2017, with early adoption permitted. The Company is currently evaluating the impact that the adoption of this update will have on its consolidated financial statements. In June 2016, the FASB issued a new accounting standards update, which replaces the current incurred loss impairment methodology with a methodology that reflects expected credit losses and requires consideration of a broader range of reasonable and supportable information to inform credit loss estimates. This update is effective for a nnual reporting periods beginning after December 15, 2019. The Company does not expect the implementation of this update to have a material impact on its consolidated financial position, results of operations or cash flows. In March 2016, the FASB issued a new accounting standard update intended to simplify several aspects of the accounting for share-based payment transactions . This update is effective for fiscal years beg inning after December 15, 2016, and the Company adopt ed it effective January 1, 2017. As a result, the Company elected to reverse compensation cost of any forfeited awards when they occur and will classify the cash flows resulting from remitting cash to the tax authorities for the payment of taxes on the vesting of share-based payment awar ds as a financing activity on the consolidated statement of cash flows. Changes to the statements of cash flows related to classification of excess tax benefits and employee taxes paid for share-based payment arrangements will be implemented on a retrospec tive basis . The adoption of this update did not have a material impact on the Company’s financial statements at the time of implementation . The amount of excess tax benefits or tax deficiencies in future periods will vary based on the stock price of th e Co mpany’s common stock in rel ation to the fair value of awards on grant date and the exercise behavior of the Company’s stock option holders.
In February 2016, the FASB issued a new accounting standards update changing the accounting for leases and includi ng a requirement to record all leases on the consolidated balance sheet s as assets and liabilities. This update is effective for fiscal years beginning after December 15, 2018. The Company will adopt this update effective January 1, 2019. The adoption of t his standard will impact the Company’s consolidated balance sheet. The Company is currently evaluating the impact this standard will have on its consolidated financial statements and related disclosure s. In July 2015, the FASB issued an accounting standar ds update, which applies to inventory that is measured using first-in, first-out or average cost, with new guidance on simplifying the measurement of inventory. Inventory within the scope of this update is required to be measured at the lower of its cost o r net realizable value, with net realizable value being the estimated selling price in the ordinary course of business, less reasonably predictable costs of completion, disposal, and transportation. The update is effective prospectively for fiscal years an d interim periods beginning after December 15, 2016, with early adoption permitted. The adoption of this update by the Company effective January 1, 2017 did not have a material impact on the Company’s consolidated financial statements . In May 2014, the FA SB issued a new standard that will supersede most of the existing revenue recognition requirements in current U.S. GAAP. The new standard will require companies to recognize revenue in an amount reflecting the consideration to which they expect to be entit led in exchange for transferring goods or services to a customer. The new standard will also require significantly expanded disclosures , and is effective January 1, 2018. The new standard will permit the use of either the retrospective or cumulative effect transition method, with early application permitted for January 1, 2017. The Company plans to adopt the new guidance effective January 1, 2018. Under the new guidance, the Company anticipates that a majority of its sales from manufacturing activities will change to an over-time model. Under current guidance, the Company accounts for these under a point-in-time recognition model. Based on its analysis to date, the Company expects to adopt the new guidance under the retrospective approach. The Company is in the process of quanti fying the potential effects the new guidance will have on its consolidated financial statements, and believe s the adoption is likely to have a material impact on the timing of revenue recognition . The Company has determined that all o ther recently issued accounting standards will not have a material impact on its consolidated financial position, results of operations and cash flows, or do not apply to its operations.</t>
  </si>
  <si>
    <t>Summary Of Significant Accounting Policies (Tables)</t>
  </si>
  <si>
    <t>Calculation of Basic and Diluted Earnings per Share</t>
  </si>
  <si>
    <t>The following table sets forth the calculation of basic and diluted earnings per s hare. Year Ended December 31, (in thousands, except per share data) 2016 2015 2014 Net income $ 64,047 $ 95,401 $ 81,241 Denominator for basic earnings per share – weighted-average number of common shares outstanding during the period 49,298 51,573 53,538 Incremental common shares attributable to exercise of dilutive options 313 318 450 Incremental common shares attributable to outstanding restricted stock units 214 197 234 Denominator for diluted earnings per share 49,825 52,088 54,222 Basic earnings per share $ 1.30 $ 1.85 $ 1.52 Diluted earnings per share $ 1.29 $ 1.83 $ 1.50</t>
  </si>
  <si>
    <t>Schedule Of Unrecognized Compensation Cost And Remaining Weighted-Average Amortization Stock-Based Awards</t>
  </si>
  <si>
    <t>As of December 31, 2016 , the unrecognized compensation cost and remaining weighted-average amortization related to stock-based awards were as follows: Performance- based Restricted Restricted Stock Stock Stock (in thousands) Options Units Units (1) Unrecognized compensation cost $ 1,901 $ 8,967 $ 1,955 Remaining weighted-average amortization period 1.1 years 2.2 years 1.9 years (1) Based on the probable achievement of the performance goals identified in each award.</t>
  </si>
  <si>
    <t>Summary Of Weighted-Average Assumptions Used To Value Option Grants</t>
  </si>
  <si>
    <t>The weighted-average assumptions used to value the options granted during 2015 and 2014 were as follows: Year Ended December 31, (in thousands) 2015 2014 Options granted 289 378 Expected term of options 6.4 years 7.0 years Expected volatility 35% 39% Risk-free interest rate 1.886% 2.081% Dividend yield zero zero</t>
  </si>
  <si>
    <t>Acquisition (Tables)</t>
  </si>
  <si>
    <t>Schedule Of Purchase Price Allocation</t>
  </si>
  <si>
    <t>The purchase price for Secure has been al located as follows (in thousands): December 31, 2015 Measurement December 31, (as initially period 2016 reported) adjustment (as adjusted) Purchase price paid $ 230,504 $ (10,750) $ 219,754 Cash acquired (922) — (922) Purchase price, net of cash received $ 229,582 $ (10,750) $ 218,832 Acquisition-related costs for 2016 $ 132 Recognized amounts of identifiable assets acquired and liabilities assumed: Cash $ 922 $ — $ 922 Accounts receivable 12,839 (318) 12,521 Inventories 16,020 (2,536) 13,484 Other current assets 1,569 — 1,569 Property, plant and equipment 2,048 — 2,048 Other assets 97 — 97 Trade names and trademarks intangible 7,800 — 7,800 Technology licenses intangible 15,500 — 15,500 Customer relationships intangible 67,100 — 67,100 Current liabilities (16,714) (222) (16,936) Long-term debt (24) — (24) Other long-term liabilities (800) — (800) Deferred income taxes (29,173) — (29,173) Total identifiable net assets 77,184 (3,076) 74,108 Goodwill 153,320 (7,674) 145,646 Net assets acquired $ 230,504 $ (10,750) $ 219,754</t>
  </si>
  <si>
    <t>Schedule of Pro Forma Information</t>
  </si>
  <si>
    <t>Year Ended December 31, (in thousands) 2015 2014 Net sales $ 2,622,246 $ 2,896,638 Net income $ 95,595 $ 80,025</t>
  </si>
  <si>
    <t>Inventories (Tables)</t>
  </si>
  <si>
    <t>Schedule Of Inventory Costs</t>
  </si>
  <si>
    <t>December 31, (in thousands) 2016 2015 Raw materials $ 233,111 $ 276,470 Work in process 113,496 86,475 Finished goods 34,727 49,041 $ 381,334 $ 411,986</t>
  </si>
  <si>
    <t>Property, Plant And Equipment (Tables)</t>
  </si>
  <si>
    <t>Schedule Of Property, Plant And Equipment</t>
  </si>
  <si>
    <t>December 31, (in thousands) 2016 2015 Land $ 6,169 $ 6,169 Buildings and building improvements 90,330 89,720 Machinery and equipment 445,537 432,582 Furniture and fixtures 8,089 8,049 Vehicles 1,231 1,009 Leasehold improvements 21,167 19,729 572,523 557,258 Less accumulated depreciation (406,375) (379,088) $ 166,148 $ 178,170</t>
  </si>
  <si>
    <t>Goodwill And Other Intangible Assets (Tables)</t>
  </si>
  <si>
    <t>Goodwill Rollforward</t>
  </si>
  <si>
    <t>(in thousands) Americas Asia Total Goodwill as of December 31, 2013 $ 6,641 $ 38,050 $ 44,691 Purchase accounting adjustments 1,227 52 1,279 Goodwill as of December 31, 2014 7,868 38,102 45,970 Acquisition 153,320 — 153,320 Goodwill as of December 31, 2015 161,188 38,102 199,290 Purchase accounting adjustments (7,674) — (7,674) Goodwill as of December 31, 2016 $ 153,514 $ 38,102 $ 191,616</t>
  </si>
  <si>
    <t>Schedule Of Intangible Assets</t>
  </si>
  <si>
    <t>Gross Net Carrying Accumulated Carrying (in thousands) Amount Amortization Amount Customer relationships $ 100,053 $ (27,883) $ 72,170 Purchased software costs 31,582 (28,508) 3,074 Technology licenses 26,800 (14,189) 12,611 Trade names and trademarks 7,800 — 7,800 Other 868 (237) 631 Intangible assets, December 31, 2016 $ 167,103 $ (70,817) $ 96,286 Gross Net Carrying Accumulated Carrying (in thousands) Amount Amortization Amount Customer relationships $ 100,092 $ (19,822) $ 80,270 Purchased software costs 29,754 (27,394) 2,360 Technology licenses 26,800 (10,477) 16,323 Trade names and trademarks 7,800 — 7,800 Other 868 (213) 655 Intangible assets, December 31, 2015 $ 165,314 $ (57,906) $ 107,408</t>
  </si>
  <si>
    <t>Schedule Of Amortization Expense</t>
  </si>
  <si>
    <t>Amortization on the statement of cash flow for 2016 , 2015 and 2014 was a s follows: Year Ended December 31, (in thousands) 2016 2015 2014 Amortization of intangible assets $ 11,838 $ 4,962 $ 3,781 Amortization of capitalized purchased software costs 1,147 1,785 1,222 Amortization of debt costs 756 103 187 $ 13,741 $ 6,850 $ 5,190</t>
  </si>
  <si>
    <t>Schedule Of Estimated Future Amortization Expense</t>
  </si>
  <si>
    <t>Year ending December 31, Amount 2017 $ 10,913 2018 9,923 2019 9,772 2020 9,187 2021 6,389</t>
  </si>
  <si>
    <t>Borrowing Facilities (Tables)</t>
  </si>
  <si>
    <t>Schedule Of Debt</t>
  </si>
  <si>
    <t>Long-term debt and capital lease obligations outstanding as of December 31, 2016 and 2015 consist s of the following: December 31, (in thousands) 2016 2015 Term loan $ 218,500 $ 230,000 Capital lease obligations 8,068 8,845 Other — 24 Total principal amount 226,568 238,869 Less unamortized debt issuance costs 2,920 3,676 Long-term debt and capital lease obligations $ 223,648 $ 235,193 Unamortized Debt Issuance (in thousands) Principal Costs Term loan, due in 2020 $ 218,500 $ 2,920 Capital lease obligations, due in 2023 8,068 — Total $ 226,568 $ 2,920</t>
  </si>
  <si>
    <t>Commitments (Tables)</t>
  </si>
  <si>
    <t>Schedule Of Property, Plant And Equipment Under Capital Leases</t>
  </si>
  <si>
    <t>As of December 31, 2016 , property, plant and equipment included the following amounts under this capital lease obligation (in thousands): Buildings and building improvements $ 12,207 Less accumulated depreciation (7,512) $ 4,695</t>
  </si>
  <si>
    <t>Schedule Of Capital Lease Obligations Outstanding</t>
  </si>
  <si>
    <t>Capital lease obligations outstanding consist of the following: December 31, (in thousands) 2016 2015 Capital lease obligations $ 8,068 $ 8,845 Less current installments 896 778 Capital lease obligations, less current installments $ 7,172 $ 8,067</t>
  </si>
  <si>
    <t>Schedule Of Future Minimum Lease Payments Under Noncancelable Operating Leases And Future Minimum Capital Lease Payments</t>
  </si>
  <si>
    <t>Future minimum capital lease payments and future minimum lease payments under noncancelable operating leases are as follows (in thousands): Capital Operating Year ending December 31, Leases Leases 2017 $ 2,633 $ 12,013 2018 2,793 10,614 2019 2,972 9,497 2020 3,167 6,967 2021 3,382 4,736 Thereafter 4,513 17,096 Total minimum lease payments $ 19,460 $ 60,923 Less: amount representing interest 11,392 Present value of minimum lease payments 8,068 Less: current installments 896 Capital lease obligations, less current installments $ 7,172</t>
  </si>
  <si>
    <t>Common Shares And Stock-Based Awards Plans (Tables)</t>
  </si>
  <si>
    <t>Share-based Compensation Arrangement by Share-based Payment Award [Line Items]</t>
  </si>
  <si>
    <t>Summary Of Stock Options</t>
  </si>
  <si>
    <t>The following table summarizes activities related to the Company’s stock options: Weighted- Weighted- Average Average Remaining Aggregate Number of Exercise Contractual Intrinsic (in thousands, except per share data) Options Price Term (Years) Value Outstanding as of December 31, 2013 3,084 $ 19.79 Granted 378 22.94 Exercised (940) 20.06 Forfeited or expired (85) 22.61 Outstanding as of December 31, 2014 2,437 20.07 Granted 289 23.14 Exercised (114) 17.39 Forfeited or expired (32) 23.40 Outstanding as of December 31, 2015 2,580 20.49 Exercised (928) 20.29 Forfeited or expired (455) 23.49 Outstanding as of December 31, 2016 1,197 $ 19.51 5.65 $ 13,154 Exercisable as of December 31, 2016 866 $ 18.53 4.06 $ 10,361</t>
  </si>
  <si>
    <t>Restricted Stock Units (RSUs) [Member]</t>
  </si>
  <si>
    <t>Summary Of Stock-Based Awards</t>
  </si>
  <si>
    <t>The following table summarizes the activities related to the Company’s time-based restricted stock units: Weighted- Average Number of Grant Date (in thousands, except per share data) Units Fair Value Non-vested awards outstanding as of December 31, 2013 303 $ 17.48 Granted 246 22.92 Vested (112) 18.34 Forfeited (25) 19.99 Non-vested awards outstanding as of December 31, 2014 412 20.33 Granted 228 23.06 Vested (161) 20.51 Forfeited (12) 21.03 Non-vested awards outstanding as of December 31, 2015 467 21.59 Granted 392 22.71 Vested (209) 21.07 Forfeited (125) 21.85 Non-vested awards outstanding as of December 31, 2016 525 $ 22.57</t>
  </si>
  <si>
    <t>Performance-Based Restricted Stock Units [Member]</t>
  </si>
  <si>
    <t>The following table summarizes the activities related to the Company’s performance-based restricted stock units: Weighted- Average Number of Grant Date (in thousands, except per share data) Units Fair Value Non-vested units outstanding as of December 31, 2013 215 $ 16.78 Granted (1) 88 22.92 Forfeited (29) 18.52 Non-vested units outstanding as of December 31, 2014 274 18.56 Granted (1) 85 22.93 Forfeited (53) 18.57 Non-vested units outstanding as of December 31, 2015 306 19.77 Granted (1) 184 21.63 Forfeited (263) 19.64 Non-vested units outstanding as of December 31, 2016 227 $ 21.43 (1) Represents target number of units that can vest based on the achievement of the performance goals.</t>
  </si>
  <si>
    <t>Income Taxes (Tables)</t>
  </si>
  <si>
    <t>Schedule Of Income Tax Expense</t>
  </si>
  <si>
    <t>Note 9—Income Taxes Income tax expense (benefit) based on income before income taxes consisted of the following: Year Ended December 31, (in thousands) 2016 2015 2014 Current: U.S. Federal $ (1,033) $ 619 $ (87) State and local 498 798 822 Foreign (2,379) 6,002 4,626 (2,914) 7,419 5,361 Deferred: U.S. Federal 3,926 (12,322) 8,999 State and local 1,196 1,194 1,663 Foreign 1,933 (1,653) 1,365 7,055 (12,781) 12,027 $ 4,141 $ (5,362) $ 17,388</t>
  </si>
  <si>
    <t>Schedule Of Income Before Income Taxes</t>
  </si>
  <si>
    <t>Worldwide income before income taxes consisted of the following: Year Ended December 31, (in thousands) 2016 2015 2014 United States $ 6,520 $ 18,599 $ 24,260 Foreign 61,668 71,440 74,369 $ 68,188 $ 90,039 $ 98,629</t>
  </si>
  <si>
    <t>Schedule Of Federal Statutory Income Tax Rate To Income Before Income Tax</t>
  </si>
  <si>
    <t>Income tax expense differed from the amounts computed by applying the U.S. Federal statutory income tax rate to income before income taxes as a result of the following: Year Ended December 31, (in thousands) 2016 2015 2014 Tax at statutory rate $ 23,866 $ 31,514 $ 34,520 State taxes, net of federal tax effect 1,102 1,295 1,615 Effect of foreign operations and tax incentives (15,496) (21,820) (24,330) Change in valuation allowance (1,152) (19,640) (118) Chinese retroactive tax incentive — — (1,227) Losses in foreign jurisdictions for which no benefit has been provided 2,106 3,711 5,812 Change in uncertain tax benefits reserve (8,270) (1,653) — Other 1,985 1,231 1,116 Total income tax expense $ 4,141 $ (5,362) $ 17,388</t>
  </si>
  <si>
    <t>Schedule Of Deferred Tax Assets And Liabilities</t>
  </si>
  <si>
    <t>The tax effects of temporary differences that give rise to significant portions of the deferred tax assets and deferred tax liabilities are presented below: December 31, (in thousands) 2016 2015 Deferred tax assets: Carrying value of inventories $ 2,400 $ 4,391 Accrued liabilities and allowances deductible for tax purposes on a cash basis 5,663 6,052 Goodwill 4,814 8,035 Stock-based compensation 3,856 6,723 Net operating loss carryforwards 38,988 35,879 Tax credit carryforwards 8,688 8,121 Other 6,812 9,009 71,221 78,210 Less: valuation allowance (16,026) (17,202) Net deferred tax assets 55,195 61,008 Deferred tax liabilities: Plant and equipment, due to differences in depreciation (11,499) (6,138) Intangible assets, due to differences in amortization (35,492) (39,060) Other (1,632) (1,722) Gross deferred tax liability (48,623) (46,920) Net deferred tax asset $ 6,572 $ 14,088</t>
  </si>
  <si>
    <t>Schedule Of Tax Incentives</t>
  </si>
  <si>
    <t xml:space="preserve"> The net impact of these tax incentives was to lower income tax expense for 2016 , 2015 , and 2014 by approximately $6.7 million (approximately $ 0.13 per di luted share), $13 .7 million (approximately $ 0 .2 6 per d iluted share) and $12.7 million (approximately $ 0. 23 per diluted share), respectively, as follows: Year Ended December 31, (in thousands) 2016 2015 2014 China $ 1,302 $ 5,347 $ 2,800 Malaysia 2,346 2,075 2,299 Thailand 3,068 6,271 7,622 $ 6,716 $ 13,693 $ 12,721</t>
  </si>
  <si>
    <t>Schedule Of Reconciliation Of Beginning And Ending Amount Of Unrecognized Tax Benefits</t>
  </si>
  <si>
    <t>A reconciliation of the beginning and ending amount of unrecognized tax benefits, excluding interest and penalties, is as follows: December 31, (in thousands) 2016 2015 2014 Balance as of January 1 $ 13,114 $ 14,756 $ 18,174 Additions related to current year tax positions — — 968 Decreases as a result of a lapse of applicable statute of limitations in current year (5,079) (1,653) — Additions related to prior year tax positions 89 800 — Decreases related to prior year tax positions (333) (789) (4,386) Balance as of December 31 $ 7,791 $ 13,114 $ 14,756</t>
  </si>
  <si>
    <t>Major Customers (Tables)</t>
  </si>
  <si>
    <t>Schedule Of Sales To Largest Customers</t>
  </si>
  <si>
    <t>Sales to our largest customers were as follows for the indicated periods: Year ended December 31, (in thousands) 2016 2015 2014 International Business Machines Corporation $ * $ 284,098 $ 312,611 Arris Group, Inc. $ * $ * $ 315,688 * amount is less than 10% of total.</t>
  </si>
  <si>
    <t>Segment And Geographic Information (Tables)</t>
  </si>
  <si>
    <t>Schedule Of Operating Segments</t>
  </si>
  <si>
    <t>The Company has three reportable operating segme nts: Americas, Asia, and Europe. Informa tion about operating segments is as follows: Year Ended December 31, (in thousands) 2016 2015 2014 Net sales: Americas $ 1,552,980 $ 1,615,393 $ 1,699,110 Asia 675,801 878,307 1,066,885 Europe 161,007 146,648 152,558 Elimination of intersegment sales (79,373) (99,475) (121,492) $ 2,310,415 $ 2,540,873 $ 2,797,061 Depreciation and amortization: Americas $ 23,275 $ 23,881 $ 21,810 Asia 15,832 17,031 17,351 Europe 2,794 2,628 2,739 Corporate 13,238 6,132 4,549 $ 55,139 $ 49,672 $ 46,449 Income from operations: Americas $ 84,457 $ 77,213 $ 58,813 Asia 48,285 62,967 78,643 Europe 10,424 7,149 9,535 Corporate and intersegment eliminations (67,528) (54,360) (46,847) $ 75,638 $ 92,969 $ 100,144 Capital expenditures: Americas $ 20,766 $ 18,390 $ 33,968 Asia 7,858 11,851 6,633 Europe 1,441 4,323 3,932 Corporate 2,269 3,498 856 $ 32,334 $ 38,062 $ 45,389 Total assets: Americas $ 864,388 $ 867,858 $ 709,446 Asia 634,838 604,554 666,318 Europe 393,443 305,833 239,274 Corporate and other 105,999 115,633 60,310 $ 1,998,668 $ 1,893,878 $ 1,675,348</t>
  </si>
  <si>
    <t>Schedule Of Geographic Net Sales And Long-Lived Assets</t>
  </si>
  <si>
    <t>Geographic net sales information provided below reflects the destination of the product shipped. Long-lived assets information is based on the physical location of the asset. Year Ended December 31, (in thousands) 2016 2015 2014 Geographic net sales: United States $ 1,615,749 $ 1,848,503 $ 2,038,544 Asia 334,305 314,160 371,820 Europe 252,972 221,911 264,674 Other 107,389 156,299 122,023 $ 2,310,415 $ 2,540,873 $ 2,797,061 Long-lived assets: United States $ 167,367 $ 172,958 $ 93,679 Asia 67,998 77,237 88,375 Europe 8,415 9,704 8,114 Other 24,290 31,046 28,173 $ 268,070 $ 290,945 $ 218,341</t>
  </si>
  <si>
    <t>Restructuring Charges (Tables)</t>
  </si>
  <si>
    <t>Schedule Of Accrued Restructuring</t>
  </si>
  <si>
    <t>The following table summarizes the 2016 activity in the accrued restructuring balances related to the various restructuring activities initiated prior to December 31, 2016 : Balance as of Foreign Balance as of December 31, Restructuring Cash Non-Cash Exchange December 31, (in thousands) 2015 Charges Payment Activity Adjustments 2016 2016 Restructuring: Severance $ — $ 3,630 $ (2,892) $ — $ — $ 738 Lease facility costs — — — — — — Other exit costs — 977 (411) (21) — 545 — 4,607 (3,303) (21) — 1,283 2015 Restructuring: Severance 222 (1) (224) — 3 — Lease facility costs 928 109 (1,037) — — — Other exit costs 186 (22) (164) — — — 1,336 86 (1,425) — 3 — Total $ 1,336 $ 4,693 $ (4,728) $ (21) $ 3 $ 1,283
The following table summarizes the 2015 activity in the accrued restructuring balances related to the various restructuring activities initiated prior to December 31, 2015 : Balance as of Foreign Balance as of December 31, Restructuring Cash Non-Cash Exchange December 31, (in thousands) 2014 Charges Payment Activity Adjustments 2015 2015 Restructuring: Severance $ — $ 2,542 $ (2,289) $ — $ (31) $ 222 Lease facility costs — 2,462 (1,534) — — 928 Other exit costs — 3,301 (1,986) (1,121) (8) 186 Total $ — $ 8,305 $ (5,809) $ (1,121) $ (39) $ 1,336</t>
  </si>
  <si>
    <t>Schedule Of Components Of Restructuring Charges</t>
  </si>
  <si>
    <t>The components of the restructuring charges initiated during 2016 were as follows: (in thousands) Americas Asia Europe Total Severance costs $ 1,726 $ 1,904 $ - $ 3,630 Other exit costs 924 — 53 977 $ 2,650 $ 1,904 $ 53 $ 4,607 The components of the restructuring charges initiated during 2015 were as follows: (in thousands) Americas Asia Europe Total Severance costs $ 1,564 $ 506 $ 472 $ 2,542 Facility lease costs 2,462 — — 2,462 Other exit costs 3,099 — 202 3,301 $ 7,125 $ 506 674 $ 8,305 The components of the restructuring charges initiated during 2014 were as follows: (in thousands) Americas Asia Total Severance costs $ 827 $ 49 $ 876 Other exit costs — 3 3 $ 827 $ 52 $ 879</t>
  </si>
  <si>
    <t>Quarterly Financial Data (Tables)</t>
  </si>
  <si>
    <t>Schedule Of Quarterly Financial Information</t>
  </si>
  <si>
    <t>2016 Quarter (in thousands, except per share data) 1st 2nd 3rd 4th Sales $ 549,225 $ 579,342 $ 574,341 $ 607,507 Gross profit 50,317 52,854 52,822 57,470 Net income 11,052 12,685 21,742 18,568 Earnings per common share: Basic 0.22 0.26 0.44 0.38 Diluted 0.22 0.26 0.44 0.37 2015 Quarter (in thousands, except per share data) 1st 2nd 3rd 4th Sales $ 620,925 $ 664,038 $ 630,191 $ 625,719 Gross profit 51,785 55,997 54,563 56,909 Net income 14,205 21,210 20,565 39,421 Earnings per common share: Basic 0.27 0.41 0.40 0.78 Diluted 0.27 0.40 0.40 0.77 2014 Quarter (in thousands, except per share data) 1st 2nd 3rd 4th Sales $ 639,344 $ 716,868 $ 731,302 $ 709,547 Gross profit 51,153 57,757 55,299 56,107 Net income 19,439 21,558 16,906 23,338 Earnings per common share: Basic 0.36 0.40 0.32 0.44 Diluted 0.36 0.40 0.31 0.44</t>
  </si>
  <si>
    <t>Accumulated Other Comprehensive Loss (Tables)</t>
  </si>
  <si>
    <t>Schedule Of Accumulated Other Comprehensive Loss</t>
  </si>
  <si>
    <t>The changes in accumulated other c omprehensive loss by component we re as follows: Foreign Unrealized currency Derivative loss on translation instruments, investments, (in thousands) adjustments net of tax net of tax Other Total Balances, December 31, 2013 $ (8,090) $ — $ (1,433) $ 429 $ (9,094) Other comprehensive gain (loss) before reclassifications (4,528) — 1,369 (122) (3,281) Amounts reclassified from accumulated other comprehensive loss 2,930 — — (30) 2,900 Net current period other comprehensive gain (loss) (1,598) — 1,369 (152) (381) Balances, December 31, 2014 (9,688) — (64) 277 (9,475) Other comprehensive loss before reclassifications (3,391) — (31) (106) (3,528) Amounts reclassified from accumulated other comprehensive loss — — — (13) (13) Net current period other comprehensive loss (3,391) — (31) (119) (3,541) Balances, December 31, 2015 (13,079) — (95) 158 (13,016) Other comprehensive gain (loss) before reclassifications (1,465) 286 21 (1) (1,159) Amounts reclassified from accumulated other comprehensive loss — — — (1) (1) Net current period other comprehensive gain (loss) (1,465) 286 21 (2) (1,160) Balances, December 31, 2016 $ (14,544) $ 286 $ (74) $ 156 $ (14,176)</t>
  </si>
  <si>
    <t>Reclassification From Accumulated Other Comprehensive Loss Table</t>
  </si>
  <si>
    <t>The amounts reclassified from accumulated other comprehensive loss and the affected line item in the consolidated statement of income during 2014 were as follows: Year Ended December 31, Affected line items on the (in thousands) 2014 Consolidated Statement of Income Foreign currency translation adjustments Disposal of Tianjin subsidiary $ 2,979 Asset impairment charge and other Foreign currency translations (49) Other income (expense) $ 2,930 Net of tax Other $ (30) Selling, general and administrative expenses $ (30) Net of tax</t>
  </si>
  <si>
    <t>Supplemental Cash Flow And Non-Cash Information (Tables)</t>
  </si>
  <si>
    <t>Schedule Of Supplemental Cash Flow and Non-Cash Information</t>
  </si>
  <si>
    <t>Schedule Of Valuation And Qualifying Accounts (Tables)</t>
  </si>
  <si>
    <t>Schedule Of Valuation And Qualifying Accounts</t>
  </si>
  <si>
    <t>Summary Of Significant Accounting Policies (Narrative) (Details) - USD ($) $ / shares in Units, shares in Millions, $ in Millions</t>
  </si>
  <si>
    <t>Summary Of Significant Accounting Policies [Line Items]</t>
  </si>
  <si>
    <t>Cash equivalents</t>
  </si>
  <si>
    <t>Provision to accounts receivable</t>
  </si>
  <si>
    <t>Anti-dilutive options to purchase common shares</t>
  </si>
  <si>
    <t>Compensation cost recognized for stock-based awards</t>
  </si>
  <si>
    <t>Income tax benefit recognized in the income statement for stock-based awards</t>
  </si>
  <si>
    <t>Weighted-average fair value per option granted</t>
  </si>
  <si>
    <t>Total cash received as a result of stock option exercises</t>
  </si>
  <si>
    <t>Tax benefit realized as a result of stock option exercises and the vesting of other share-based awards</t>
  </si>
  <si>
    <t>Total intrinsic value of stock options exercised</t>
  </si>
  <si>
    <t>Exchange losses related to foreign currency transactions</t>
  </si>
  <si>
    <t>Minimum [Member] | Buildings And Building Improvements [Member]</t>
  </si>
  <si>
    <t>Useful lives of the assets</t>
  </si>
  <si>
    <t>5 years</t>
  </si>
  <si>
    <t>Minimum [Member] | Machinery And Equipment [Member]</t>
  </si>
  <si>
    <t>2 years</t>
  </si>
  <si>
    <t>Minimum [Member] | Furniture And Fixtures [Member]</t>
  </si>
  <si>
    <t>Minimum [Member] | Vehicles [Member]</t>
  </si>
  <si>
    <t>Maximum [Member] | Buildings And Building Improvements [Member]</t>
  </si>
  <si>
    <t>40 years</t>
  </si>
  <si>
    <t>Maximum [Member] | Machinery And Equipment [Member]</t>
  </si>
  <si>
    <t>10 years</t>
  </si>
  <si>
    <t>Maximum [Member] | Furniture And Fixtures [Member]</t>
  </si>
  <si>
    <t>Maximum [Member] | Vehicles [Member]</t>
  </si>
  <si>
    <t>Summary Of Significant Accounting Policies (Schedule Of Calculation Of Basic And Diluted Earnings Per Share) (Details) - USD ($) $ / shares in Units, shares in Thousands, $ in Thousands</t>
  </si>
  <si>
    <t>3 Months Ended</t>
  </si>
  <si>
    <t>Sep. 30, 2016</t>
  </si>
  <si>
    <t>Mar. 31, 2016</t>
  </si>
  <si>
    <t>Sep. 30, 2015</t>
  </si>
  <si>
    <t>Jun. 30, 2015</t>
  </si>
  <si>
    <t>Mar. 31, 2015</t>
  </si>
  <si>
    <t>Sep. 30, 2014</t>
  </si>
  <si>
    <t>Jun. 30, 2014</t>
  </si>
  <si>
    <t>Mar. 31, 2014</t>
  </si>
  <si>
    <t>Earnings Per Share Reconciliation [Line Items]</t>
  </si>
  <si>
    <t>Denominator for basic earnings per share - weighted-average number of common shares outstanding during the period</t>
  </si>
  <si>
    <t>Denominator for diluted earnings per share</t>
  </si>
  <si>
    <t>Basic earnings per share</t>
  </si>
  <si>
    <t>Diluted earnings per share</t>
  </si>
  <si>
    <t>Stock Options [Member]</t>
  </si>
  <si>
    <t>Incremental common shares attributable to stock-based awards</t>
  </si>
  <si>
    <t>Restricted Stock Units [Member]</t>
  </si>
  <si>
    <t>Summary Of Significant Accounting Policies (Schedule Of Unrecognized Compensation Cost Nonvested Awards) (Details) $ in Thousands</t>
  </si>
  <si>
    <t>Dec. 31, 2016USD ($)</t>
  </si>
  <si>
    <t>Unrecognized compensation cost</t>
  </si>
  <si>
    <t>Remaining weighted-average amortization period</t>
  </si>
  <si>
    <t>1 year 1 month 6 days</t>
  </si>
  <si>
    <t>2 years 2 months 12 days</t>
  </si>
  <si>
    <t>1 year 10 months 24 days</t>
  </si>
  <si>
    <t>Summary Of Significant Accounting Policies (Summary Of Weighted-Average Assumptions Used To Value Option Grants) (Details) - shares shares in Thousands</t>
  </si>
  <si>
    <t>Options granted</t>
  </si>
  <si>
    <t>Expected term of options</t>
  </si>
  <si>
    <t>6 years 4 months 24 days</t>
  </si>
  <si>
    <t>7 years</t>
  </si>
  <si>
    <t>Expected volatility</t>
  </si>
  <si>
    <t>35.00%</t>
  </si>
  <si>
    <t>39.00%</t>
  </si>
  <si>
    <t>Risk-free interest rate</t>
  </si>
  <si>
    <t>1.886%</t>
  </si>
  <si>
    <t>2.081%</t>
  </si>
  <si>
    <t>Dividend yield</t>
  </si>
  <si>
    <t>0.00%</t>
  </si>
  <si>
    <t>Acquisitions (Narrative) (Details) - USD ($) $ in Thousands</t>
  </si>
  <si>
    <t>Business Combinations [Line Items]</t>
  </si>
  <si>
    <t>Goodwill Acquired During Period</t>
  </si>
  <si>
    <t>Secure [Member]</t>
  </si>
  <si>
    <t>Acquisition Date</t>
  </si>
  <si>
    <t>Nov. 12,
		2015</t>
  </si>
  <si>
    <t>Name of acquired entity</t>
  </si>
  <si>
    <t>Secure Communication Systems, Inc. and its subsidiaries (collectively referred to as Secure Technology or Secure)</t>
  </si>
  <si>
    <t>Purchase price paid</t>
  </si>
  <si>
    <t>Purchase price adjustment</t>
  </si>
  <si>
    <t>Acquisition (Schedule Of Purchase Price Allocation) (Details) - USD ($) $ in Thousands</t>
  </si>
  <si>
    <t>Dec. 31, 2013</t>
  </si>
  <si>
    <t>Purchase price, net of cash acquired</t>
  </si>
  <si>
    <t>Business Acquisition Pro Forma Information [Abstract]</t>
  </si>
  <si>
    <t>Net sales</t>
  </si>
  <si>
    <t>Secure [Member] | As Initially Reported [Member]</t>
  </si>
  <si>
    <t>Cash acquired</t>
  </si>
  <si>
    <t>Cash</t>
  </si>
  <si>
    <t>Other current assets</t>
  </si>
  <si>
    <t>Property, plant and equipment</t>
  </si>
  <si>
    <t>Other assets</t>
  </si>
  <si>
    <t>Trade names and trademarks intangible</t>
  </si>
  <si>
    <t>Technology licenses intangible</t>
  </si>
  <si>
    <t>Customer relationships intangible</t>
  </si>
  <si>
    <t>Current liabilities</t>
  </si>
  <si>
    <t>Long-term debt</t>
  </si>
  <si>
    <t>Total identifiable net assets</t>
  </si>
  <si>
    <t>Net assets acquired</t>
  </si>
  <si>
    <t>Secure [Member] | Measurement Period Adjustment [Member]</t>
  </si>
  <si>
    <t>Secure [Member] | As Adjusted [Member}</t>
  </si>
  <si>
    <t>Integration and Acquisition-related costs for 2016</t>
  </si>
  <si>
    <t>Inventories (Schedule Of Inventory Costs) (Details) - USD ($) $ in Thousands</t>
  </si>
  <si>
    <t>Raw materials</t>
  </si>
  <si>
    <t>Work in process</t>
  </si>
  <si>
    <t>Finished goods</t>
  </si>
  <si>
    <t>Property, Plant And Equipment (Schedule Of Property, Plant And Equipment) (Details) - USD ($) $ in Thousands</t>
  </si>
  <si>
    <t>Property, plant and equipment, gross</t>
  </si>
  <si>
    <t>Less accumulated depreciation</t>
  </si>
  <si>
    <t>Property, plant and equipment, Net</t>
  </si>
  <si>
    <t>Land [Member]</t>
  </si>
  <si>
    <t>Buildings And Building Improvements [Member]</t>
  </si>
  <si>
    <t>Machinery And Equipment [Member]</t>
  </si>
  <si>
    <t>Furniture And Fixtures [Member]</t>
  </si>
  <si>
    <t>Vehicles [Member]</t>
  </si>
  <si>
    <t>Leasehold Improvements [Member]</t>
  </si>
  <si>
    <t>Goodwill And Other Intangible Assets (Narrative) (Details) - USD ($) $ in Thousands</t>
  </si>
  <si>
    <t>Goodwill And Other Intangible Assets [Line Items]</t>
  </si>
  <si>
    <t>Purchased software costs, capitalized</t>
  </si>
  <si>
    <t>Minimum [Member] | Customer Relationships [Member]</t>
  </si>
  <si>
    <t>Estimated useful life</t>
  </si>
  <si>
    <t>Minimum [Member] | Purchased Software Costs [Member]</t>
  </si>
  <si>
    <t>Maximum [Member] | Customer Relationships [Member]</t>
  </si>
  <si>
    <t>14 years</t>
  </si>
  <si>
    <t>Maximum [Member] | Purchased Software Costs [Member]</t>
  </si>
  <si>
    <t>Goodwill and Other Intangible Assets (Schedule of Goodwill by Reportable Segments) (Details) - USD ($) $ in Thousands</t>
  </si>
  <si>
    <t>Goodwill [Line Items]</t>
  </si>
  <si>
    <t>Goodwill, beginning balance</t>
  </si>
  <si>
    <t>Acquisitions</t>
  </si>
  <si>
    <t>Purchase accounting adjustments</t>
  </si>
  <si>
    <t>Goodwill, ending balance</t>
  </si>
  <si>
    <t>Americas [Member]</t>
  </si>
  <si>
    <t>Asia [Member]</t>
  </si>
  <si>
    <t>Goodwill And Other Intangible Assets (Schedule Of Other Intangible Assets) (Details) - USD ($) $ in Thousands</t>
  </si>
  <si>
    <t>Finite-Lived Intangible Assets [Line Items]</t>
  </si>
  <si>
    <t>Gross carrying amount</t>
  </si>
  <si>
    <t>Accumulated amortization</t>
  </si>
  <si>
    <t>Net carrying amount</t>
  </si>
  <si>
    <t>Customer Relationships [Member]</t>
  </si>
  <si>
    <t>Purchased Software Costs [Member]</t>
  </si>
  <si>
    <t>Technology Licenses [Member]</t>
  </si>
  <si>
    <t>Trade Names and Trademarks [Member]</t>
  </si>
  <si>
    <t>Other Intangible Assets [Member]</t>
  </si>
  <si>
    <t>Goodwill And Other Intangible Assets (Schedule Of Amortization Expense) (Details) - USD ($) $ in Thousands</t>
  </si>
  <si>
    <t>Amortization of capitalized purchased software costs</t>
  </si>
  <si>
    <t>Amortization of debt costs</t>
  </si>
  <si>
    <t>Total amortization</t>
  </si>
  <si>
    <t>Goodwill And Other Intangible Assets (Schedule Of Estimated Future Amortization Expense) (Details) $ in Thousands</t>
  </si>
  <si>
    <t>Borrowing Facilities (Details) $ in Thousands, THB in Millions</t>
  </si>
  <si>
    <t>Dec. 31, 2020USD ($)</t>
  </si>
  <si>
    <t>Dec. 31, 2019USD ($)</t>
  </si>
  <si>
    <t>Dec. 31, 2018USD ($)</t>
  </si>
  <si>
    <t>Dec. 31, 2017USD ($)</t>
  </si>
  <si>
    <t>Dec. 31, 2016THB</t>
  </si>
  <si>
    <t>Dec. 31, 2015USD ($)</t>
  </si>
  <si>
    <t>Nov. 12, 2015USD ($)</t>
  </si>
  <si>
    <t>Line of Credit Facility [Line Items]</t>
  </si>
  <si>
    <t>Credit Agreement maturity date</t>
  </si>
  <si>
    <t>Nov. 12,
		2020</t>
  </si>
  <si>
    <t>Derivative Notional Amount</t>
  </si>
  <si>
    <t>Principal amount</t>
  </si>
  <si>
    <t>Credit Agreement [Member]</t>
  </si>
  <si>
    <t>Credit Agreement capacity</t>
  </si>
  <si>
    <t>Credit agreement, secured by percentage of stock of the Company's domestic subsidiaries</t>
  </si>
  <si>
    <t>100.00%</t>
  </si>
  <si>
    <t>Credit agreement, secured by percentage of voting capital stock of each direct foreign subsidiary</t>
  </si>
  <si>
    <t>65.00%</t>
  </si>
  <si>
    <t>Revolving Credit Facility [Member]</t>
  </si>
  <si>
    <t>Term period</t>
  </si>
  <si>
    <t>Possible increase to total commitments under Credit Agreement</t>
  </si>
  <si>
    <t>Letters of credit outstanding amount</t>
  </si>
  <si>
    <t>Revolving credit facility, available for future borrowings</t>
  </si>
  <si>
    <t>Term Loan Facility [Member]</t>
  </si>
  <si>
    <t>Term Loan proceeds</t>
  </si>
  <si>
    <t>Term Loan frequency of periodic payments</t>
  </si>
  <si>
    <t>quarterly</t>
  </si>
  <si>
    <t>Quarterly principal installments</t>
  </si>
  <si>
    <t>Term Loan first required payment date</t>
  </si>
  <si>
    <t>Mar. 31,
		2016</t>
  </si>
  <si>
    <t>Term Loan Facility [Member] | Scenario Forecast [Member]</t>
  </si>
  <si>
    <t>Standby Letters Of Credit [Member]</t>
  </si>
  <si>
    <t>Foreign currencies [Member]</t>
  </si>
  <si>
    <t>Thailand Credit Facility [Member]</t>
  </si>
  <si>
    <t>Oct. 31,
		2017</t>
  </si>
  <si>
    <t>Thailand Subsidiary [Member] | Thailand Credit Facility [Member]</t>
  </si>
  <si>
    <t>Credit Agreement capacity | THB</t>
  </si>
  <si>
    <t>Minimum [Member] | Credit Agreement [Member]</t>
  </si>
  <si>
    <t>U.S. Credit facility, commitment fee</t>
  </si>
  <si>
    <t>0.30%</t>
  </si>
  <si>
    <t>Maximum [Member] | Credit Agreement [Member]</t>
  </si>
  <si>
    <t>0.40%</t>
  </si>
  <si>
    <t>LIBOR Plus [Member] | Minimum [Member] | Credit Agreement [Member]</t>
  </si>
  <si>
    <t>Basis spread on variable rate</t>
  </si>
  <si>
    <t>1.25%</t>
  </si>
  <si>
    <t>LIBOR Plus [Member] | Maximum [Member] | Credit Agreement [Member]</t>
  </si>
  <si>
    <t>2.25%</t>
  </si>
  <si>
    <t>Alternate Base Rate Plus [Member] | Minimum [Member] | Credit Agreement [Member]</t>
  </si>
  <si>
    <t>0.25%</t>
  </si>
  <si>
    <t>Alternate Base Rate Plus [Member] | Maximum [Member] | Credit Agreement [Member]</t>
  </si>
  <si>
    <t>Borrowing Facilities (Schedule of Long-Term Debt) (Details) - USD ($) $ in Thousands</t>
  </si>
  <si>
    <t>Debt Instrument [Line Items]</t>
  </si>
  <si>
    <t>Less unamortized debt issuance costs</t>
  </si>
  <si>
    <t>Long Term Debt And Capital Lease Obligations Including Current Maturities</t>
  </si>
  <si>
    <t>Term Loan [Member}</t>
  </si>
  <si>
    <t>Capital Lease Obligations [Member]</t>
  </si>
  <si>
    <t>Other [Member]</t>
  </si>
  <si>
    <t>Borrowing Facilities (Schedule of Long-Term Debt Principal versus Amortization Costs) (Details) - USD ($) $ in Thousands</t>
  </si>
  <si>
    <t>Debt Instrument Carrying Amount</t>
  </si>
  <si>
    <t>Unamortized Debt Issuance Expense</t>
  </si>
  <si>
    <t>Medium Term Notes Due 2020 [Member]</t>
  </si>
  <si>
    <t>Capital Lease Obligations Due 2023 [Member]</t>
  </si>
  <si>
    <t>Borrowing Facilities (Maturities of Long-Term Debt And Capital Lease Obligations) (Details) $ in Millions</t>
  </si>
  <si>
    <t>Aggregate maturies of long-term debt and capital lease obligations in 2017</t>
  </si>
  <si>
    <t>Aggregate maturies of long-term debt and capital lease obligations in 2018</t>
  </si>
  <si>
    <t>Aggregate maturies of long-term debt and capital lease obligations in 2019</t>
  </si>
  <si>
    <t>Aggregate maturies of long-term debt and capital lease obligations in 2020</t>
  </si>
  <si>
    <t>Aggregate maturies of long-term debt and capital lease obligations in 2021</t>
  </si>
  <si>
    <t>Commitments (Narrative) (Details) - USD ($) $ in Millions</t>
  </si>
  <si>
    <t>Rental expense</t>
  </si>
  <si>
    <t>Commitments (Schedule Of Property, Plant And Equipment Under Capital Leases) (Details) $ in Thousands</t>
  </si>
  <si>
    <t>Buildings and building improvements</t>
  </si>
  <si>
    <t>Property, plant and equipment included under capital leases</t>
  </si>
  <si>
    <t>Commitments (Schedule Of Capital Lease Obligations Outstanding) (Details) - USD ($) $ in Thousands</t>
  </si>
  <si>
    <t>Capital lease obligations</t>
  </si>
  <si>
    <t>Less current installments</t>
  </si>
  <si>
    <t>Capital lease obligations, less current installments</t>
  </si>
  <si>
    <t>Commitments (Schedule Of Future Minimum Lease Payments Under Noncancelable Operating Leases And Future Minimum Capital Lease Payments) (Details) - USD ($) $ in Thousands</t>
  </si>
  <si>
    <t>Capital Leases, 2017</t>
  </si>
  <si>
    <t>Capital Leases, 2018</t>
  </si>
  <si>
    <t>Capital Leases, 2019</t>
  </si>
  <si>
    <t>Capital Leases, 2020</t>
  </si>
  <si>
    <t>Capital Leases, 2021</t>
  </si>
  <si>
    <t>Capital Leases, thereafter</t>
  </si>
  <si>
    <t>Capital Leases, total minimum lease payments</t>
  </si>
  <si>
    <t>Less: amount representing interest</t>
  </si>
  <si>
    <t>Present value of minimum lease payments</t>
  </si>
  <si>
    <t>Less: current installments</t>
  </si>
  <si>
    <t>Operating Leases, 2017</t>
  </si>
  <si>
    <t>Operating Leases, 2018</t>
  </si>
  <si>
    <t>Operating Leases, 2019</t>
  </si>
  <si>
    <t>Operating Leases, 2020</t>
  </si>
  <si>
    <t>Operating Leases, 2021</t>
  </si>
  <si>
    <t>Operating Leases, thereafter</t>
  </si>
  <si>
    <t>Operating Leases, total minimum lease payments</t>
  </si>
  <si>
    <t>Common Shares And Stock-Based Awards Plans (Narrative) (Details) - USD ($) $ / shares in Units, shares in Thousands, $ in Millions</t>
  </si>
  <si>
    <t>Additional shares available for issuance</t>
  </si>
  <si>
    <t>Number of options, exercisable</t>
  </si>
  <si>
    <t>Weighted-average exercise price of options exercisable</t>
  </si>
  <si>
    <t>Equity Class Of Treasury Stock [Line Items]</t>
  </si>
  <si>
    <t>Repurchase of Common Shares</t>
  </si>
  <si>
    <t>Repurchase of common shares, value</t>
  </si>
  <si>
    <t>Repurchase of common shares, average cost per share</t>
  </si>
  <si>
    <t>Term of options</t>
  </si>
  <si>
    <t>2015 Repurchase Program [Member]</t>
  </si>
  <si>
    <t>Repurchase of common shares program authorized amount</t>
  </si>
  <si>
    <t>Repurchase of common shares remaining authorized amount</t>
  </si>
  <si>
    <t>Employee Awards [Member] | Stock Options [Member]</t>
  </si>
  <si>
    <t>Vesting period</t>
  </si>
  <si>
    <t>4 years</t>
  </si>
  <si>
    <t>Employee Awards [Member] | Restricted Shares [Member]</t>
  </si>
  <si>
    <t>Employee Awards [Member] | Restricted Stock Units (RSUs) [Member]</t>
  </si>
  <si>
    <t>Employee Awards [Member] | Performance-Based Restricted Stock Units [Member]</t>
  </si>
  <si>
    <t>3 years</t>
  </si>
  <si>
    <t>Non-Employee Awards [Member] | Restricted Stock Units (RSUs) [Member]</t>
  </si>
  <si>
    <t>1 year</t>
  </si>
  <si>
    <t>Common Shares And Stock-Based Awards Plans (Summary Of Stock Options) (Details) - USD ($) $ / shares in Units, shares in Thousands, $ in Thousands</t>
  </si>
  <si>
    <t>Number of Options, Outstanding, Beginning balance</t>
  </si>
  <si>
    <t>Number of Options, Granted</t>
  </si>
  <si>
    <t>Number of Options, Exercised</t>
  </si>
  <si>
    <t>Number of Options, Forfeited or expired</t>
  </si>
  <si>
    <t>Number of Options, Outstanding, Ending balance</t>
  </si>
  <si>
    <t>Number of Options, Exercisable as of December 31, 2016</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as of December 31, 2016</t>
  </si>
  <si>
    <t>Weighted-Average Remaining Contractual Term (Years), Outstanding</t>
  </si>
  <si>
    <t>5 years 7 months 24 days</t>
  </si>
  <si>
    <t>Weighted-Average Remaining Contractual Term (Years), Exercisable as of December 31, 2016</t>
  </si>
  <si>
    <t>4 years 21 days</t>
  </si>
  <si>
    <t>Aggregate Intrinsic Value, Outstanding as of December 31, 2016</t>
  </si>
  <si>
    <t>Aggregate Intrinsic Value, Exercisable as of December 31, 2016</t>
  </si>
  <si>
    <t>Common Shares And Stock-Based Awards Plans (Summary Of Stock-Based Awards) (Details) - $ / shares shares in Thousands</t>
  </si>
  <si>
    <t>Non-vested shares outstanding, shares or units, beginning balance</t>
  </si>
  <si>
    <t>Granted, shares or units</t>
  </si>
  <si>
    <t>Vested, shares or units</t>
  </si>
  <si>
    <t>Forfeited, shares or units</t>
  </si>
  <si>
    <t>Non-vested shares outstanding, shares or units, ending balance</t>
  </si>
  <si>
    <t>Non-vested outstanding, weighted-average grant date fair value, beginning balance</t>
  </si>
  <si>
    <t>Granted, weighted-average grant date fair value</t>
  </si>
  <si>
    <t>Vested, weighted-average grant date fair value</t>
  </si>
  <si>
    <t>Forfeited, weighted-average grant date fair value</t>
  </si>
  <si>
    <t>Non-vested outstanding, weighted-average grant date fair value, ending balance</t>
  </si>
  <si>
    <t>Income Taxes (Narrative) (Details) - USD ($) $ / shares in Units, $ in Thousands</t>
  </si>
  <si>
    <t>Income Taxes [Line Items]</t>
  </si>
  <si>
    <t>Net change in total deferred tax asset valuation allowance</t>
  </si>
  <si>
    <t>Cumulative undistributed earnings of foreign subsidiaries</t>
  </si>
  <si>
    <t>Chinese retroactive tax incentive</t>
  </si>
  <si>
    <t>Income tax incentives</t>
  </si>
  <si>
    <t>Net impact of tax incentives, per diluted share</t>
  </si>
  <si>
    <t>Unrecognized tax benefits including interest and penalties</t>
  </si>
  <si>
    <t>Interest on unrecognized tax</t>
  </si>
  <si>
    <t>Accrued income tax penalties and interest on unrecognized tax benefits</t>
  </si>
  <si>
    <t>Interest and penalties included in income tax expense</t>
  </si>
  <si>
    <t>Decrease in unrecognized tax benefits reserve including penalties and interest due to expiration of statute of limitations</t>
  </si>
  <si>
    <t>Decrease in unrecognized tax benefits reserve due to expiration of statute of limitations</t>
  </si>
  <si>
    <t>U.S. Federal [Member]</t>
  </si>
  <si>
    <t>Operating loss carryforwards</t>
  </si>
  <si>
    <t>Tax credit carryforward</t>
  </si>
  <si>
    <t>U.S. Federal [Member] | Earliest Tax Year [Member]</t>
  </si>
  <si>
    <t>Operating loss carryforwards expiration Year</t>
  </si>
  <si>
    <t>U.S. Federal [Member] | Latest Tax Year [Member]</t>
  </si>
  <si>
    <t>Tax credit carryforward expiration year</t>
  </si>
  <si>
    <t>State and local [Member]</t>
  </si>
  <si>
    <t>State and local [Member] | Earliest Tax Year [Member]</t>
  </si>
  <si>
    <t>State and local [Member] | Latest Tax Year [Member]</t>
  </si>
  <si>
    <t>Foreign [Member]</t>
  </si>
  <si>
    <t>Foreign operating loss with indefinited carry forward period</t>
  </si>
  <si>
    <t>Foreign [Member] | Latest Tax Year [Member]</t>
  </si>
  <si>
    <t>China [Member]</t>
  </si>
  <si>
    <t>China [Member] | Latest Tax Year [Member]</t>
  </si>
  <si>
    <t>Income tax holidays expiration date</t>
  </si>
  <si>
    <t>Malaysia [Member}</t>
  </si>
  <si>
    <t>Malaysia [Member} | Latest Tax Year [Member]</t>
  </si>
  <si>
    <t>Thailand [Member]</t>
  </si>
  <si>
    <t>Thailand [Member] | Latest Tax Year [Member]</t>
  </si>
  <si>
    <t>Income Taxes (Schedule Of Income Tax Expense) (Benefit)) (Details) - USD ($) $ in Thousands</t>
  </si>
  <si>
    <t>U.S. Federal, current</t>
  </si>
  <si>
    <t>State and local, current</t>
  </si>
  <si>
    <t>Foreign, current</t>
  </si>
  <si>
    <t>Current income tax expense (benefit), total</t>
  </si>
  <si>
    <t>U.S. Federal, deferred</t>
  </si>
  <si>
    <t>State and local, deferred</t>
  </si>
  <si>
    <t>Foreign, deferred</t>
  </si>
  <si>
    <t>Deferred income tax expense (benefit), total</t>
  </si>
  <si>
    <t>Total income tax expense (benefit)</t>
  </si>
  <si>
    <t>Income Taxes (Schedule Of Income Before Income Taxes) (Details) - USD ($) $ in Thousands</t>
  </si>
  <si>
    <t>United States</t>
  </si>
  <si>
    <t>Foreign</t>
  </si>
  <si>
    <t>Income Taxes (Schedule Of Federal Statutory Income Tax Rate To Income Before Income Tax) (Details) - USD ($) $ in Thousands</t>
  </si>
  <si>
    <t>Tax at statutory rate</t>
  </si>
  <si>
    <t>State taxes, net of federal tax effect</t>
  </si>
  <si>
    <t>Effect of foreign operations and tax incentives</t>
  </si>
  <si>
    <t>Change in valuation allowance</t>
  </si>
  <si>
    <t>Losses in foreign jurisdictions for which no benefit has been provided</t>
  </si>
  <si>
    <t>Change in uncertain tax benefits reserve</t>
  </si>
  <si>
    <t>Income Taxes (Schedule Of Deferred Tax Assets And Liabilities) (Details) - USD ($) $ in Thousands</t>
  </si>
  <si>
    <t>Carrying value of inventories</t>
  </si>
  <si>
    <t>Accrued liabilities and allowances deductible for tax purposes on a cash basis</t>
  </si>
  <si>
    <t>Stock-based compensation</t>
  </si>
  <si>
    <t>Net operating loss carryforwards</t>
  </si>
  <si>
    <t>Tax credit carryforwards</t>
  </si>
  <si>
    <t>Gross deferred tax assets</t>
  </si>
  <si>
    <t>Less: valuation allowance</t>
  </si>
  <si>
    <t>Net deferred tax assets</t>
  </si>
  <si>
    <t>Plant and equipment, due to differences in depreciation</t>
  </si>
  <si>
    <t>Intangible assets, due to differences in amortization</t>
  </si>
  <si>
    <t>Gross deferred tax liability</t>
  </si>
  <si>
    <t>Net deferred tax asset</t>
  </si>
  <si>
    <t>Income Taxes (Schedule Of Tax Incentives) (Details) - USD ($) $ in Thousands</t>
  </si>
  <si>
    <t>Income Taxes (Schedule Of Reconciliation Of Unrecognized Tax Benefits) (Details) - USD ($) $ in Thousands</t>
  </si>
  <si>
    <t>Balances as of January 1</t>
  </si>
  <si>
    <t>Additions related to current year tax positiions</t>
  </si>
  <si>
    <t>Decreases as a result of a lapse of applicable statute of limitations in current year</t>
  </si>
  <si>
    <t>Additions related to prior year tax positions</t>
  </si>
  <si>
    <t>Decreases related to prior year tax positions</t>
  </si>
  <si>
    <t>Balance as of December 31</t>
  </si>
  <si>
    <t>Major Customers (Narrative) (Details) - number_of_largest_customers</t>
  </si>
  <si>
    <t>Sales to largest customers (Percentage)</t>
  </si>
  <si>
    <t>43.00%</t>
  </si>
  <si>
    <t>47.00%</t>
  </si>
  <si>
    <t>50.00%</t>
  </si>
  <si>
    <t>Number of customers</t>
  </si>
  <si>
    <t>Major Customers (Schedule Of Sales To Largest Customers) (Details) - USD ($) $ in Thousands</t>
  </si>
  <si>
    <t>International Business Machines Corporation [Member]</t>
  </si>
  <si>
    <t>Entity Wide Revenue Major Customer [Line Items]</t>
  </si>
  <si>
    <t>Sales to our largest customers</t>
  </si>
  <si>
    <t>Arris Group, Inc. [Member]</t>
  </si>
  <si>
    <t>Financial Instruments And Concentration Of Credit Risk (Details) - USD ($) $ in Thousands</t>
  </si>
  <si>
    <t>Concentration Risk [Line Items]</t>
  </si>
  <si>
    <t>Interest rate swap notional amount</t>
  </si>
  <si>
    <t>Fixed interest rate</t>
  </si>
  <si>
    <t>1.4935%</t>
  </si>
  <si>
    <t>Fair value of interest rate swap</t>
  </si>
  <si>
    <t>Unrealized gain on interest rate swap</t>
  </si>
  <si>
    <t>Unrealized gain on interest rate swap, net of tax</t>
  </si>
  <si>
    <t>Accounts Receivable [Member]</t>
  </si>
  <si>
    <t>Concentration Risk Customer Accounts Receivable</t>
  </si>
  <si>
    <t>The Company had two customers whose gross accounts receivable exceeded 10% of total gross accounts receivable as of December 31, 2016. One customer represented 15% of our total gross accounts receivable and the second customer represented 11%.</t>
  </si>
  <si>
    <t>Accounts Receivable [Member] | Largest Accounts Receivable Customer [Member]</t>
  </si>
  <si>
    <t>Concentration risk, percentage</t>
  </si>
  <si>
    <t>15.00%</t>
  </si>
  <si>
    <t>Accounts Receivable [Member] | Second Largest Accounts Receivable Customer [Member]</t>
  </si>
  <si>
    <t>11.00%</t>
  </si>
  <si>
    <t>Segment And Geographic Information (Operating Segments) (Details) - USD ($) $ in Thousands</t>
  </si>
  <si>
    <t>Segment Reporting Information [Line Items]</t>
  </si>
  <si>
    <t>Depreciation and amortization</t>
  </si>
  <si>
    <t>Capital expenditures</t>
  </si>
  <si>
    <t>Elimination Of Intersegment Sales [Member]</t>
  </si>
  <si>
    <t>Corporate And Intersegment Eliminations [Member]</t>
  </si>
  <si>
    <t>Europe [Member]</t>
  </si>
  <si>
    <t>Corporate And Other [Member]</t>
  </si>
  <si>
    <t>Corporate [Member]</t>
  </si>
  <si>
    <t>Segment And Geographic Information (Schedule Of Geographic Net Sales And Long-Lived Assets) (Details) - USD ($) $ in Thousands</t>
  </si>
  <si>
    <t>Geographic net sales</t>
  </si>
  <si>
    <t>Long-lived assets</t>
  </si>
  <si>
    <t>United States [Member]</t>
  </si>
  <si>
    <t>Other Foreign [Member]</t>
  </si>
  <si>
    <t>Employee Benefit Plans (Details) - USD ($) $ in Millions</t>
  </si>
  <si>
    <t>United States Employees, Defined Contribution [Member]</t>
  </si>
  <si>
    <t>Deferred Compensation Arrangement with Individual, Postretirement Benefits [Line Items]</t>
  </si>
  <si>
    <t>Contributions to defined contribution plans</t>
  </si>
  <si>
    <t>International Employees, Defined Contribution [Member]</t>
  </si>
  <si>
    <t>Contingencies (Details) $ in Millions</t>
  </si>
  <si>
    <t>Loss Contingencies [Line Items]</t>
  </si>
  <si>
    <t>Loss Contingency, Management's Assessment and Process</t>
  </si>
  <si>
    <t>The Company previously reported charges incurred in 2014 for the write-down of inventory and provisions to accounts receivable associated with the October 6, 2014 bankruptcy filing of GT Advanced Technologies (GTAT). The Company noted then that its actual loss could differ from the amounts originally recorded. In October 2016, the Company learned that the trustee in the GTAT bankruptcy proceedings filed adversary actions against three of the Company’s subsidiaries (for which service of process was only recently completed) to recover payments aggregating approximately $4.4 million, which were received by the subsidiaries during the 90 days preceding GTAT’s bankruptcy filing, on the premise that such payments were made during the preference period and therefore may be avoidable as preferential or constructively fraudulent, among other theories. These adversary actions are subject to mandatory mediation procedures by order of the bankruptcy court. The Company believes that the payments were made in the ordinary course of business, and, although the outcome cannot be predicted at this time, the Company intends to vigorously defend against the claims.</t>
  </si>
  <si>
    <t>GTAT bankruptcy trustee [Member]</t>
  </si>
  <si>
    <t>Loss Contingency, Lawsuit Filing Date</t>
  </si>
  <si>
    <t>GTAT bankruptcy trustee [Member] | Threatened Litigation [Member]</t>
  </si>
  <si>
    <t>Loss Contingency, Estimate of Possible Loss</t>
  </si>
  <si>
    <t>Restructuring Charges (Narrative) (Details) $ in Thousands</t>
  </si>
  <si>
    <t>Dec. 31, 2016USD ($)number_of_employees</t>
  </si>
  <si>
    <t>Dec. 31, 2015USD ($)number_of_employees</t>
  </si>
  <si>
    <t>Dec. 31, 2014USD ($)number_of_employees</t>
  </si>
  <si>
    <t>2016 [Member]</t>
  </si>
  <si>
    <t>Restructuring Cost and Reserve [Line Items]</t>
  </si>
  <si>
    <t>Employee termination costs</t>
  </si>
  <si>
    <t>Number of employees reduced in connection with workforce of certain facilities | number_of_employees</t>
  </si>
  <si>
    <t>Other exit costs</t>
  </si>
  <si>
    <t>2015 [Member]</t>
  </si>
  <si>
    <t>Facility lease obligations</t>
  </si>
  <si>
    <t>2014 [Member]</t>
  </si>
  <si>
    <t>Americas [Member] | 2016 [Member]</t>
  </si>
  <si>
    <t>Americas [Member] | 2015 [Member]</t>
  </si>
  <si>
    <t>Americas [Member] | 2014 [Member]</t>
  </si>
  <si>
    <t>Asia [Member] | 2016 [Member]</t>
  </si>
  <si>
    <t>Asia [Member] | 2015 [Member]</t>
  </si>
  <si>
    <t>Asia [Member] | 2014 [Member]</t>
  </si>
  <si>
    <t>Europe [Member] | 2016 [Member]</t>
  </si>
  <si>
    <t>Europe [Member] | 2015 [Member]</t>
  </si>
  <si>
    <t>Restructuring Charges (Schedule Of Accrued Restructuring Balances) (Details) - USD ($) $ in Thousands</t>
  </si>
  <si>
    <t>Beginning Balance</t>
  </si>
  <si>
    <t>Restructuring charges</t>
  </si>
  <si>
    <t>Cash Payment</t>
  </si>
  <si>
    <t>Non-Cash Activity</t>
  </si>
  <si>
    <t>Foreign Exchange Adjustments</t>
  </si>
  <si>
    <t>Ending Balance</t>
  </si>
  <si>
    <t>Severance [Member] | 2016 [Member]</t>
  </si>
  <si>
    <t>Severance [Member] | 2015 [Member]</t>
  </si>
  <si>
    <t>Restructuring Reserve Accrual Adjustment</t>
  </si>
  <si>
    <t>Lease Facility Costs [Member] | 2016 [Member]</t>
  </si>
  <si>
    <t>Lease Facility Costs [Member] | 2015 [Member]</t>
  </si>
  <si>
    <t>Other Exit Costs [Member] | 2016 [Member]</t>
  </si>
  <si>
    <t>Other Exit Costs [Member] | 2015 [Member]</t>
  </si>
  <si>
    <t>Restructuring Charges (Schedule Of Components Of Restructuring Charges) (Details) - USD ($) $ in Thousands</t>
  </si>
  <si>
    <t>Total restructuring charges</t>
  </si>
  <si>
    <t>Severance costs</t>
  </si>
  <si>
    <t>2016 [Member] | Americas [Member]</t>
  </si>
  <si>
    <t>2016 [Member] | Europe [Member]</t>
  </si>
  <si>
    <t>2016 [Member] | Asia [Member]</t>
  </si>
  <si>
    <t>Facility lease costs</t>
  </si>
  <si>
    <t>2015 [Member] | Americas [Member]</t>
  </si>
  <si>
    <t>2015 [Member] | Europe [Member]</t>
  </si>
  <si>
    <t>2015 [Member] | Asia [Member]</t>
  </si>
  <si>
    <t>2014 [Member] | Americas [Member]</t>
  </si>
  <si>
    <t>2014 [Member] | Asia [Member]</t>
  </si>
  <si>
    <t>Thailand Flood-Related Items (Details) - USD ($) $ in Thousands</t>
  </si>
  <si>
    <t>Proceeds from sale of Tianjin Subsidiary</t>
  </si>
  <si>
    <t>Quarterly Financial Data (Schedule Of Quarterly Financial Information) (Details) - USD ($) $ / shares in Units, $ in Thousands</t>
  </si>
  <si>
    <t>Earnings per common share, Basic</t>
  </si>
  <si>
    <t>Earnings per common share, Diluted</t>
  </si>
  <si>
    <t>Accumulated Other Comprehensive Loss (Schedule Of Accumulated Other Comprehensive Loss By Component) (Details) - USD ($) $ in Thousands</t>
  </si>
  <si>
    <t>Accumulated other comprehensive income loss [Line Items]</t>
  </si>
  <si>
    <t>Accumulated other comprehensive loss, net of tax, beginning balance</t>
  </si>
  <si>
    <t>Other comprehensive gain (loss) before reclassifications</t>
  </si>
  <si>
    <t>Amounts reclassified from accumulated other comprehensive loss</t>
  </si>
  <si>
    <t>Accumulated other comprehensive loss, net of tax, ending balance</t>
  </si>
  <si>
    <t>Foreign currency translaction adjustments [Member]</t>
  </si>
  <si>
    <t>Derivative instruments, net of tax [Member]</t>
  </si>
  <si>
    <t>Unrealized loss on investments, net of tax [Member]</t>
  </si>
  <si>
    <t>Reclassification Out Of Accumulated Other Comprehensive Loss (Schedule Of Reclassification Out Of Accumulated Other Comprehensive Loss) (Details) - USD ($) $ in Thousands</t>
  </si>
  <si>
    <t>Reclassification Adjustment Out Of Accumulated Other Comprehensive Income [Line Items]</t>
  </si>
  <si>
    <t>Net of tax</t>
  </si>
  <si>
    <t>Foreign currency translaction adjustments [Member] | Reclassification Out Of Accumulated Other Comprehensive Loss [Member]</t>
  </si>
  <si>
    <t>Foreign currency translaction adjustments [Member] | Reclassification Out Of Accumulated Other Comprehensive Loss [Member] | Disposal Group, Disposed of by Sale, Not Discontinued Operations [Member] | Pemstar (Tianjin) Enterprise Co. Ltd. [Member]</t>
  </si>
  <si>
    <t>Accumulated Net Unrealized Investment Gain Loss [Member]</t>
  </si>
  <si>
    <t>Other [Member] | Reclassification Out Of Accumulated Other Comprehensive Loss [Member]</t>
  </si>
  <si>
    <t>Supplemental Cash Flow And Non-Cash Information (Schedule Of Supplemental Cash Flow Information) (Details) - USD ($) $ in Thousands</t>
  </si>
  <si>
    <t>Income taxes paid, net</t>
  </si>
  <si>
    <t>Interest paid</t>
  </si>
  <si>
    <t>Cash Flow Non-cash Investing And Financing Activities Disclosure [Abstract]</t>
  </si>
  <si>
    <t>Additions to property, plant and equipment in accounts payable</t>
  </si>
  <si>
    <t>Schedule Of Valuation And Qualifying Accounts (Tables) (Details) - Allowance for doubtful accounts [Member] - USD ($) $ in Thousands</t>
  </si>
  <si>
    <t>Valuation And Qualifying Accounts Disclosure [Line Items]</t>
  </si>
  <si>
    <t>Balance at beginning of period</t>
  </si>
  <si>
    <t>Charges to Operatons</t>
  </si>
  <si>
    <t>Other additions</t>
  </si>
  <si>
    <t>Deductions</t>
  </si>
  <si>
    <t>Balance at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THB &quot;#,##0_);_(&quot;THB &quot;(#,##0)" numFmtId="168"/>
    <numFmt formatCode="_(&quot;October &quot;#,##0_);_(&quot;Octo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63436</v>
      </c>
    </row>
    <row r="11" spans="1:4">
      <c r="A11" s="4" t="s">
        <v>18</v>
      </c>
      <c r="B11" s="4" t="s">
        <v>19</v>
      </c>
    </row>
    <row r="12" spans="1:4">
      <c r="A12" s="4" t="s">
        <v>20</v>
      </c>
      <c r="B12" s="4" t="s">
        <v>21</v>
      </c>
    </row>
    <row r="13" spans="1:4">
      <c r="A13" s="4" t="s">
        <v>22</v>
      </c>
      <c r="B13" s="4" t="s">
        <v>23</v>
      </c>
    </row>
    <row r="14" spans="1:4">
      <c r="A14" s="4" t="s">
        <v>24</v>
      </c>
      <c r="C14" s="5" t="n">
        <v>49629244</v>
      </c>
    </row>
    <row r="15" spans="1:4">
      <c r="A15" s="4" t="s">
        <v>25</v>
      </c>
      <c r="D15" s="6" t="n">
        <v>1000000000</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73</v>
      </c>
    </row>
    <row r="4" spans="1:2">
      <c r="A4" s="4" t="s">
        <v>14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81433</v>
      </c>
      <c r="C3" s="6" t="n">
        <v>465995</v>
      </c>
    </row>
    <row r="4" spans="1:3">
      <c r="A4" s="4" t="s">
        <v>35</v>
      </c>
      <c r="B4" s="5" t="n">
        <v>440692</v>
      </c>
      <c r="C4" s="5" t="n">
        <v>479140</v>
      </c>
    </row>
    <row r="5" spans="1:3">
      <c r="A5" s="4" t="s">
        <v>36</v>
      </c>
      <c r="B5" s="5" t="n">
        <v>381334</v>
      </c>
      <c r="C5" s="5" t="n">
        <v>411986</v>
      </c>
    </row>
    <row r="6" spans="1:3">
      <c r="A6" s="4" t="s">
        <v>37</v>
      </c>
      <c r="B6" s="5" t="n">
        <v>28057</v>
      </c>
      <c r="C6" s="5" t="n">
        <v>31351</v>
      </c>
    </row>
    <row r="7" spans="1:3">
      <c r="A7" s="4" t="s">
        <v>38</v>
      </c>
      <c r="B7" s="5" t="n">
        <v>146</v>
      </c>
      <c r="C7" s="5" t="n">
        <v>156</v>
      </c>
    </row>
    <row r="8" spans="1:3">
      <c r="A8" s="4" t="s">
        <v>39</v>
      </c>
      <c r="B8" s="5" t="n">
        <v>1531662</v>
      </c>
      <c r="C8" s="5" t="n">
        <v>1388628</v>
      </c>
    </row>
    <row r="9" spans="1:3">
      <c r="A9" s="4" t="s">
        <v>40</v>
      </c>
      <c r="B9" s="5" t="n">
        <v>166148</v>
      </c>
      <c r="C9" s="5" t="n">
        <v>178170</v>
      </c>
    </row>
    <row r="10" spans="1:3">
      <c r="A10" s="4" t="s">
        <v>41</v>
      </c>
      <c r="B10" s="5" t="n">
        <v>191616</v>
      </c>
      <c r="C10" s="5" t="n">
        <v>199290</v>
      </c>
    </row>
    <row r="11" spans="1:3">
      <c r="A11" s="4" t="s">
        <v>42</v>
      </c>
      <c r="B11" s="5" t="n">
        <v>6572</v>
      </c>
      <c r="C11" s="5" t="n">
        <v>14088</v>
      </c>
    </row>
    <row r="12" spans="1:3">
      <c r="A12" s="4" t="s">
        <v>43</v>
      </c>
      <c r="B12" s="5" t="n">
        <v>102670</v>
      </c>
      <c r="C12" s="5" t="n">
        <v>113702</v>
      </c>
    </row>
    <row r="13" spans="1:3">
      <c r="A13" s="4" t="s">
        <v>44</v>
      </c>
      <c r="B13" s="5" t="n">
        <v>1998668</v>
      </c>
      <c r="C13" s="5" t="n">
        <v>1893878</v>
      </c>
    </row>
    <row r="14" spans="1:3">
      <c r="A14" s="3" t="s">
        <v>45</v>
      </c>
    </row>
    <row r="15" spans="1:3">
      <c r="A15" s="4" t="s">
        <v>46</v>
      </c>
      <c r="B15" s="5" t="n">
        <v>12396</v>
      </c>
      <c r="C15" s="5" t="n">
        <v>12284</v>
      </c>
    </row>
    <row r="16" spans="1:3">
      <c r="A16" s="4" t="s">
        <v>47</v>
      </c>
      <c r="B16" s="5" t="n">
        <v>326249</v>
      </c>
      <c r="C16" s="5" t="n">
        <v>251163</v>
      </c>
    </row>
    <row r="17" spans="1:3">
      <c r="A17" s="4" t="s">
        <v>48</v>
      </c>
      <c r="B17" s="5" t="n">
        <v>3534</v>
      </c>
      <c r="C17" s="5" t="n">
        <v>5069</v>
      </c>
    </row>
    <row r="18" spans="1:3">
      <c r="A18" s="4" t="s">
        <v>49</v>
      </c>
      <c r="B18" s="5" t="n">
        <v>70202</v>
      </c>
      <c r="C18" s="5" t="n">
        <v>64578</v>
      </c>
    </row>
    <row r="19" spans="1:3">
      <c r="A19" s="4" t="s">
        <v>50</v>
      </c>
      <c r="B19" s="5" t="n">
        <v>412381</v>
      </c>
      <c r="C19" s="5" t="n">
        <v>333094</v>
      </c>
    </row>
    <row r="20" spans="1:3">
      <c r="A20" s="4" t="s">
        <v>51</v>
      </c>
      <c r="B20" s="5" t="n">
        <v>211252</v>
      </c>
      <c r="C20" s="5" t="n">
        <v>222909</v>
      </c>
    </row>
    <row r="21" spans="1:3">
      <c r="A21" s="4" t="s">
        <v>52</v>
      </c>
      <c r="B21" s="5" t="n">
        <v>9570</v>
      </c>
      <c r="C21" s="5" t="n">
        <v>15971</v>
      </c>
    </row>
    <row r="22" spans="1:3">
      <c r="A22" s="3" t="s">
        <v>53</v>
      </c>
    </row>
    <row r="23" spans="1:3">
      <c r="A23" s="4" t="s">
        <v>54</v>
      </c>
      <c r="B23" s="4" t="s">
        <v>55</v>
      </c>
      <c r="C23" s="4" t="s">
        <v>55</v>
      </c>
    </row>
    <row r="24" spans="1:3">
      <c r="A24" s="4" t="s">
        <v>56</v>
      </c>
      <c r="B24" s="5" t="n">
        <v>4933</v>
      </c>
      <c r="C24" s="5" t="n">
        <v>5018</v>
      </c>
    </row>
    <row r="25" spans="1:3">
      <c r="A25" s="4" t="s">
        <v>57</v>
      </c>
      <c r="B25" s="5" t="n">
        <v>626093</v>
      </c>
      <c r="C25" s="5" t="n">
        <v>624997</v>
      </c>
    </row>
    <row r="26" spans="1:3">
      <c r="A26" s="4" t="s">
        <v>58</v>
      </c>
      <c r="B26" s="5" t="n">
        <v>748615</v>
      </c>
      <c r="C26" s="5" t="n">
        <v>704905</v>
      </c>
    </row>
    <row r="27" spans="1:3">
      <c r="A27" s="4" t="s">
        <v>59</v>
      </c>
      <c r="B27" s="5" t="n">
        <v>-14176</v>
      </c>
      <c r="C27" s="5" t="n">
        <v>-13016</v>
      </c>
    </row>
    <row r="28" spans="1:3">
      <c r="A28" s="4" t="s">
        <v>60</v>
      </c>
      <c r="B28" s="5" t="n">
        <v>1365465</v>
      </c>
      <c r="C28" s="5" t="n">
        <v>1321904</v>
      </c>
    </row>
    <row r="29" spans="1:3">
      <c r="A29" s="4" t="s">
        <v>61</v>
      </c>
      <c r="B29" s="4" t="s">
        <v>55</v>
      </c>
      <c r="C29" s="4" t="s">
        <v>55</v>
      </c>
    </row>
    <row r="30" spans="1:3">
      <c r="A30" s="4" t="s">
        <v>62</v>
      </c>
      <c r="B30" s="6" t="n">
        <v>1998668</v>
      </c>
      <c r="C30" s="6" t="n">
        <v>1893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7</v>
      </c>
    </row>
    <row r="4" spans="1:2">
      <c r="A4" s="4" t="s">
        <v>238</v>
      </c>
      <c r="B4" s="4" t="s">
        <v>239</v>
      </c>
    </row>
    <row r="5" spans="1:2">
      <c r="A5" s="4" t="s">
        <v>240</v>
      </c>
      <c r="B5" s="4" t="s">
        <v>241</v>
      </c>
    </row>
    <row r="6" spans="1:2">
      <c r="A6" s="4" t="s">
        <v>242</v>
      </c>
      <c r="B6" s="4" t="s">
        <v>243</v>
      </c>
    </row>
    <row r="7" spans="1:2">
      <c r="A7" s="4" t="s">
        <v>142</v>
      </c>
      <c r="B7" s="4" t="s">
        <v>244</v>
      </c>
    </row>
    <row r="8" spans="1:2">
      <c r="A8" s="4" t="s">
        <v>175</v>
      </c>
      <c r="B8" s="4" t="s">
        <v>245</v>
      </c>
    </row>
    <row r="9" spans="1:2">
      <c r="A9" s="4" t="s">
        <v>179</v>
      </c>
      <c r="B9" s="4" t="s">
        <v>246</v>
      </c>
    </row>
    <row r="10" spans="1:2">
      <c r="A10" s="4" t="s">
        <v>247</v>
      </c>
      <c r="B10" s="4" t="s">
        <v>248</v>
      </c>
    </row>
    <row r="11" spans="1:2">
      <c r="A11" s="4" t="s">
        <v>249</v>
      </c>
      <c r="B11" s="4" t="s">
        <v>250</v>
      </c>
    </row>
    <row r="12" spans="1:2">
      <c r="A12" s="4" t="s">
        <v>251</v>
      </c>
      <c r="B12" s="4" t="s">
        <v>252</v>
      </c>
    </row>
    <row r="13" spans="1:2">
      <c r="A13" s="4" t="s">
        <v>193</v>
      </c>
      <c r="B13" s="4" t="s">
        <v>253</v>
      </c>
    </row>
    <row r="14" spans="1:2">
      <c r="A14" s="4" t="s">
        <v>191</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2838</v>
      </c>
      <c r="C3" s="6" t="n">
        <v>3417</v>
      </c>
    </row>
    <row r="4" spans="1:3">
      <c r="A4" s="4" t="s">
        <v>66</v>
      </c>
      <c r="B4" s="7" t="n">
        <v>0.1</v>
      </c>
      <c r="C4" s="7" t="n">
        <v>0.1</v>
      </c>
    </row>
    <row r="5" spans="1:3">
      <c r="A5" s="4" t="s">
        <v>67</v>
      </c>
      <c r="B5" s="5" t="n">
        <v>5000</v>
      </c>
      <c r="C5" s="5" t="n">
        <v>5000</v>
      </c>
    </row>
    <row r="6" spans="1:3">
      <c r="A6" s="4" t="s">
        <v>68</v>
      </c>
      <c r="B6" s="4" t="s">
        <v>55</v>
      </c>
      <c r="C6" s="4" t="s">
        <v>55</v>
      </c>
    </row>
    <row r="7" spans="1:3">
      <c r="A7" s="4" t="s">
        <v>69</v>
      </c>
      <c r="B7" s="7" t="n">
        <v>0.1</v>
      </c>
      <c r="C7" s="7" t="n">
        <v>0.1</v>
      </c>
    </row>
    <row r="8" spans="1:3">
      <c r="A8" s="4" t="s">
        <v>70</v>
      </c>
      <c r="B8" s="5" t="n">
        <v>145000</v>
      </c>
      <c r="C8" s="5" t="n">
        <v>145000</v>
      </c>
    </row>
    <row r="9" spans="1:3">
      <c r="A9" s="4" t="s">
        <v>71</v>
      </c>
      <c r="B9" s="5" t="n">
        <v>49330</v>
      </c>
      <c r="C9" s="5" t="n">
        <v>50178</v>
      </c>
    </row>
    <row r="10" spans="1:3">
      <c r="A10" s="4" t="s">
        <v>72</v>
      </c>
      <c r="B10" s="5" t="n">
        <v>49330</v>
      </c>
      <c r="C10" s="5" t="n">
        <v>50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7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173</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176</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183</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4</v>
      </c>
      <c r="B4" s="4" t="s">
        <v>305</v>
      </c>
    </row>
    <row r="5" spans="1:2">
      <c r="A5" s="4" t="s">
        <v>306</v>
      </c>
    </row>
    <row r="6" spans="1:2">
      <c r="A6" s="3" t="s">
        <v>303</v>
      </c>
    </row>
    <row r="7" spans="1:2">
      <c r="A7" s="4" t="s">
        <v>307</v>
      </c>
      <c r="B7" s="4" t="s">
        <v>308</v>
      </c>
    </row>
    <row r="8" spans="1:2">
      <c r="A8" s="4" t="s">
        <v>309</v>
      </c>
    </row>
    <row r="9" spans="1:2">
      <c r="A9" s="3" t="s">
        <v>303</v>
      </c>
    </row>
    <row r="10" spans="1:2">
      <c r="A10" s="4" t="s">
        <v>307</v>
      </c>
      <c r="B10"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310415</v>
      </c>
      <c r="C4" s="6" t="n">
        <v>2540873</v>
      </c>
      <c r="D4" s="6" t="n">
        <v>2797061</v>
      </c>
    </row>
    <row r="5" spans="1:4">
      <c r="A5" s="4" t="s">
        <v>77</v>
      </c>
      <c r="B5" s="5" t="n">
        <v>2096952</v>
      </c>
      <c r="C5" s="5" t="n">
        <v>2321619</v>
      </c>
      <c r="D5" s="5" t="n">
        <v>2576745</v>
      </c>
    </row>
    <row r="6" spans="1:4">
      <c r="A6" s="4" t="s">
        <v>78</v>
      </c>
      <c r="B6" s="5" t="n">
        <v>213463</v>
      </c>
      <c r="C6" s="5" t="n">
        <v>219254</v>
      </c>
      <c r="D6" s="5" t="n">
        <v>220316</v>
      </c>
    </row>
    <row r="7" spans="1:4">
      <c r="A7" s="4" t="s">
        <v>79</v>
      </c>
      <c r="B7" s="5" t="n">
        <v>113448</v>
      </c>
      <c r="C7" s="5" t="n">
        <v>107462</v>
      </c>
      <c r="D7" s="5" t="n">
        <v>112378</v>
      </c>
    </row>
    <row r="8" spans="1:4">
      <c r="A8" s="4" t="s">
        <v>80</v>
      </c>
      <c r="B8" s="5" t="n">
        <v>11838</v>
      </c>
      <c r="C8" s="5" t="n">
        <v>4962</v>
      </c>
      <c r="D8" s="5" t="n">
        <v>3781</v>
      </c>
    </row>
    <row r="9" spans="1:4">
      <c r="A9" s="4" t="s">
        <v>81</v>
      </c>
      <c r="B9" s="5" t="n">
        <v>12539</v>
      </c>
      <c r="C9" s="5" t="n">
        <v>13861</v>
      </c>
      <c r="D9" s="5" t="n">
        <v>7131</v>
      </c>
    </row>
    <row r="10" spans="1:4">
      <c r="A10" s="4" t="s">
        <v>82</v>
      </c>
      <c r="B10" s="5" t="n">
        <v>0</v>
      </c>
      <c r="C10" s="5" t="n">
        <v>0</v>
      </c>
      <c r="D10" s="5" t="n">
        <v>-1571</v>
      </c>
    </row>
    <row r="11" spans="1:4">
      <c r="A11" s="4" t="s">
        <v>83</v>
      </c>
      <c r="B11" s="5" t="n">
        <v>0</v>
      </c>
      <c r="C11" s="5" t="n">
        <v>0</v>
      </c>
      <c r="D11" s="5" t="n">
        <v>-1547</v>
      </c>
    </row>
    <row r="12" spans="1:4">
      <c r="A12" s="4" t="s">
        <v>84</v>
      </c>
      <c r="B12" s="5" t="n">
        <v>75638</v>
      </c>
      <c r="C12" s="5" t="n">
        <v>92969</v>
      </c>
      <c r="D12" s="5" t="n">
        <v>100144</v>
      </c>
    </row>
    <row r="13" spans="1:4">
      <c r="A13" s="4" t="s">
        <v>85</v>
      </c>
      <c r="B13" s="5" t="n">
        <v>-9304</v>
      </c>
      <c r="C13" s="5" t="n">
        <v>-2996</v>
      </c>
      <c r="D13" s="5" t="n">
        <v>-1890</v>
      </c>
    </row>
    <row r="14" spans="1:4">
      <c r="A14" s="4" t="s">
        <v>86</v>
      </c>
      <c r="B14" s="5" t="n">
        <v>2136</v>
      </c>
      <c r="C14" s="5" t="n">
        <v>1207</v>
      </c>
      <c r="D14" s="5" t="n">
        <v>2048</v>
      </c>
    </row>
    <row r="15" spans="1:4">
      <c r="A15" s="4" t="s">
        <v>87</v>
      </c>
      <c r="B15" s="5" t="n">
        <v>-282</v>
      </c>
      <c r="C15" s="5" t="n">
        <v>-1141</v>
      </c>
      <c r="D15" s="5" t="n">
        <v>-1673</v>
      </c>
    </row>
    <row r="16" spans="1:4">
      <c r="A16" s="4" t="s">
        <v>88</v>
      </c>
      <c r="B16" s="5" t="n">
        <v>68188</v>
      </c>
      <c r="C16" s="5" t="n">
        <v>90039</v>
      </c>
      <c r="D16" s="5" t="n">
        <v>98629</v>
      </c>
    </row>
    <row r="17" spans="1:4">
      <c r="A17" s="4" t="s">
        <v>89</v>
      </c>
      <c r="B17" s="5" t="n">
        <v>4141</v>
      </c>
      <c r="C17" s="5" t="n">
        <v>-5362</v>
      </c>
      <c r="D17" s="5" t="n">
        <v>17388</v>
      </c>
    </row>
    <row r="18" spans="1:4">
      <c r="A18" s="4" t="s">
        <v>90</v>
      </c>
      <c r="B18" s="6" t="n">
        <v>64047</v>
      </c>
      <c r="C18" s="6" t="n">
        <v>95401</v>
      </c>
      <c r="D18" s="6" t="n">
        <v>81241</v>
      </c>
    </row>
    <row r="19" spans="1:4">
      <c r="A19" s="3" t="s">
        <v>91</v>
      </c>
    </row>
    <row r="20" spans="1:4">
      <c r="A20" s="4" t="s">
        <v>92</v>
      </c>
      <c r="B20" s="7" t="n">
        <v>1.3</v>
      </c>
      <c r="C20" s="8" t="n">
        <v>1.85</v>
      </c>
      <c r="D20" s="8" t="n">
        <v>1.52</v>
      </c>
    </row>
    <row r="21" spans="1:4">
      <c r="A21" s="4" t="s">
        <v>93</v>
      </c>
      <c r="B21" s="8" t="n">
        <v>1.29</v>
      </c>
      <c r="C21" s="8" t="n">
        <v>1.83</v>
      </c>
      <c r="D21" s="7" t="n">
        <v>1.5</v>
      </c>
    </row>
    <row r="22" spans="1:4">
      <c r="A22" s="3" t="s">
        <v>94</v>
      </c>
    </row>
    <row r="23" spans="1:4">
      <c r="A23" s="4" t="s">
        <v>92</v>
      </c>
      <c r="B23" s="5" t="n">
        <v>49298</v>
      </c>
      <c r="C23" s="5" t="n">
        <v>51573</v>
      </c>
      <c r="D23" s="5" t="n">
        <v>53538</v>
      </c>
    </row>
    <row r="24" spans="1:4">
      <c r="A24" s="4" t="s">
        <v>93</v>
      </c>
      <c r="B24" s="5" t="n">
        <v>49825</v>
      </c>
      <c r="C24" s="5" t="n">
        <v>52088</v>
      </c>
      <c r="D24" s="5" t="n">
        <v>54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1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230</v>
      </c>
    </row>
    <row r="4" spans="1:2">
      <c r="A4" s="4" t="s">
        <v>346</v>
      </c>
      <c r="B4" s="4" t="s">
        <v>2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4</v>
      </c>
    </row>
    <row r="4" spans="1:2">
      <c r="A4" s="4" t="s">
        <v>348</v>
      </c>
      <c r="B4" s="4" t="s">
        <v>2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4</v>
      </c>
    </row>
    <row r="3" spans="1:4">
      <c r="A3" s="3" t="s">
        <v>350</v>
      </c>
    </row>
    <row r="4" spans="1:4">
      <c r="A4" s="4" t="s">
        <v>351</v>
      </c>
      <c r="B4" s="7" t="n">
        <v>531.8</v>
      </c>
      <c r="C4" s="7" t="n">
        <v>381.6</v>
      </c>
    </row>
    <row r="5" spans="1:4">
      <c r="A5" s="4" t="s">
        <v>352</v>
      </c>
      <c r="C5" s="7" t="n">
        <v>2.7</v>
      </c>
    </row>
    <row r="6" spans="1:4">
      <c r="A6" s="4" t="s">
        <v>353</v>
      </c>
      <c r="B6" s="9" t="n">
        <v>0.4</v>
      </c>
      <c r="C6" s="9" t="n">
        <v>1.3</v>
      </c>
      <c r="D6" s="9" t="n">
        <v>0.7</v>
      </c>
    </row>
    <row r="7" spans="1:4">
      <c r="A7" s="4" t="s">
        <v>354</v>
      </c>
      <c r="B7" s="7" t="n">
        <v>5.3</v>
      </c>
      <c r="C7" s="7" t="n">
        <v>7.7</v>
      </c>
      <c r="D7" s="7" t="n">
        <v>6.4</v>
      </c>
    </row>
    <row r="8" spans="1:4">
      <c r="A8" s="4" t="s">
        <v>355</v>
      </c>
      <c r="B8" s="9" t="n">
        <v>1.1</v>
      </c>
      <c r="C8" s="7" t="n">
        <v>3.1</v>
      </c>
      <c r="D8" s="7" t="n">
        <v>2.6</v>
      </c>
    </row>
    <row r="9" spans="1:4">
      <c r="A9" s="4" t="s">
        <v>356</v>
      </c>
      <c r="C9" s="8" t="n">
        <v>8.76</v>
      </c>
      <c r="D9" s="8" t="n">
        <v>9.91</v>
      </c>
    </row>
    <row r="10" spans="1:4">
      <c r="A10" s="4" t="s">
        <v>357</v>
      </c>
      <c r="B10" s="9" t="n">
        <v>18.8</v>
      </c>
      <c r="C10" s="6" t="n">
        <v>2</v>
      </c>
      <c r="D10" s="7" t="n">
        <v>18.9</v>
      </c>
    </row>
    <row r="11" spans="1:4">
      <c r="A11" s="4" t="s">
        <v>358</v>
      </c>
      <c r="B11" s="9" t="n">
        <v>3.7</v>
      </c>
      <c r="C11" s="9" t="n">
        <v>2.1</v>
      </c>
      <c r="D11" s="9" t="n">
        <v>2.9</v>
      </c>
    </row>
    <row r="12" spans="1:4">
      <c r="A12" s="4" t="s">
        <v>359</v>
      </c>
      <c r="B12" s="9" t="n">
        <v>5.1</v>
      </c>
      <c r="C12" s="9" t="n">
        <v>0.7</v>
      </c>
      <c r="D12" s="9" t="n">
        <v>3.7</v>
      </c>
    </row>
    <row r="13" spans="1:4">
      <c r="A13" s="4" t="s">
        <v>360</v>
      </c>
      <c r="B13" s="7" t="n">
        <v>0.5</v>
      </c>
      <c r="C13" s="7" t="n">
        <v>2.3</v>
      </c>
      <c r="D13" s="7" t="n">
        <v>1.3</v>
      </c>
    </row>
    <row r="14" spans="1:4">
      <c r="A14" s="4" t="s">
        <v>361</v>
      </c>
    </row>
    <row r="15" spans="1:4">
      <c r="A15" s="3" t="s">
        <v>350</v>
      </c>
    </row>
    <row r="16" spans="1:4">
      <c r="A16" s="4" t="s">
        <v>362</v>
      </c>
      <c r="B16" s="4" t="s">
        <v>363</v>
      </c>
    </row>
    <row r="17" spans="1:4">
      <c r="A17" s="4" t="s">
        <v>364</v>
      </c>
    </row>
    <row r="18" spans="1:4">
      <c r="A18" s="3" t="s">
        <v>350</v>
      </c>
    </row>
    <row r="19" spans="1:4">
      <c r="A19" s="4" t="s">
        <v>362</v>
      </c>
      <c r="B19" s="4" t="s">
        <v>365</v>
      </c>
    </row>
    <row r="20" spans="1:4">
      <c r="A20" s="4" t="s">
        <v>366</v>
      </c>
    </row>
    <row r="21" spans="1:4">
      <c r="A21" s="3" t="s">
        <v>350</v>
      </c>
    </row>
    <row r="22" spans="1:4">
      <c r="A22" s="4" t="s">
        <v>362</v>
      </c>
      <c r="B22" s="4" t="s">
        <v>365</v>
      </c>
    </row>
    <row r="23" spans="1:4">
      <c r="A23" s="4" t="s">
        <v>367</v>
      </c>
    </row>
    <row r="24" spans="1:4">
      <c r="A24" s="3" t="s">
        <v>350</v>
      </c>
    </row>
    <row r="25" spans="1:4">
      <c r="A25" s="4" t="s">
        <v>362</v>
      </c>
      <c r="B25" s="4" t="s">
        <v>365</v>
      </c>
    </row>
    <row r="26" spans="1:4">
      <c r="A26" s="4" t="s">
        <v>368</v>
      </c>
    </row>
    <row r="27" spans="1:4">
      <c r="A27" s="3" t="s">
        <v>350</v>
      </c>
    </row>
    <row r="28" spans="1:4">
      <c r="A28" s="4" t="s">
        <v>362</v>
      </c>
      <c r="B28" s="4" t="s">
        <v>369</v>
      </c>
    </row>
    <row r="29" spans="1:4">
      <c r="A29" s="4" t="s">
        <v>370</v>
      </c>
    </row>
    <row r="30" spans="1:4">
      <c r="A30" s="3" t="s">
        <v>350</v>
      </c>
    </row>
    <row r="31" spans="1:4">
      <c r="A31" s="4" t="s">
        <v>362</v>
      </c>
      <c r="B31" s="4" t="s">
        <v>371</v>
      </c>
    </row>
    <row r="32" spans="1:4">
      <c r="A32" s="4" t="s">
        <v>372</v>
      </c>
    </row>
    <row r="33" spans="1:4">
      <c r="A33" s="3" t="s">
        <v>350</v>
      </c>
    </row>
    <row r="34" spans="1:4">
      <c r="A34" s="4" t="s">
        <v>362</v>
      </c>
      <c r="B34" s="4" t="s">
        <v>371</v>
      </c>
    </row>
    <row r="35" spans="1:4">
      <c r="A35" s="4" t="s">
        <v>373</v>
      </c>
    </row>
    <row r="36" spans="1:4">
      <c r="A36" s="3" t="s">
        <v>350</v>
      </c>
    </row>
    <row r="37" spans="1:4">
      <c r="A37" s="4" t="s">
        <v>362</v>
      </c>
      <c r="B37" s="4" t="s">
        <v>3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74</v>
      </c>
      <c r="B1" s="2" t="s">
        <v>375</v>
      </c>
      <c r="N1" s="2" t="s">
        <v>1</v>
      </c>
    </row>
    <row r="2" spans="1:16">
      <c r="B2" s="2" t="s">
        <v>2</v>
      </c>
      <c r="C2" s="2" t="s">
        <v>376</v>
      </c>
      <c r="D2" s="2" t="s">
        <v>4</v>
      </c>
      <c r="E2" s="2" t="s">
        <v>377</v>
      </c>
      <c r="F2" s="2" t="s">
        <v>32</v>
      </c>
      <c r="G2" s="2" t="s">
        <v>378</v>
      </c>
      <c r="H2" s="2" t="s">
        <v>379</v>
      </c>
      <c r="I2" s="2" t="s">
        <v>380</v>
      </c>
      <c r="J2" s="2" t="s">
        <v>74</v>
      </c>
      <c r="K2" s="2" t="s">
        <v>381</v>
      </c>
      <c r="L2" s="2" t="s">
        <v>382</v>
      </c>
      <c r="M2" s="2" t="s">
        <v>383</v>
      </c>
      <c r="N2" s="2" t="s">
        <v>2</v>
      </c>
      <c r="O2" s="2" t="s">
        <v>32</v>
      </c>
      <c r="P2" s="2" t="s">
        <v>74</v>
      </c>
    </row>
    <row r="3" spans="1:16">
      <c r="A3" s="3" t="s">
        <v>384</v>
      </c>
    </row>
    <row r="4" spans="1:16">
      <c r="A4" s="4" t="s">
        <v>90</v>
      </c>
      <c r="B4" s="6" t="n">
        <v>18568</v>
      </c>
      <c r="C4" s="6" t="n">
        <v>21742</v>
      </c>
      <c r="D4" s="6" t="n">
        <v>12685</v>
      </c>
      <c r="E4" s="6" t="n">
        <v>11052</v>
      </c>
      <c r="F4" s="6" t="n">
        <v>39421</v>
      </c>
      <c r="G4" s="6" t="n">
        <v>20565</v>
      </c>
      <c r="H4" s="6" t="n">
        <v>21210</v>
      </c>
      <c r="I4" s="6" t="n">
        <v>14205</v>
      </c>
      <c r="J4" s="6" t="n">
        <v>23338</v>
      </c>
      <c r="K4" s="6" t="n">
        <v>16906</v>
      </c>
      <c r="L4" s="6" t="n">
        <v>21558</v>
      </c>
      <c r="M4" s="6" t="n">
        <v>19439</v>
      </c>
      <c r="N4" s="6" t="n">
        <v>64047</v>
      </c>
      <c r="O4" s="6" t="n">
        <v>95401</v>
      </c>
      <c r="P4" s="6" t="n">
        <v>81241</v>
      </c>
    </row>
    <row r="5" spans="1:16">
      <c r="A5" s="4" t="s">
        <v>385</v>
      </c>
      <c r="N5" s="5" t="n">
        <v>49298</v>
      </c>
      <c r="O5" s="5" t="n">
        <v>51573</v>
      </c>
      <c r="P5" s="5" t="n">
        <v>53538</v>
      </c>
    </row>
    <row r="6" spans="1:16">
      <c r="A6" s="4" t="s">
        <v>386</v>
      </c>
      <c r="N6" s="5" t="n">
        <v>49825</v>
      </c>
      <c r="O6" s="5" t="n">
        <v>52088</v>
      </c>
      <c r="P6" s="5" t="n">
        <v>54222</v>
      </c>
    </row>
    <row r="7" spans="1:16">
      <c r="A7" s="4" t="s">
        <v>387</v>
      </c>
      <c r="B7" s="8" t="n">
        <v>0.38</v>
      </c>
      <c r="C7" s="8" t="n">
        <v>0.44</v>
      </c>
      <c r="D7" s="8" t="n">
        <v>0.26</v>
      </c>
      <c r="E7" s="8" t="n">
        <v>0.22</v>
      </c>
      <c r="F7" s="8" t="n">
        <v>0.78</v>
      </c>
      <c r="G7" s="7" t="n">
        <v>0.4</v>
      </c>
      <c r="H7" s="8" t="n">
        <v>0.41</v>
      </c>
      <c r="I7" s="8" t="n">
        <v>0.27</v>
      </c>
      <c r="J7" s="8" t="n">
        <v>0.44</v>
      </c>
      <c r="K7" s="8" t="n">
        <v>0.32</v>
      </c>
      <c r="L7" s="7" t="n">
        <v>0.4</v>
      </c>
      <c r="M7" s="8" t="n">
        <v>0.36</v>
      </c>
      <c r="N7" s="7" t="n">
        <v>1.3</v>
      </c>
      <c r="O7" s="8" t="n">
        <v>1.85</v>
      </c>
      <c r="P7" s="8" t="n">
        <v>1.52</v>
      </c>
    </row>
    <row r="8" spans="1:16">
      <c r="A8" s="4" t="s">
        <v>388</v>
      </c>
      <c r="B8" s="8" t="n">
        <v>0.37</v>
      </c>
      <c r="C8" s="8" t="n">
        <v>0.44</v>
      </c>
      <c r="D8" s="8" t="n">
        <v>0.26</v>
      </c>
      <c r="E8" s="8" t="n">
        <v>0.22</v>
      </c>
      <c r="F8" s="8" t="n">
        <v>0.77</v>
      </c>
      <c r="G8" s="7" t="n">
        <v>0.4</v>
      </c>
      <c r="H8" s="7" t="n">
        <v>0.4</v>
      </c>
      <c r="I8" s="8" t="n">
        <v>0.27</v>
      </c>
      <c r="J8" s="8" t="n">
        <v>0.44</v>
      </c>
      <c r="K8" s="8" t="n">
        <v>0.31</v>
      </c>
      <c r="L8" s="7" t="n">
        <v>0.4</v>
      </c>
      <c r="M8" s="8" t="n">
        <v>0.36</v>
      </c>
      <c r="N8" s="8" t="n">
        <v>1.29</v>
      </c>
      <c r="O8" s="8" t="n">
        <v>1.83</v>
      </c>
      <c r="P8" s="7" t="n">
        <v>1.5</v>
      </c>
    </row>
    <row r="9" spans="1:16">
      <c r="A9" s="4" t="s">
        <v>389</v>
      </c>
    </row>
    <row r="10" spans="1:16">
      <c r="A10" s="3" t="s">
        <v>384</v>
      </c>
    </row>
    <row r="11" spans="1:16">
      <c r="A11" s="4" t="s">
        <v>390</v>
      </c>
      <c r="N11" s="5" t="n">
        <v>313</v>
      </c>
      <c r="O11" s="5" t="n">
        <v>318</v>
      </c>
      <c r="P11" s="5" t="n">
        <v>450</v>
      </c>
    </row>
    <row r="12" spans="1:16">
      <c r="A12" s="4" t="s">
        <v>391</v>
      </c>
    </row>
    <row r="13" spans="1:16">
      <c r="A13" s="3" t="s">
        <v>384</v>
      </c>
    </row>
    <row r="14" spans="1:16">
      <c r="A14" s="4" t="s">
        <v>390</v>
      </c>
      <c r="N14" s="5" t="n">
        <v>214</v>
      </c>
      <c r="O14" s="5" t="n">
        <v>197</v>
      </c>
      <c r="P14" s="5" t="n">
        <v>234</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92</v>
      </c>
      <c r="B1" s="2" t="s">
        <v>1</v>
      </c>
    </row>
    <row r="2" spans="1:2">
      <c r="B2" s="2" t="s">
        <v>393</v>
      </c>
    </row>
    <row r="3" spans="1:2">
      <c r="A3" s="4" t="s">
        <v>389</v>
      </c>
    </row>
    <row r="4" spans="1:2">
      <c r="A4" s="3" t="s">
        <v>303</v>
      </c>
    </row>
    <row r="5" spans="1:2">
      <c r="A5" s="4" t="s">
        <v>394</v>
      </c>
      <c r="B5" s="6" t="n">
        <v>1901</v>
      </c>
    </row>
    <row r="6" spans="1:2">
      <c r="A6" s="4" t="s">
        <v>395</v>
      </c>
      <c r="B6" s="4" t="s">
        <v>396</v>
      </c>
    </row>
    <row r="7" spans="1:2">
      <c r="A7" s="4" t="s">
        <v>306</v>
      </c>
    </row>
    <row r="8" spans="1:2">
      <c r="A8" s="3" t="s">
        <v>303</v>
      </c>
    </row>
    <row r="9" spans="1:2">
      <c r="A9" s="4" t="s">
        <v>394</v>
      </c>
      <c r="B9" s="6" t="n">
        <v>8967</v>
      </c>
    </row>
    <row r="10" spans="1:2">
      <c r="A10" s="4" t="s">
        <v>395</v>
      </c>
      <c r="B10" s="4" t="s">
        <v>397</v>
      </c>
    </row>
    <row r="11" spans="1:2">
      <c r="A11" s="4" t="s">
        <v>309</v>
      </c>
    </row>
    <row r="12" spans="1:2">
      <c r="A12" s="3" t="s">
        <v>303</v>
      </c>
    </row>
    <row r="13" spans="1:2">
      <c r="A13" s="4" t="s">
        <v>394</v>
      </c>
      <c r="B13" s="6" t="n">
        <v>1955</v>
      </c>
    </row>
    <row r="14" spans="1:2">
      <c r="A14" s="4" t="s">
        <v>395</v>
      </c>
      <c r="B1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399</v>
      </c>
      <c r="B1" s="2" t="s">
        <v>1</v>
      </c>
    </row>
    <row r="2" spans="1:4">
      <c r="B2" s="2" t="s">
        <v>2</v>
      </c>
      <c r="C2" s="2" t="s">
        <v>32</v>
      </c>
      <c r="D2" s="2" t="s">
        <v>74</v>
      </c>
    </row>
    <row r="3" spans="1:4">
      <c r="A3" s="3" t="s">
        <v>190</v>
      </c>
    </row>
    <row r="4" spans="1:4">
      <c r="A4" s="4" t="s">
        <v>400</v>
      </c>
      <c r="B4" s="5" t="n">
        <v>0</v>
      </c>
      <c r="C4" s="5" t="n">
        <v>289</v>
      </c>
      <c r="D4" s="5" t="n">
        <v>378</v>
      </c>
    </row>
    <row r="5" spans="1:4">
      <c r="A5" s="4" t="s">
        <v>401</v>
      </c>
      <c r="C5" s="4" t="s">
        <v>402</v>
      </c>
      <c r="D5" s="4" t="s">
        <v>403</v>
      </c>
    </row>
    <row r="6" spans="1:4">
      <c r="A6" s="4" t="s">
        <v>404</v>
      </c>
      <c r="C6" s="4" t="s">
        <v>405</v>
      </c>
      <c r="D6" s="4" t="s">
        <v>406</v>
      </c>
    </row>
    <row r="7" spans="1:4">
      <c r="A7" s="4" t="s">
        <v>407</v>
      </c>
      <c r="C7" s="4" t="s">
        <v>408</v>
      </c>
      <c r="D7" s="4" t="s">
        <v>409</v>
      </c>
    </row>
    <row r="8" spans="1:4">
      <c r="A8" s="4" t="s">
        <v>410</v>
      </c>
      <c r="C8" s="4" t="s">
        <v>411</v>
      </c>
      <c r="D8" s="4" t="s">
        <v>4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2</v>
      </c>
      <c r="D2" s="2" t="s">
        <v>74</v>
      </c>
    </row>
    <row r="3" spans="1:4">
      <c r="A3" s="3" t="s">
        <v>96</v>
      </c>
    </row>
    <row r="4" spans="1:4">
      <c r="A4" s="4" t="s">
        <v>90</v>
      </c>
      <c r="B4" s="6" t="n">
        <v>64047</v>
      </c>
      <c r="C4" s="6" t="n">
        <v>95401</v>
      </c>
      <c r="D4" s="6" t="n">
        <v>81241</v>
      </c>
    </row>
    <row r="5" spans="1:4">
      <c r="A5" s="3" t="s">
        <v>97</v>
      </c>
    </row>
    <row r="6" spans="1:4">
      <c r="A6" s="4" t="s">
        <v>98</v>
      </c>
      <c r="B6" s="5" t="n">
        <v>-1465</v>
      </c>
      <c r="C6" s="5" t="n">
        <v>-3391</v>
      </c>
      <c r="D6" s="5" t="n">
        <v>-1598</v>
      </c>
    </row>
    <row r="7" spans="1:4">
      <c r="A7" s="4" t="s">
        <v>99</v>
      </c>
      <c r="B7" s="5" t="n">
        <v>21</v>
      </c>
      <c r="C7" s="5" t="n">
        <v>-31</v>
      </c>
      <c r="D7" s="5" t="n">
        <v>1369</v>
      </c>
    </row>
    <row r="8" spans="1:4">
      <c r="A8" s="4" t="s">
        <v>100</v>
      </c>
      <c r="B8" s="5" t="n">
        <v>286</v>
      </c>
      <c r="C8" s="5" t="n">
        <v>0</v>
      </c>
      <c r="D8" s="5" t="n">
        <v>0</v>
      </c>
    </row>
    <row r="9" spans="1:4">
      <c r="A9" s="4" t="s">
        <v>101</v>
      </c>
      <c r="B9" s="5" t="n">
        <v>-2</v>
      </c>
      <c r="C9" s="5" t="n">
        <v>-119</v>
      </c>
      <c r="D9" s="5" t="n">
        <v>-152</v>
      </c>
    </row>
    <row r="10" spans="1:4">
      <c r="A10" s="4" t="s">
        <v>102</v>
      </c>
      <c r="B10" s="5" t="n">
        <v>-1160</v>
      </c>
      <c r="C10" s="5" t="n">
        <v>-3541</v>
      </c>
      <c r="D10" s="5" t="n">
        <v>-381</v>
      </c>
    </row>
    <row r="11" spans="1:4">
      <c r="A11" s="4" t="s">
        <v>103</v>
      </c>
      <c r="B11" s="6" t="n">
        <v>62887</v>
      </c>
      <c r="C11" s="6" t="n">
        <v>91860</v>
      </c>
      <c r="D11" s="6" t="n">
        <v>80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s>
  <sheetData>
    <row r="1" spans="1:4">
      <c r="A1" s="1" t="s">
        <v>412</v>
      </c>
      <c r="B1" s="2" t="s">
        <v>375</v>
      </c>
      <c r="C1" s="2" t="s">
        <v>1</v>
      </c>
    </row>
    <row r="2" spans="1:4">
      <c r="B2" s="2" t="s">
        <v>32</v>
      </c>
      <c r="C2" s="2" t="s">
        <v>2</v>
      </c>
      <c r="D2" s="2" t="s">
        <v>32</v>
      </c>
    </row>
    <row r="3" spans="1:4">
      <c r="A3" s="3" t="s">
        <v>413</v>
      </c>
    </row>
    <row r="4" spans="1:4">
      <c r="A4" s="4" t="s">
        <v>414</v>
      </c>
      <c r="D4" s="6" t="n">
        <v>153320</v>
      </c>
    </row>
    <row r="5" spans="1:4">
      <c r="A5" s="4" t="s">
        <v>415</v>
      </c>
    </row>
    <row r="6" spans="1:4">
      <c r="A6" s="3" t="s">
        <v>413</v>
      </c>
    </row>
    <row r="7" spans="1:4">
      <c r="A7" s="4" t="s">
        <v>416</v>
      </c>
      <c r="B7" s="4" t="s">
        <v>417</v>
      </c>
    </row>
    <row r="8" spans="1:4">
      <c r="A8" s="4" t="s">
        <v>418</v>
      </c>
      <c r="C8" s="4" t="s">
        <v>419</v>
      </c>
    </row>
    <row r="9" spans="1:4">
      <c r="A9" s="4" t="s">
        <v>420</v>
      </c>
      <c r="C9" s="6" t="n">
        <v>219800</v>
      </c>
    </row>
    <row r="10" spans="1:4">
      <c r="A10" s="4" t="s">
        <v>421</v>
      </c>
      <c r="C10" s="5" t="n">
        <v>10800</v>
      </c>
    </row>
    <row r="11" spans="1:4">
      <c r="A11" s="4" t="s">
        <v>414</v>
      </c>
      <c r="C11" s="6" t="n">
        <v>1456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32</v>
      </c>
      <c r="D2" s="2" t="s">
        <v>74</v>
      </c>
      <c r="E2" s="2" t="s">
        <v>423</v>
      </c>
    </row>
    <row r="3" spans="1:5">
      <c r="A3" s="3" t="s">
        <v>413</v>
      </c>
    </row>
    <row r="4" spans="1:5">
      <c r="A4" s="4" t="s">
        <v>424</v>
      </c>
      <c r="C4" s="6" t="n">
        <v>229582</v>
      </c>
    </row>
    <row r="5" spans="1:5">
      <c r="A5" s="4" t="s">
        <v>41</v>
      </c>
      <c r="B5" s="6" t="n">
        <v>191616</v>
      </c>
      <c r="C5" s="5" t="n">
        <v>199290</v>
      </c>
      <c r="D5" s="6" t="n">
        <v>45970</v>
      </c>
      <c r="E5" s="6" t="n">
        <v>44691</v>
      </c>
    </row>
    <row r="6" spans="1:5">
      <c r="A6" s="3" t="s">
        <v>425</v>
      </c>
    </row>
    <row r="7" spans="1:5">
      <c r="A7" s="4" t="s">
        <v>426</v>
      </c>
      <c r="C7" s="5" t="n">
        <v>2622246</v>
      </c>
      <c r="D7" s="5" t="n">
        <v>2896638</v>
      </c>
    </row>
    <row r="8" spans="1:5">
      <c r="A8" s="4" t="s">
        <v>90</v>
      </c>
      <c r="C8" s="5" t="n">
        <v>95595</v>
      </c>
      <c r="D8" s="6" t="n">
        <v>80025</v>
      </c>
    </row>
    <row r="9" spans="1:5">
      <c r="A9" s="4" t="s">
        <v>415</v>
      </c>
    </row>
    <row r="10" spans="1:5">
      <c r="A10" s="3" t="s">
        <v>413</v>
      </c>
    </row>
    <row r="11" spans="1:5">
      <c r="A11" s="4" t="s">
        <v>420</v>
      </c>
      <c r="B11" s="5" t="n">
        <v>219800</v>
      </c>
    </row>
    <row r="12" spans="1:5">
      <c r="A12" s="4" t="s">
        <v>427</v>
      </c>
    </row>
    <row r="13" spans="1:5">
      <c r="A13" s="3" t="s">
        <v>413</v>
      </c>
    </row>
    <row r="14" spans="1:5">
      <c r="A14" s="4" t="s">
        <v>420</v>
      </c>
      <c r="C14" s="5" t="n">
        <v>230504</v>
      </c>
    </row>
    <row r="15" spans="1:5">
      <c r="A15" s="4" t="s">
        <v>428</v>
      </c>
      <c r="C15" s="5" t="n">
        <v>-922</v>
      </c>
    </row>
    <row r="16" spans="1:5">
      <c r="A16" s="4" t="s">
        <v>424</v>
      </c>
      <c r="C16" s="5" t="n">
        <v>229582</v>
      </c>
    </row>
    <row r="17" spans="1:5">
      <c r="A17" s="4" t="s">
        <v>429</v>
      </c>
      <c r="C17" s="5" t="n">
        <v>922</v>
      </c>
    </row>
    <row r="18" spans="1:5">
      <c r="A18" s="4" t="s">
        <v>141</v>
      </c>
      <c r="C18" s="5" t="n">
        <v>12839</v>
      </c>
    </row>
    <row r="19" spans="1:5">
      <c r="A19" s="4" t="s">
        <v>142</v>
      </c>
      <c r="C19" s="5" t="n">
        <v>16020</v>
      </c>
    </row>
    <row r="20" spans="1:5">
      <c r="A20" s="4" t="s">
        <v>430</v>
      </c>
      <c r="C20" s="5" t="n">
        <v>1569</v>
      </c>
    </row>
    <row r="21" spans="1:5">
      <c r="A21" s="4" t="s">
        <v>431</v>
      </c>
      <c r="C21" s="5" t="n">
        <v>2048</v>
      </c>
    </row>
    <row r="22" spans="1:5">
      <c r="A22" s="4" t="s">
        <v>432</v>
      </c>
      <c r="C22" s="5" t="n">
        <v>97</v>
      </c>
    </row>
    <row r="23" spans="1:5">
      <c r="A23" s="4" t="s">
        <v>433</v>
      </c>
      <c r="C23" s="5" t="n">
        <v>7800</v>
      </c>
    </row>
    <row r="24" spans="1:5">
      <c r="A24" s="4" t="s">
        <v>434</v>
      </c>
      <c r="C24" s="5" t="n">
        <v>15500</v>
      </c>
    </row>
    <row r="25" spans="1:5">
      <c r="A25" s="4" t="s">
        <v>435</v>
      </c>
      <c r="C25" s="5" t="n">
        <v>67100</v>
      </c>
    </row>
    <row r="26" spans="1:5">
      <c r="A26" s="4" t="s">
        <v>436</v>
      </c>
      <c r="C26" s="5" t="n">
        <v>-16714</v>
      </c>
    </row>
    <row r="27" spans="1:5">
      <c r="A27" s="4" t="s">
        <v>437</v>
      </c>
      <c r="C27" s="5" t="n">
        <v>-24</v>
      </c>
    </row>
    <row r="28" spans="1:5">
      <c r="A28" s="4" t="s">
        <v>52</v>
      </c>
      <c r="C28" s="5" t="n">
        <v>-800</v>
      </c>
    </row>
    <row r="29" spans="1:5">
      <c r="A29" s="4" t="s">
        <v>42</v>
      </c>
      <c r="C29" s="5" t="n">
        <v>-29173</v>
      </c>
    </row>
    <row r="30" spans="1:5">
      <c r="A30" s="4" t="s">
        <v>438</v>
      </c>
      <c r="C30" s="5" t="n">
        <v>77184</v>
      </c>
    </row>
    <row r="31" spans="1:5">
      <c r="A31" s="4" t="s">
        <v>41</v>
      </c>
      <c r="C31" s="5" t="n">
        <v>153320</v>
      </c>
    </row>
    <row r="32" spans="1:5">
      <c r="A32" s="4" t="s">
        <v>439</v>
      </c>
      <c r="C32" s="6" t="n">
        <v>230504</v>
      </c>
    </row>
    <row r="33" spans="1:5">
      <c r="A33" s="4" t="s">
        <v>440</v>
      </c>
    </row>
    <row r="34" spans="1:5">
      <c r="A34" s="3" t="s">
        <v>413</v>
      </c>
    </row>
    <row r="35" spans="1:5">
      <c r="A35" s="4" t="s">
        <v>420</v>
      </c>
      <c r="B35" s="5" t="n">
        <v>-10750</v>
      </c>
    </row>
    <row r="36" spans="1:5">
      <c r="A36" s="4" t="s">
        <v>428</v>
      </c>
      <c r="B36" s="5" t="n">
        <v>0</v>
      </c>
    </row>
    <row r="37" spans="1:5">
      <c r="A37" s="4" t="s">
        <v>424</v>
      </c>
      <c r="B37" s="5" t="n">
        <v>-10750</v>
      </c>
    </row>
    <row r="38" spans="1:5">
      <c r="A38" s="4" t="s">
        <v>429</v>
      </c>
      <c r="B38" s="5" t="n">
        <v>0</v>
      </c>
    </row>
    <row r="39" spans="1:5">
      <c r="A39" s="4" t="s">
        <v>141</v>
      </c>
      <c r="B39" s="5" t="n">
        <v>-318</v>
      </c>
    </row>
    <row r="40" spans="1:5">
      <c r="A40" s="4" t="s">
        <v>142</v>
      </c>
      <c r="B40" s="5" t="n">
        <v>-2536</v>
      </c>
    </row>
    <row r="41" spans="1:5">
      <c r="A41" s="4" t="s">
        <v>430</v>
      </c>
      <c r="B41" s="5" t="n">
        <v>0</v>
      </c>
    </row>
    <row r="42" spans="1:5">
      <c r="A42" s="4" t="s">
        <v>431</v>
      </c>
      <c r="B42" s="5" t="n">
        <v>0</v>
      </c>
    </row>
    <row r="43" spans="1:5">
      <c r="A43" s="4" t="s">
        <v>432</v>
      </c>
      <c r="B43" s="5" t="n">
        <v>0</v>
      </c>
    </row>
    <row r="44" spans="1:5">
      <c r="A44" s="4" t="s">
        <v>433</v>
      </c>
      <c r="B44" s="5" t="n">
        <v>0</v>
      </c>
    </row>
    <row r="45" spans="1:5">
      <c r="A45" s="4" t="s">
        <v>434</v>
      </c>
      <c r="B45" s="5" t="n">
        <v>0</v>
      </c>
    </row>
    <row r="46" spans="1:5">
      <c r="A46" s="4" t="s">
        <v>435</v>
      </c>
      <c r="B46" s="5" t="n">
        <v>0</v>
      </c>
    </row>
    <row r="47" spans="1:5">
      <c r="A47" s="4" t="s">
        <v>436</v>
      </c>
      <c r="B47" s="5" t="n">
        <v>-222</v>
      </c>
    </row>
    <row r="48" spans="1:5">
      <c r="A48" s="4" t="s">
        <v>437</v>
      </c>
      <c r="B48" s="5" t="n">
        <v>0</v>
      </c>
    </row>
    <row r="49" spans="1:5">
      <c r="A49" s="4" t="s">
        <v>52</v>
      </c>
      <c r="B49" s="5" t="n">
        <v>0</v>
      </c>
    </row>
    <row r="50" spans="1:5">
      <c r="A50" s="4" t="s">
        <v>42</v>
      </c>
      <c r="B50" s="5" t="n">
        <v>0</v>
      </c>
    </row>
    <row r="51" spans="1:5">
      <c r="A51" s="4" t="s">
        <v>438</v>
      </c>
      <c r="B51" s="5" t="n">
        <v>-3076</v>
      </c>
    </row>
    <row r="52" spans="1:5">
      <c r="A52" s="4" t="s">
        <v>41</v>
      </c>
      <c r="B52" s="5" t="n">
        <v>-7674</v>
      </c>
    </row>
    <row r="53" spans="1:5">
      <c r="A53" s="4" t="s">
        <v>439</v>
      </c>
      <c r="B53" s="5" t="n">
        <v>-10750</v>
      </c>
    </row>
    <row r="54" spans="1:5">
      <c r="A54" s="4" t="s">
        <v>441</v>
      </c>
    </row>
    <row r="55" spans="1:5">
      <c r="A55" s="3" t="s">
        <v>413</v>
      </c>
    </row>
    <row r="56" spans="1:5">
      <c r="A56" s="4" t="s">
        <v>420</v>
      </c>
      <c r="B56" s="5" t="n">
        <v>219754</v>
      </c>
    </row>
    <row r="57" spans="1:5">
      <c r="A57" s="4" t="s">
        <v>428</v>
      </c>
      <c r="B57" s="5" t="n">
        <v>-922</v>
      </c>
    </row>
    <row r="58" spans="1:5">
      <c r="A58" s="4" t="s">
        <v>424</v>
      </c>
      <c r="B58" s="5" t="n">
        <v>218832</v>
      </c>
    </row>
    <row r="59" spans="1:5">
      <c r="A59" s="4" t="s">
        <v>442</v>
      </c>
      <c r="B59" s="5" t="n">
        <v>132</v>
      </c>
    </row>
    <row r="60" spans="1:5">
      <c r="A60" s="4" t="s">
        <v>429</v>
      </c>
      <c r="B60" s="5" t="n">
        <v>922</v>
      </c>
    </row>
    <row r="61" spans="1:5">
      <c r="A61" s="4" t="s">
        <v>141</v>
      </c>
      <c r="B61" s="5" t="n">
        <v>12521</v>
      </c>
    </row>
    <row r="62" spans="1:5">
      <c r="A62" s="4" t="s">
        <v>142</v>
      </c>
      <c r="B62" s="5" t="n">
        <v>13484</v>
      </c>
    </row>
    <row r="63" spans="1:5">
      <c r="A63" s="4" t="s">
        <v>430</v>
      </c>
      <c r="B63" s="5" t="n">
        <v>1569</v>
      </c>
    </row>
    <row r="64" spans="1:5">
      <c r="A64" s="4" t="s">
        <v>431</v>
      </c>
      <c r="B64" s="5" t="n">
        <v>2048</v>
      </c>
    </row>
    <row r="65" spans="1:5">
      <c r="A65" s="4" t="s">
        <v>432</v>
      </c>
      <c r="B65" s="5" t="n">
        <v>97</v>
      </c>
    </row>
    <row r="66" spans="1:5">
      <c r="A66" s="4" t="s">
        <v>433</v>
      </c>
      <c r="B66" s="5" t="n">
        <v>7800</v>
      </c>
    </row>
    <row r="67" spans="1:5">
      <c r="A67" s="4" t="s">
        <v>434</v>
      </c>
      <c r="B67" s="5" t="n">
        <v>15500</v>
      </c>
    </row>
    <row r="68" spans="1:5">
      <c r="A68" s="4" t="s">
        <v>435</v>
      </c>
      <c r="B68" s="5" t="n">
        <v>67100</v>
      </c>
    </row>
    <row r="69" spans="1:5">
      <c r="A69" s="4" t="s">
        <v>436</v>
      </c>
      <c r="B69" s="5" t="n">
        <v>-16936</v>
      </c>
    </row>
    <row r="70" spans="1:5">
      <c r="A70" s="4" t="s">
        <v>437</v>
      </c>
      <c r="B70" s="5" t="n">
        <v>-24</v>
      </c>
    </row>
    <row r="71" spans="1:5">
      <c r="A71" s="4" t="s">
        <v>52</v>
      </c>
      <c r="B71" s="5" t="n">
        <v>-800</v>
      </c>
    </row>
    <row r="72" spans="1:5">
      <c r="A72" s="4" t="s">
        <v>42</v>
      </c>
      <c r="B72" s="5" t="n">
        <v>-29173</v>
      </c>
    </row>
    <row r="73" spans="1:5">
      <c r="A73" s="4" t="s">
        <v>438</v>
      </c>
      <c r="B73" s="5" t="n">
        <v>74108</v>
      </c>
    </row>
    <row r="74" spans="1:5">
      <c r="A74" s="4" t="s">
        <v>41</v>
      </c>
      <c r="B74" s="5" t="n">
        <v>145646</v>
      </c>
    </row>
    <row r="75" spans="1:5">
      <c r="A75" s="4" t="s">
        <v>439</v>
      </c>
      <c r="B75" s="6" t="n">
        <v>2197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3</v>
      </c>
      <c r="B1" s="2" t="s">
        <v>2</v>
      </c>
      <c r="C1" s="2" t="s">
        <v>32</v>
      </c>
    </row>
    <row r="2" spans="1:3">
      <c r="A2" s="3" t="s">
        <v>173</v>
      </c>
    </row>
    <row r="3" spans="1:3">
      <c r="A3" s="4" t="s">
        <v>444</v>
      </c>
      <c r="B3" s="6" t="n">
        <v>233111</v>
      </c>
      <c r="C3" s="6" t="n">
        <v>276470</v>
      </c>
    </row>
    <row r="4" spans="1:3">
      <c r="A4" s="4" t="s">
        <v>445</v>
      </c>
      <c r="B4" s="5" t="n">
        <v>113496</v>
      </c>
      <c r="C4" s="5" t="n">
        <v>86475</v>
      </c>
    </row>
    <row r="5" spans="1:3">
      <c r="A5" s="4" t="s">
        <v>446</v>
      </c>
      <c r="B5" s="5" t="n">
        <v>34727</v>
      </c>
      <c r="C5" s="5" t="n">
        <v>49041</v>
      </c>
    </row>
    <row r="6" spans="1:3">
      <c r="A6" s="4" t="s">
        <v>142</v>
      </c>
      <c r="B6" s="6" t="n">
        <v>381334</v>
      </c>
      <c r="C6" s="6" t="n">
        <v>4119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4" t="s">
        <v>448</v>
      </c>
      <c r="B2" s="6" t="n">
        <v>572523</v>
      </c>
      <c r="C2" s="6" t="n">
        <v>557258</v>
      </c>
    </row>
    <row r="3" spans="1:3">
      <c r="A3" s="4" t="s">
        <v>449</v>
      </c>
      <c r="B3" s="5" t="n">
        <v>-406375</v>
      </c>
      <c r="C3" s="5" t="n">
        <v>-379088</v>
      </c>
    </row>
    <row r="4" spans="1:3">
      <c r="A4" s="4" t="s">
        <v>450</v>
      </c>
      <c r="B4" s="5" t="n">
        <v>166148</v>
      </c>
      <c r="C4" s="5" t="n">
        <v>178170</v>
      </c>
    </row>
    <row r="5" spans="1:3">
      <c r="A5" s="4" t="s">
        <v>451</v>
      </c>
    </row>
    <row r="6" spans="1:3">
      <c r="A6" s="4" t="s">
        <v>448</v>
      </c>
      <c r="B6" s="5" t="n">
        <v>6169</v>
      </c>
      <c r="C6" s="5" t="n">
        <v>6169</v>
      </c>
    </row>
    <row r="7" spans="1:3">
      <c r="A7" s="4" t="s">
        <v>452</v>
      </c>
    </row>
    <row r="8" spans="1:3">
      <c r="A8" s="4" t="s">
        <v>448</v>
      </c>
      <c r="B8" s="5" t="n">
        <v>90330</v>
      </c>
      <c r="C8" s="5" t="n">
        <v>89720</v>
      </c>
    </row>
    <row r="9" spans="1:3">
      <c r="A9" s="4" t="s">
        <v>453</v>
      </c>
    </row>
    <row r="10" spans="1:3">
      <c r="A10" s="4" t="s">
        <v>448</v>
      </c>
      <c r="B10" s="5" t="n">
        <v>445537</v>
      </c>
      <c r="C10" s="5" t="n">
        <v>432582</v>
      </c>
    </row>
    <row r="11" spans="1:3">
      <c r="A11" s="4" t="s">
        <v>454</v>
      </c>
    </row>
    <row r="12" spans="1:3">
      <c r="A12" s="4" t="s">
        <v>448</v>
      </c>
      <c r="B12" s="5" t="n">
        <v>8089</v>
      </c>
      <c r="C12" s="5" t="n">
        <v>8049</v>
      </c>
    </row>
    <row r="13" spans="1:3">
      <c r="A13" s="4" t="s">
        <v>455</v>
      </c>
    </row>
    <row r="14" spans="1:3">
      <c r="A14" s="4" t="s">
        <v>448</v>
      </c>
      <c r="B14" s="5" t="n">
        <v>1231</v>
      </c>
      <c r="C14" s="5" t="n">
        <v>1009</v>
      </c>
    </row>
    <row r="15" spans="1:3">
      <c r="A15" s="4" t="s">
        <v>456</v>
      </c>
    </row>
    <row r="16" spans="1:3">
      <c r="A16" s="4" t="s">
        <v>448</v>
      </c>
      <c r="B16" s="6" t="n">
        <v>21167</v>
      </c>
      <c r="C16" s="6" t="n">
        <v>197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4</v>
      </c>
    </row>
    <row r="3" spans="1:4">
      <c r="A3" s="3" t="s">
        <v>458</v>
      </c>
    </row>
    <row r="4" spans="1:4">
      <c r="A4" s="4" t="s">
        <v>459</v>
      </c>
      <c r="B4" s="6" t="n">
        <v>1856</v>
      </c>
      <c r="C4" s="6" t="n">
        <v>934</v>
      </c>
      <c r="D4" s="6" t="n">
        <v>1178</v>
      </c>
    </row>
    <row r="5" spans="1:4">
      <c r="A5" s="4" t="s">
        <v>460</v>
      </c>
    </row>
    <row r="6" spans="1:4">
      <c r="A6" s="3" t="s">
        <v>458</v>
      </c>
    </row>
    <row r="7" spans="1:4">
      <c r="A7" s="4" t="s">
        <v>461</v>
      </c>
      <c r="B7" s="4" t="s">
        <v>371</v>
      </c>
    </row>
    <row r="8" spans="1:4">
      <c r="A8" s="4" t="s">
        <v>462</v>
      </c>
    </row>
    <row r="9" spans="1:4">
      <c r="A9" s="3" t="s">
        <v>458</v>
      </c>
    </row>
    <row r="10" spans="1:4">
      <c r="A10" s="4" t="s">
        <v>461</v>
      </c>
      <c r="B10" s="4" t="s">
        <v>365</v>
      </c>
    </row>
    <row r="11" spans="1:4">
      <c r="A11" s="4" t="s">
        <v>463</v>
      </c>
    </row>
    <row r="12" spans="1:4">
      <c r="A12" s="3" t="s">
        <v>458</v>
      </c>
    </row>
    <row r="13" spans="1:4">
      <c r="A13" s="4" t="s">
        <v>461</v>
      </c>
      <c r="B13" s="4" t="s">
        <v>464</v>
      </c>
    </row>
    <row r="14" spans="1:4">
      <c r="A14" s="4" t="s">
        <v>465</v>
      </c>
    </row>
    <row r="15" spans="1:4">
      <c r="A15" s="3" t="s">
        <v>458</v>
      </c>
    </row>
    <row r="16" spans="1:4">
      <c r="A16" s="4" t="s">
        <v>461</v>
      </c>
      <c r="B16" s="4" t="s">
        <v>3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74</v>
      </c>
    </row>
    <row r="3" spans="1:4">
      <c r="A3" s="3" t="s">
        <v>467</v>
      </c>
    </row>
    <row r="4" spans="1:4">
      <c r="A4" s="4" t="s">
        <v>468</v>
      </c>
      <c r="B4" s="6" t="n">
        <v>199290</v>
      </c>
      <c r="C4" s="6" t="n">
        <v>45970</v>
      </c>
      <c r="D4" s="6" t="n">
        <v>44691</v>
      </c>
    </row>
    <row r="5" spans="1:4">
      <c r="A5" s="4" t="s">
        <v>469</v>
      </c>
      <c r="C5" s="5" t="n">
        <v>153320</v>
      </c>
    </row>
    <row r="6" spans="1:4">
      <c r="A6" s="4" t="s">
        <v>470</v>
      </c>
      <c r="B6" s="5" t="n">
        <v>-7674</v>
      </c>
      <c r="D6" s="5" t="n">
        <v>1279</v>
      </c>
    </row>
    <row r="7" spans="1:4">
      <c r="A7" s="4" t="s">
        <v>471</v>
      </c>
      <c r="B7" s="5" t="n">
        <v>191616</v>
      </c>
      <c r="C7" s="5" t="n">
        <v>199290</v>
      </c>
      <c r="D7" s="5" t="n">
        <v>45970</v>
      </c>
    </row>
    <row r="8" spans="1:4">
      <c r="A8" s="4" t="s">
        <v>472</v>
      </c>
    </row>
    <row r="9" spans="1:4">
      <c r="A9" s="3" t="s">
        <v>467</v>
      </c>
    </row>
    <row r="10" spans="1:4">
      <c r="A10" s="4" t="s">
        <v>468</v>
      </c>
      <c r="B10" s="5" t="n">
        <v>161188</v>
      </c>
      <c r="C10" s="5" t="n">
        <v>7868</v>
      </c>
      <c r="D10" s="5" t="n">
        <v>6641</v>
      </c>
    </row>
    <row r="11" spans="1:4">
      <c r="A11" s="4" t="s">
        <v>469</v>
      </c>
      <c r="C11" s="5" t="n">
        <v>153320</v>
      </c>
    </row>
    <row r="12" spans="1:4">
      <c r="A12" s="4" t="s">
        <v>470</v>
      </c>
      <c r="B12" s="5" t="n">
        <v>-7674</v>
      </c>
      <c r="D12" s="5" t="n">
        <v>1227</v>
      </c>
    </row>
    <row r="13" spans="1:4">
      <c r="A13" s="4" t="s">
        <v>471</v>
      </c>
      <c r="B13" s="5" t="n">
        <v>153514</v>
      </c>
      <c r="C13" s="5" t="n">
        <v>161188</v>
      </c>
      <c r="D13" s="5" t="n">
        <v>7868</v>
      </c>
    </row>
    <row r="14" spans="1:4">
      <c r="A14" s="4" t="s">
        <v>473</v>
      </c>
    </row>
    <row r="15" spans="1:4">
      <c r="A15" s="3" t="s">
        <v>467</v>
      </c>
    </row>
    <row r="16" spans="1:4">
      <c r="A16" s="4" t="s">
        <v>468</v>
      </c>
      <c r="B16" s="5" t="n">
        <v>38102</v>
      </c>
      <c r="C16" s="5" t="n">
        <v>38102</v>
      </c>
      <c r="D16" s="5" t="n">
        <v>38050</v>
      </c>
    </row>
    <row r="17" spans="1:4">
      <c r="A17" s="4" t="s">
        <v>469</v>
      </c>
      <c r="C17" s="5" t="n">
        <v>0</v>
      </c>
    </row>
    <row r="18" spans="1:4">
      <c r="A18" s="4" t="s">
        <v>470</v>
      </c>
      <c r="B18" s="5" t="n">
        <v>0</v>
      </c>
      <c r="D18" s="5" t="n">
        <v>52</v>
      </c>
    </row>
    <row r="19" spans="1:4">
      <c r="A19" s="4" t="s">
        <v>471</v>
      </c>
      <c r="B19" s="6" t="n">
        <v>38102</v>
      </c>
      <c r="C19" s="6" t="n">
        <v>38102</v>
      </c>
      <c r="D19" s="6" t="n">
        <v>381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475</v>
      </c>
    </row>
    <row r="3" spans="1:3">
      <c r="A3" s="4" t="s">
        <v>476</v>
      </c>
      <c r="B3" s="6" t="n">
        <v>167103</v>
      </c>
      <c r="C3" s="6" t="n">
        <v>165314</v>
      </c>
    </row>
    <row r="4" spans="1:3">
      <c r="A4" s="4" t="s">
        <v>477</v>
      </c>
      <c r="B4" s="5" t="n">
        <v>-70817</v>
      </c>
      <c r="C4" s="5" t="n">
        <v>-57906</v>
      </c>
    </row>
    <row r="5" spans="1:3">
      <c r="A5" s="4" t="s">
        <v>478</v>
      </c>
      <c r="B5" s="5" t="n">
        <v>96286</v>
      </c>
      <c r="C5" s="5" t="n">
        <v>107408</v>
      </c>
    </row>
    <row r="6" spans="1:3">
      <c r="A6" s="4" t="s">
        <v>479</v>
      </c>
    </row>
    <row r="7" spans="1:3">
      <c r="A7" s="3" t="s">
        <v>475</v>
      </c>
    </row>
    <row r="8" spans="1:3">
      <c r="A8" s="4" t="s">
        <v>476</v>
      </c>
      <c r="B8" s="5" t="n">
        <v>100053</v>
      </c>
      <c r="C8" s="5" t="n">
        <v>100092</v>
      </c>
    </row>
    <row r="9" spans="1:3">
      <c r="A9" s="4" t="s">
        <v>477</v>
      </c>
      <c r="B9" s="5" t="n">
        <v>-27883</v>
      </c>
      <c r="C9" s="5" t="n">
        <v>-19822</v>
      </c>
    </row>
    <row r="10" spans="1:3">
      <c r="A10" s="4" t="s">
        <v>478</v>
      </c>
      <c r="B10" s="5" t="n">
        <v>72170</v>
      </c>
      <c r="C10" s="5" t="n">
        <v>80270</v>
      </c>
    </row>
    <row r="11" spans="1:3">
      <c r="A11" s="4" t="s">
        <v>480</v>
      </c>
    </row>
    <row r="12" spans="1:3">
      <c r="A12" s="3" t="s">
        <v>475</v>
      </c>
    </row>
    <row r="13" spans="1:3">
      <c r="A13" s="4" t="s">
        <v>476</v>
      </c>
      <c r="B13" s="5" t="n">
        <v>31582</v>
      </c>
      <c r="C13" s="5" t="n">
        <v>29754</v>
      </c>
    </row>
    <row r="14" spans="1:3">
      <c r="A14" s="4" t="s">
        <v>477</v>
      </c>
      <c r="B14" s="5" t="n">
        <v>-28508</v>
      </c>
      <c r="C14" s="5" t="n">
        <v>-27394</v>
      </c>
    </row>
    <row r="15" spans="1:3">
      <c r="A15" s="4" t="s">
        <v>478</v>
      </c>
      <c r="B15" s="5" t="n">
        <v>3074</v>
      </c>
      <c r="C15" s="5" t="n">
        <v>2360</v>
      </c>
    </row>
    <row r="16" spans="1:3">
      <c r="A16" s="4" t="s">
        <v>481</v>
      </c>
    </row>
    <row r="17" spans="1:3">
      <c r="A17" s="3" t="s">
        <v>475</v>
      </c>
    </row>
    <row r="18" spans="1:3">
      <c r="A18" s="4" t="s">
        <v>476</v>
      </c>
      <c r="B18" s="5" t="n">
        <v>26800</v>
      </c>
      <c r="C18" s="5" t="n">
        <v>26800</v>
      </c>
    </row>
    <row r="19" spans="1:3">
      <c r="A19" s="4" t="s">
        <v>477</v>
      </c>
      <c r="B19" s="5" t="n">
        <v>-14189</v>
      </c>
      <c r="C19" s="5" t="n">
        <v>-10477</v>
      </c>
    </row>
    <row r="20" spans="1:3">
      <c r="A20" s="4" t="s">
        <v>478</v>
      </c>
      <c r="B20" s="5" t="n">
        <v>12611</v>
      </c>
      <c r="C20" s="5" t="n">
        <v>16323</v>
      </c>
    </row>
    <row r="21" spans="1:3">
      <c r="A21" s="4" t="s">
        <v>482</v>
      </c>
    </row>
    <row r="22" spans="1:3">
      <c r="A22" s="3" t="s">
        <v>475</v>
      </c>
    </row>
    <row r="23" spans="1:3">
      <c r="A23" s="4" t="s">
        <v>476</v>
      </c>
      <c r="B23" s="5" t="n">
        <v>7800</v>
      </c>
      <c r="C23" s="5" t="n">
        <v>7800</v>
      </c>
    </row>
    <row r="24" spans="1:3">
      <c r="A24" s="4" t="s">
        <v>477</v>
      </c>
      <c r="B24" s="5" t="n">
        <v>0</v>
      </c>
      <c r="C24" s="5" t="n">
        <v>0</v>
      </c>
    </row>
    <row r="25" spans="1:3">
      <c r="A25" s="4" t="s">
        <v>478</v>
      </c>
      <c r="B25" s="5" t="n">
        <v>7800</v>
      </c>
      <c r="C25" s="5" t="n">
        <v>7800</v>
      </c>
    </row>
    <row r="26" spans="1:3">
      <c r="A26" s="4" t="s">
        <v>483</v>
      </c>
    </row>
    <row r="27" spans="1:3">
      <c r="A27" s="3" t="s">
        <v>475</v>
      </c>
    </row>
    <row r="28" spans="1:3">
      <c r="A28" s="4" t="s">
        <v>476</v>
      </c>
      <c r="B28" s="5" t="n">
        <v>868</v>
      </c>
      <c r="C28" s="5" t="n">
        <v>868</v>
      </c>
    </row>
    <row r="29" spans="1:3">
      <c r="A29" s="4" t="s">
        <v>477</v>
      </c>
      <c r="B29" s="5" t="n">
        <v>-237</v>
      </c>
      <c r="C29" s="5" t="n">
        <v>-213</v>
      </c>
    </row>
    <row r="30" spans="1:3">
      <c r="A30" s="4" t="s">
        <v>478</v>
      </c>
      <c r="B30" s="6" t="n">
        <v>631</v>
      </c>
      <c r="C30" s="6" t="n">
        <v>6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4</v>
      </c>
    </row>
    <row r="3" spans="1:4">
      <c r="A3" s="3" t="s">
        <v>180</v>
      </c>
    </row>
    <row r="4" spans="1:4">
      <c r="A4" s="4" t="s">
        <v>80</v>
      </c>
      <c r="B4" s="6" t="n">
        <v>11838</v>
      </c>
      <c r="C4" s="6" t="n">
        <v>4962</v>
      </c>
      <c r="D4" s="6" t="n">
        <v>3781</v>
      </c>
    </row>
    <row r="5" spans="1:4">
      <c r="A5" s="4" t="s">
        <v>485</v>
      </c>
      <c r="B5" s="5" t="n">
        <v>1147</v>
      </c>
      <c r="C5" s="5" t="n">
        <v>1785</v>
      </c>
      <c r="D5" s="5" t="n">
        <v>1222</v>
      </c>
    </row>
    <row r="6" spans="1:4">
      <c r="A6" s="4" t="s">
        <v>486</v>
      </c>
      <c r="B6" s="5" t="n">
        <v>756</v>
      </c>
      <c r="C6" s="5" t="n">
        <v>103</v>
      </c>
      <c r="D6" s="5" t="n">
        <v>187</v>
      </c>
    </row>
    <row r="7" spans="1:4">
      <c r="A7" s="4" t="s">
        <v>487</v>
      </c>
      <c r="B7" s="6" t="n">
        <v>13741</v>
      </c>
      <c r="C7" s="6" t="n">
        <v>6850</v>
      </c>
      <c r="D7" s="6" t="n">
        <v>51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93</v>
      </c>
    </row>
    <row r="2" spans="1:2">
      <c r="A2" s="3" t="s">
        <v>180</v>
      </c>
    </row>
    <row r="3" spans="1:2">
      <c r="A3" s="5" t="n">
        <v>2017</v>
      </c>
      <c r="B3" s="6" t="n">
        <v>10913</v>
      </c>
    </row>
    <row r="4" spans="1:2">
      <c r="A4" s="5" t="n">
        <v>2018</v>
      </c>
      <c r="B4" s="5" t="n">
        <v>9923</v>
      </c>
    </row>
    <row r="5" spans="1:2">
      <c r="A5" s="5" t="n">
        <v>2019</v>
      </c>
      <c r="B5" s="5" t="n">
        <v>9772</v>
      </c>
    </row>
    <row r="6" spans="1:2">
      <c r="A6" s="5" t="n">
        <v>2020</v>
      </c>
      <c r="B6" s="5" t="n">
        <v>9187</v>
      </c>
    </row>
    <row r="7" spans="1:2">
      <c r="A7" s="5" t="n">
        <v>2021</v>
      </c>
      <c r="B7" s="6" t="n">
        <v>63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s>
  <sheetData>
    <row r="1" spans="1:10">
      <c r="A1" s="1" t="s">
        <v>489</v>
      </c>
      <c r="B1" s="2" t="s">
        <v>1</v>
      </c>
    </row>
    <row r="2" spans="1:10">
      <c r="B2" s="2" t="s">
        <v>490</v>
      </c>
      <c r="C2" s="2" t="s">
        <v>491</v>
      </c>
      <c r="D2" s="2" t="s">
        <v>492</v>
      </c>
      <c r="E2" s="2" t="s">
        <v>493</v>
      </c>
      <c r="F2" s="2" t="s">
        <v>393</v>
      </c>
      <c r="G2" s="2" t="s">
        <v>494</v>
      </c>
      <c r="H2" s="2" t="s">
        <v>393</v>
      </c>
      <c r="I2" s="2" t="s">
        <v>495</v>
      </c>
      <c r="J2" s="2" t="s">
        <v>496</v>
      </c>
    </row>
    <row r="3" spans="1:10">
      <c r="A3" s="3" t="s">
        <v>497</v>
      </c>
    </row>
    <row r="4" spans="1:10">
      <c r="A4" s="4" t="s">
        <v>498</v>
      </c>
      <c r="F4" s="4" t="s">
        <v>499</v>
      </c>
    </row>
    <row r="5" spans="1:10">
      <c r="A5" s="4" t="s">
        <v>500</v>
      </c>
      <c r="H5" s="6" t="n">
        <v>163900</v>
      </c>
      <c r="I5" s="6" t="n">
        <v>172500</v>
      </c>
    </row>
    <row r="6" spans="1:10">
      <c r="A6" s="4" t="s">
        <v>501</v>
      </c>
      <c r="H6" s="5" t="n">
        <v>226568</v>
      </c>
      <c r="I6" s="6" t="n">
        <v>238869</v>
      </c>
    </row>
    <row r="7" spans="1:10">
      <c r="A7" s="4" t="s">
        <v>502</v>
      </c>
    </row>
    <row r="8" spans="1:10">
      <c r="A8" s="3" t="s">
        <v>497</v>
      </c>
    </row>
    <row r="9" spans="1:10">
      <c r="A9" s="4" t="s">
        <v>503</v>
      </c>
      <c r="H9" s="5" t="n">
        <v>430000</v>
      </c>
    </row>
    <row r="10" spans="1:10">
      <c r="A10" s="4" t="s">
        <v>504</v>
      </c>
      <c r="F10" s="4" t="s">
        <v>505</v>
      </c>
    </row>
    <row r="11" spans="1:10">
      <c r="A11" s="4" t="s">
        <v>506</v>
      </c>
      <c r="F11" s="4" t="s">
        <v>507</v>
      </c>
    </row>
    <row r="12" spans="1:10">
      <c r="A12" s="4" t="s">
        <v>508</v>
      </c>
    </row>
    <row r="13" spans="1:10">
      <c r="A13" s="3" t="s">
        <v>497</v>
      </c>
    </row>
    <row r="14" spans="1:10">
      <c r="A14" s="4" t="s">
        <v>503</v>
      </c>
      <c r="H14" s="5" t="n">
        <v>200000</v>
      </c>
    </row>
    <row r="15" spans="1:10">
      <c r="A15" s="4" t="s">
        <v>509</v>
      </c>
      <c r="F15" s="4" t="s">
        <v>363</v>
      </c>
    </row>
    <row r="16" spans="1:10">
      <c r="A16" s="4" t="s">
        <v>498</v>
      </c>
      <c r="F16" s="4" t="s">
        <v>499</v>
      </c>
    </row>
    <row r="17" spans="1:10">
      <c r="A17" s="4" t="s">
        <v>510</v>
      </c>
      <c r="H17" s="5" t="n">
        <v>150000</v>
      </c>
    </row>
    <row r="18" spans="1:10">
      <c r="A18" s="4" t="s">
        <v>511</v>
      </c>
      <c r="H18" s="5" t="n">
        <v>2100</v>
      </c>
    </row>
    <row r="19" spans="1:10">
      <c r="A19" s="4" t="s">
        <v>512</v>
      </c>
      <c r="H19" s="5" t="n">
        <v>197900</v>
      </c>
    </row>
    <row r="20" spans="1:10">
      <c r="A20" s="4" t="s">
        <v>513</v>
      </c>
    </row>
    <row r="21" spans="1:10">
      <c r="A21" s="3" t="s">
        <v>497</v>
      </c>
    </row>
    <row r="22" spans="1:10">
      <c r="A22" s="4" t="s">
        <v>509</v>
      </c>
      <c r="F22" s="4" t="s">
        <v>363</v>
      </c>
    </row>
    <row r="23" spans="1:10">
      <c r="A23" s="4" t="s">
        <v>498</v>
      </c>
      <c r="F23" s="4" t="s">
        <v>499</v>
      </c>
    </row>
    <row r="24" spans="1:10">
      <c r="A24" s="4" t="s">
        <v>514</v>
      </c>
      <c r="J24" s="6" t="n">
        <v>230000</v>
      </c>
    </row>
    <row r="25" spans="1:10">
      <c r="A25" s="4" t="s">
        <v>515</v>
      </c>
      <c r="F25" s="4" t="s">
        <v>516</v>
      </c>
    </row>
    <row r="26" spans="1:10">
      <c r="A26" s="4" t="s">
        <v>517</v>
      </c>
      <c r="F26" s="6" t="n">
        <v>2900</v>
      </c>
    </row>
    <row r="27" spans="1:10">
      <c r="A27" s="4" t="s">
        <v>518</v>
      </c>
      <c r="F27" s="4" t="s">
        <v>519</v>
      </c>
    </row>
    <row r="28" spans="1:10">
      <c r="A28" s="4" t="s">
        <v>500</v>
      </c>
      <c r="H28" s="5" t="n">
        <v>163900</v>
      </c>
    </row>
    <row r="29" spans="1:10">
      <c r="A29" s="4" t="s">
        <v>501</v>
      </c>
      <c r="H29" s="5" t="n">
        <v>218500</v>
      </c>
    </row>
    <row r="30" spans="1:10">
      <c r="A30" s="4" t="s">
        <v>520</v>
      </c>
    </row>
    <row r="31" spans="1:10">
      <c r="A31" s="3" t="s">
        <v>497</v>
      </c>
    </row>
    <row r="32" spans="1:10">
      <c r="A32" s="4" t="s">
        <v>517</v>
      </c>
      <c r="B32" s="6" t="n">
        <v>8600</v>
      </c>
      <c r="C32" s="6" t="n">
        <v>5800</v>
      </c>
      <c r="D32" s="6" t="n">
        <v>4300</v>
      </c>
      <c r="E32" s="6" t="n">
        <v>2900</v>
      </c>
    </row>
    <row r="33" spans="1:10">
      <c r="A33" s="4" t="s">
        <v>521</v>
      </c>
    </row>
    <row r="34" spans="1:10">
      <c r="A34" s="3" t="s">
        <v>497</v>
      </c>
    </row>
    <row r="35" spans="1:10">
      <c r="A35" s="4" t="s">
        <v>512</v>
      </c>
      <c r="H35" s="5" t="n">
        <v>20000</v>
      </c>
    </row>
    <row r="36" spans="1:10">
      <c r="A36" s="4" t="s">
        <v>522</v>
      </c>
    </row>
    <row r="37" spans="1:10">
      <c r="A37" s="3" t="s">
        <v>497</v>
      </c>
    </row>
    <row r="38" spans="1:10">
      <c r="A38" s="4" t="s">
        <v>512</v>
      </c>
      <c r="H38" s="6" t="n">
        <v>20000</v>
      </c>
    </row>
    <row r="39" spans="1:10">
      <c r="A39" s="4" t="s">
        <v>523</v>
      </c>
    </row>
    <row r="40" spans="1:10">
      <c r="A40" s="3" t="s">
        <v>497</v>
      </c>
    </row>
    <row r="41" spans="1:10">
      <c r="A41" s="4" t="s">
        <v>498</v>
      </c>
      <c r="F41" s="4" t="s">
        <v>524</v>
      </c>
    </row>
    <row r="42" spans="1:10">
      <c r="A42" s="4" t="s">
        <v>525</v>
      </c>
    </row>
    <row r="43" spans="1:10">
      <c r="A43" s="3" t="s">
        <v>497</v>
      </c>
    </row>
    <row r="44" spans="1:10">
      <c r="A44" s="4" t="s">
        <v>526</v>
      </c>
      <c r="G44" s="10" t="n">
        <v>350</v>
      </c>
    </row>
    <row r="45" spans="1:10">
      <c r="A45" s="4" t="s">
        <v>527</v>
      </c>
    </row>
    <row r="46" spans="1:10">
      <c r="A46" s="3" t="s">
        <v>497</v>
      </c>
    </row>
    <row r="47" spans="1:10">
      <c r="A47" s="4" t="s">
        <v>528</v>
      </c>
      <c r="F47" s="4" t="s">
        <v>529</v>
      </c>
    </row>
    <row r="48" spans="1:10">
      <c r="A48" s="4" t="s">
        <v>530</v>
      </c>
    </row>
    <row r="49" spans="1:10">
      <c r="A49" s="3" t="s">
        <v>497</v>
      </c>
    </row>
    <row r="50" spans="1:10">
      <c r="A50" s="4" t="s">
        <v>528</v>
      </c>
      <c r="F50" s="4" t="s">
        <v>531</v>
      </c>
    </row>
    <row r="51" spans="1:10">
      <c r="A51" s="4" t="s">
        <v>532</v>
      </c>
    </row>
    <row r="52" spans="1:10">
      <c r="A52" s="3" t="s">
        <v>497</v>
      </c>
    </row>
    <row r="53" spans="1:10">
      <c r="A53" s="4" t="s">
        <v>533</v>
      </c>
      <c r="F53" s="4" t="s">
        <v>534</v>
      </c>
    </row>
    <row r="54" spans="1:10">
      <c r="A54" s="4" t="s">
        <v>535</v>
      </c>
    </row>
    <row r="55" spans="1:10">
      <c r="A55" s="3" t="s">
        <v>497</v>
      </c>
    </row>
    <row r="56" spans="1:10">
      <c r="A56" s="4" t="s">
        <v>533</v>
      </c>
      <c r="F56" s="4" t="s">
        <v>536</v>
      </c>
    </row>
    <row r="57" spans="1:10">
      <c r="A57" s="4" t="s">
        <v>537</v>
      </c>
    </row>
    <row r="58" spans="1:10">
      <c r="A58" s="3" t="s">
        <v>497</v>
      </c>
    </row>
    <row r="59" spans="1:10">
      <c r="A59" s="4" t="s">
        <v>533</v>
      </c>
      <c r="F59" s="4" t="s">
        <v>538</v>
      </c>
    </row>
    <row r="60" spans="1:10">
      <c r="A60" s="4" t="s">
        <v>539</v>
      </c>
    </row>
    <row r="61" spans="1:10">
      <c r="A61" s="3" t="s">
        <v>497</v>
      </c>
    </row>
    <row r="62" spans="1:10">
      <c r="A62" s="4" t="s">
        <v>533</v>
      </c>
      <c r="F62" s="4" t="s">
        <v>534</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s>
  <sheetData>
    <row r="1" spans="1:7">
      <c r="A1" s="1" t="s">
        <v>104</v>
      </c>
      <c r="B1" s="2" t="s">
        <v>105</v>
      </c>
      <c r="C1" s="2" t="s">
        <v>106</v>
      </c>
      <c r="D1" s="2" t="s">
        <v>107</v>
      </c>
      <c r="E1" s="2" t="s">
        <v>108</v>
      </c>
      <c r="F1" s="2" t="s">
        <v>109</v>
      </c>
      <c r="G1" s="2" t="s">
        <v>110</v>
      </c>
    </row>
    <row r="2" spans="1:7">
      <c r="A2" s="4" t="s">
        <v>111</v>
      </c>
      <c r="B2" s="5" t="n">
        <v>53825</v>
      </c>
    </row>
    <row r="3" spans="1:7">
      <c r="A3" s="4" t="s">
        <v>112</v>
      </c>
      <c r="B3" s="6" t="n">
        <v>1226819</v>
      </c>
      <c r="C3" s="6" t="n">
        <v>5383</v>
      </c>
      <c r="D3" s="6" t="n">
        <v>644594</v>
      </c>
      <c r="E3" s="6" t="n">
        <v>586208</v>
      </c>
      <c r="F3" s="6" t="n">
        <v>-9094</v>
      </c>
      <c r="G3" s="6" t="n">
        <v>-272</v>
      </c>
    </row>
    <row r="4" spans="1:7">
      <c r="A4" s="4" t="s">
        <v>113</v>
      </c>
      <c r="B4" s="6" t="n">
        <v>7213</v>
      </c>
      <c r="D4" s="5" t="n">
        <v>7213</v>
      </c>
    </row>
    <row r="5" spans="1:7">
      <c r="A5" s="4" t="s">
        <v>114</v>
      </c>
      <c r="B5" s="5" t="n">
        <v>-1861</v>
      </c>
    </row>
    <row r="6" spans="1:7">
      <c r="A6" s="4" t="s">
        <v>115</v>
      </c>
      <c r="B6" s="6" t="n">
        <v>-43800</v>
      </c>
      <c r="C6" s="5" t="n">
        <v>-186</v>
      </c>
      <c r="D6" s="5" t="n">
        <v>-20250</v>
      </c>
      <c r="E6" s="5" t="n">
        <v>-23364</v>
      </c>
    </row>
    <row r="7" spans="1:7">
      <c r="A7" s="4" t="s">
        <v>116</v>
      </c>
      <c r="B7" s="5" t="n">
        <v>940</v>
      </c>
    </row>
    <row r="8" spans="1:7">
      <c r="A8" s="4" t="s">
        <v>117</v>
      </c>
      <c r="B8" s="6" t="n">
        <v>18867</v>
      </c>
      <c r="C8" s="5" t="n">
        <v>94</v>
      </c>
      <c r="D8" s="5" t="n">
        <v>18773</v>
      </c>
    </row>
    <row r="9" spans="1:7">
      <c r="A9" s="4" t="s">
        <v>118</v>
      </c>
      <c r="B9" s="5" t="n">
        <v>103</v>
      </c>
    </row>
    <row r="10" spans="1:7">
      <c r="A10" s="4" t="s">
        <v>119</v>
      </c>
      <c r="C10" s="5" t="n">
        <v>10</v>
      </c>
      <c r="D10" s="5" t="n">
        <v>-10</v>
      </c>
    </row>
    <row r="11" spans="1:7">
      <c r="A11" s="4" t="s">
        <v>120</v>
      </c>
      <c r="B11" s="5" t="n">
        <v>-13</v>
      </c>
    </row>
    <row r="12" spans="1:7">
      <c r="A12" s="4" t="s">
        <v>121</v>
      </c>
      <c r="B12" s="6" t="n">
        <v>-309</v>
      </c>
      <c r="C12" s="5" t="n">
        <v>-1</v>
      </c>
      <c r="D12" s="5" t="n">
        <v>-308</v>
      </c>
    </row>
    <row r="13" spans="1:7">
      <c r="A13" s="4" t="s">
        <v>122</v>
      </c>
      <c r="B13" s="5" t="n">
        <v>-25</v>
      </c>
      <c r="D13" s="5" t="n">
        <v>-25</v>
      </c>
    </row>
    <row r="14" spans="1:7">
      <c r="A14" s="4" t="s">
        <v>123</v>
      </c>
      <c r="B14" s="5" t="n">
        <v>0</v>
      </c>
      <c r="D14" s="5" t="n">
        <v>-272</v>
      </c>
      <c r="G14" s="5" t="n">
        <v>272</v>
      </c>
    </row>
    <row r="15" spans="1:7">
      <c r="A15" s="4" t="s">
        <v>90</v>
      </c>
      <c r="B15" s="5" t="n">
        <v>81241</v>
      </c>
      <c r="E15" s="5" t="n">
        <v>81241</v>
      </c>
    </row>
    <row r="16" spans="1:7">
      <c r="A16" s="4" t="s">
        <v>102</v>
      </c>
      <c r="B16" s="6" t="n">
        <v>-381</v>
      </c>
      <c r="F16" s="5" t="n">
        <v>-381</v>
      </c>
    </row>
    <row r="17" spans="1:7">
      <c r="A17" s="4" t="s">
        <v>124</v>
      </c>
      <c r="B17" s="5" t="n">
        <v>52994</v>
      </c>
    </row>
    <row r="18" spans="1:7">
      <c r="A18" s="4" t="s">
        <v>125</v>
      </c>
      <c r="B18" s="6" t="n">
        <v>1289625</v>
      </c>
      <c r="C18" s="5" t="n">
        <v>5300</v>
      </c>
      <c r="D18" s="5" t="n">
        <v>649715</v>
      </c>
      <c r="E18" s="5" t="n">
        <v>644085</v>
      </c>
      <c r="F18" s="5" t="n">
        <v>-9475</v>
      </c>
      <c r="G18" s="5" t="n">
        <v>0</v>
      </c>
    </row>
    <row r="19" spans="1:7">
      <c r="A19" s="4" t="s">
        <v>113</v>
      </c>
      <c r="B19" s="6" t="n">
        <v>7709</v>
      </c>
      <c r="D19" s="5" t="n">
        <v>7709</v>
      </c>
    </row>
    <row r="20" spans="1:7">
      <c r="A20" s="4" t="s">
        <v>114</v>
      </c>
      <c r="B20" s="5" t="n">
        <v>-3066</v>
      </c>
    </row>
    <row r="21" spans="1:7">
      <c r="A21" s="4" t="s">
        <v>115</v>
      </c>
      <c r="B21" s="6" t="n">
        <v>-68365</v>
      </c>
      <c r="C21" s="5" t="n">
        <v>-307</v>
      </c>
      <c r="D21" s="5" t="n">
        <v>-33477</v>
      </c>
      <c r="E21" s="5" t="n">
        <v>-34581</v>
      </c>
    </row>
    <row r="22" spans="1:7">
      <c r="A22" s="4" t="s">
        <v>116</v>
      </c>
      <c r="B22" s="5" t="n">
        <v>114</v>
      </c>
    </row>
    <row r="23" spans="1:7">
      <c r="A23" s="4" t="s">
        <v>117</v>
      </c>
      <c r="B23" s="6" t="n">
        <v>1976</v>
      </c>
      <c r="C23" s="5" t="n">
        <v>11</v>
      </c>
      <c r="D23" s="5" t="n">
        <v>1965</v>
      </c>
    </row>
    <row r="24" spans="1:7">
      <c r="A24" s="4" t="s">
        <v>118</v>
      </c>
      <c r="B24" s="5" t="n">
        <v>160</v>
      </c>
    </row>
    <row r="25" spans="1:7">
      <c r="A25" s="4" t="s">
        <v>119</v>
      </c>
      <c r="C25" s="5" t="n">
        <v>16</v>
      </c>
      <c r="D25" s="5" t="n">
        <v>-16</v>
      </c>
    </row>
    <row r="26" spans="1:7">
      <c r="A26" s="4" t="s">
        <v>120</v>
      </c>
      <c r="B26" s="5" t="n">
        <v>-24</v>
      </c>
    </row>
    <row r="27" spans="1:7">
      <c r="A27" s="4" t="s">
        <v>121</v>
      </c>
      <c r="B27" s="6" t="n">
        <v>-571</v>
      </c>
      <c r="C27" s="5" t="n">
        <v>-2</v>
      </c>
      <c r="D27" s="5" t="n">
        <v>-569</v>
      </c>
    </row>
    <row r="28" spans="1:7">
      <c r="A28" s="4" t="s">
        <v>122</v>
      </c>
      <c r="B28" s="5" t="n">
        <v>-330</v>
      </c>
      <c r="D28" s="5" t="n">
        <v>-330</v>
      </c>
    </row>
    <row r="29" spans="1:7">
      <c r="A29" s="4" t="s">
        <v>90</v>
      </c>
      <c r="B29" s="5" t="n">
        <v>95401</v>
      </c>
      <c r="E29" s="5" t="n">
        <v>95401</v>
      </c>
    </row>
    <row r="30" spans="1:7">
      <c r="A30" s="4" t="s">
        <v>102</v>
      </c>
      <c r="B30" s="6" t="n">
        <v>-3541</v>
      </c>
      <c r="F30" s="5" t="n">
        <v>-3541</v>
      </c>
    </row>
    <row r="31" spans="1:7">
      <c r="A31" s="4" t="s">
        <v>126</v>
      </c>
      <c r="B31" s="5" t="n">
        <v>50178</v>
      </c>
    </row>
    <row r="32" spans="1:7">
      <c r="A32" s="4" t="s">
        <v>127</v>
      </c>
      <c r="B32" s="6" t="n">
        <v>1321904</v>
      </c>
      <c r="C32" s="5" t="n">
        <v>5018</v>
      </c>
      <c r="D32" s="5" t="n">
        <v>624997</v>
      </c>
      <c r="E32" s="5" t="n">
        <v>704905</v>
      </c>
      <c r="F32" s="5" t="n">
        <v>-13016</v>
      </c>
      <c r="G32" s="5" t="n">
        <v>0</v>
      </c>
    </row>
    <row r="33" spans="1:7">
      <c r="A33" s="4" t="s">
        <v>113</v>
      </c>
      <c r="B33" s="6" t="n">
        <v>5322</v>
      </c>
      <c r="D33" s="5" t="n">
        <v>5322</v>
      </c>
    </row>
    <row r="34" spans="1:7">
      <c r="A34" s="4" t="s">
        <v>114</v>
      </c>
      <c r="B34" s="5" t="n">
        <v>-1959</v>
      </c>
    </row>
    <row r="35" spans="1:7">
      <c r="A35" s="4" t="s">
        <v>115</v>
      </c>
      <c r="B35" s="6" t="n">
        <v>-41929</v>
      </c>
      <c r="C35" s="5" t="n">
        <v>-196</v>
      </c>
      <c r="D35" s="5" t="n">
        <v>-21396</v>
      </c>
      <c r="E35" s="5" t="n">
        <v>-20337</v>
      </c>
    </row>
    <row r="36" spans="1:7">
      <c r="A36" s="4" t="s">
        <v>116</v>
      </c>
      <c r="B36" s="5" t="n">
        <v>928</v>
      </c>
    </row>
    <row r="37" spans="1:7">
      <c r="A37" s="4" t="s">
        <v>117</v>
      </c>
      <c r="B37" s="6" t="n">
        <v>18825</v>
      </c>
      <c r="C37" s="5" t="n">
        <v>93</v>
      </c>
      <c r="D37" s="5" t="n">
        <v>18732</v>
      </c>
    </row>
    <row r="38" spans="1:7">
      <c r="A38" s="4" t="s">
        <v>118</v>
      </c>
      <c r="B38" s="5" t="n">
        <v>209</v>
      </c>
    </row>
    <row r="39" spans="1:7">
      <c r="A39" s="4" t="s">
        <v>119</v>
      </c>
      <c r="C39" s="5" t="n">
        <v>21</v>
      </c>
      <c r="D39" s="5" t="n">
        <v>-21</v>
      </c>
    </row>
    <row r="40" spans="1:7">
      <c r="A40" s="4" t="s">
        <v>120</v>
      </c>
      <c r="B40" s="5" t="n">
        <v>-26</v>
      </c>
    </row>
    <row r="41" spans="1:7">
      <c r="A41" s="4" t="s">
        <v>121</v>
      </c>
      <c r="B41" s="6" t="n">
        <v>-568</v>
      </c>
      <c r="C41" s="5" t="n">
        <v>-3</v>
      </c>
      <c r="D41" s="5" t="n">
        <v>-565</v>
      </c>
    </row>
    <row r="42" spans="1:7">
      <c r="A42" s="4" t="s">
        <v>122</v>
      </c>
      <c r="B42" s="5" t="n">
        <v>-976</v>
      </c>
      <c r="D42" s="5" t="n">
        <v>-976</v>
      </c>
    </row>
    <row r="43" spans="1:7">
      <c r="A43" s="4" t="s">
        <v>90</v>
      </c>
      <c r="B43" s="5" t="n">
        <v>64047</v>
      </c>
      <c r="E43" s="5" t="n">
        <v>64047</v>
      </c>
    </row>
    <row r="44" spans="1:7">
      <c r="A44" s="4" t="s">
        <v>102</v>
      </c>
      <c r="B44" s="6" t="n">
        <v>-1160</v>
      </c>
      <c r="F44" s="5" t="n">
        <v>-1160</v>
      </c>
    </row>
    <row r="45" spans="1:7">
      <c r="A45" s="4" t="s">
        <v>128</v>
      </c>
      <c r="B45" s="5" t="n">
        <v>49330</v>
      </c>
    </row>
    <row r="46" spans="1:7">
      <c r="A46" s="4" t="s">
        <v>129</v>
      </c>
      <c r="B46" s="6" t="n">
        <v>1365465</v>
      </c>
      <c r="C46" s="6" t="n">
        <v>4933</v>
      </c>
      <c r="D46" s="6" t="n">
        <v>626093</v>
      </c>
      <c r="E46" s="6" t="n">
        <v>748615</v>
      </c>
      <c r="F46" s="6" t="n">
        <v>-14176</v>
      </c>
      <c r="G4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01</v>
      </c>
      <c r="B3" s="6" t="n">
        <v>226568</v>
      </c>
      <c r="C3" s="6" t="n">
        <v>238869</v>
      </c>
    </row>
    <row r="4" spans="1:3">
      <c r="A4" s="4" t="s">
        <v>542</v>
      </c>
      <c r="B4" s="5" t="n">
        <v>2920</v>
      </c>
      <c r="C4" s="5" t="n">
        <v>3676</v>
      </c>
    </row>
    <row r="5" spans="1:3">
      <c r="A5" s="4" t="s">
        <v>543</v>
      </c>
      <c r="B5" s="5" t="n">
        <v>223648</v>
      </c>
      <c r="C5" s="5" t="n">
        <v>235193</v>
      </c>
    </row>
    <row r="6" spans="1:3">
      <c r="A6" s="4" t="s">
        <v>544</v>
      </c>
    </row>
    <row r="7" spans="1:3">
      <c r="A7" s="3" t="s">
        <v>541</v>
      </c>
    </row>
    <row r="8" spans="1:3">
      <c r="A8" s="4" t="s">
        <v>501</v>
      </c>
      <c r="B8" s="5" t="n">
        <v>218500</v>
      </c>
      <c r="C8" s="5" t="n">
        <v>230000</v>
      </c>
    </row>
    <row r="9" spans="1:3">
      <c r="A9" s="4" t="s">
        <v>545</v>
      </c>
    </row>
    <row r="10" spans="1:3">
      <c r="A10" s="3" t="s">
        <v>541</v>
      </c>
    </row>
    <row r="11" spans="1:3">
      <c r="A11" s="4" t="s">
        <v>501</v>
      </c>
      <c r="B11" s="6" t="n">
        <v>8068</v>
      </c>
      <c r="C11" s="5" t="n">
        <v>8845</v>
      </c>
    </row>
    <row r="12" spans="1:3">
      <c r="A12" s="4" t="s">
        <v>546</v>
      </c>
    </row>
    <row r="13" spans="1:3">
      <c r="A13" s="3" t="s">
        <v>541</v>
      </c>
    </row>
    <row r="14" spans="1:3">
      <c r="A14" s="4" t="s">
        <v>501</v>
      </c>
      <c r="C14" s="6"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1</v>
      </c>
    </row>
    <row r="3" spans="1:3">
      <c r="A3" s="4" t="s">
        <v>548</v>
      </c>
      <c r="B3" s="6" t="n">
        <v>226568</v>
      </c>
      <c r="C3" s="6" t="n">
        <v>238869</v>
      </c>
    </row>
    <row r="4" spans="1:3">
      <c r="A4" s="4" t="s">
        <v>549</v>
      </c>
      <c r="B4" s="5" t="n">
        <v>2920</v>
      </c>
      <c r="C4" s="5" t="n">
        <v>3676</v>
      </c>
    </row>
    <row r="5" spans="1:3">
      <c r="A5" s="4" t="s">
        <v>550</v>
      </c>
    </row>
    <row r="6" spans="1:3">
      <c r="A6" s="3" t="s">
        <v>541</v>
      </c>
    </row>
    <row r="7" spans="1:3">
      <c r="A7" s="4" t="s">
        <v>548</v>
      </c>
      <c r="B7" s="5" t="n">
        <v>218500</v>
      </c>
    </row>
    <row r="8" spans="1:3">
      <c r="A8" s="4" t="s">
        <v>549</v>
      </c>
      <c r="B8" s="5" t="n">
        <v>2920</v>
      </c>
    </row>
    <row r="9" spans="1:3">
      <c r="A9" s="4" t="s">
        <v>551</v>
      </c>
    </row>
    <row r="10" spans="1:3">
      <c r="A10" s="3" t="s">
        <v>541</v>
      </c>
    </row>
    <row r="11" spans="1:3">
      <c r="A11" s="4" t="s">
        <v>548</v>
      </c>
      <c r="B11" s="5" t="n">
        <v>8068</v>
      </c>
    </row>
    <row r="12" spans="1:3">
      <c r="A12" s="4" t="s">
        <v>549</v>
      </c>
      <c r="B12" s="6" t="n">
        <v>0</v>
      </c>
    </row>
    <row r="13" spans="1:3">
      <c r="A13" s="4" t="s">
        <v>546</v>
      </c>
    </row>
    <row r="14" spans="1:3">
      <c r="A14" s="3" t="s">
        <v>541</v>
      </c>
    </row>
    <row r="15" spans="1:3">
      <c r="A15" s="4" t="s">
        <v>548</v>
      </c>
      <c r="C15" s="6" t="n">
        <v>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393</v>
      </c>
    </row>
    <row r="2" spans="1:2">
      <c r="A2" s="3" t="s">
        <v>183</v>
      </c>
    </row>
    <row r="3" spans="1:2">
      <c r="A3" s="4" t="s">
        <v>553</v>
      </c>
      <c r="B3" s="7" t="n">
        <v>12.4</v>
      </c>
    </row>
    <row r="4" spans="1:2">
      <c r="A4" s="4" t="s">
        <v>554</v>
      </c>
      <c r="B4" s="9" t="n">
        <v>18.3</v>
      </c>
    </row>
    <row r="5" spans="1:2">
      <c r="A5" s="4" t="s">
        <v>555</v>
      </c>
      <c r="B5" s="9" t="n">
        <v>24.2</v>
      </c>
    </row>
    <row r="6" spans="1:2">
      <c r="A6" s="4" t="s">
        <v>556</v>
      </c>
      <c r="B6" s="9" t="n">
        <v>168.1</v>
      </c>
    </row>
    <row r="7" spans="1:2">
      <c r="A7" s="4" t="s">
        <v>557</v>
      </c>
      <c r="B7" s="7"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8</v>
      </c>
      <c r="B1" s="2" t="s">
        <v>1</v>
      </c>
    </row>
    <row r="2" spans="1:4">
      <c r="B2" s="2" t="s">
        <v>2</v>
      </c>
      <c r="C2" s="2" t="s">
        <v>32</v>
      </c>
      <c r="D2" s="2" t="s">
        <v>74</v>
      </c>
    </row>
    <row r="3" spans="1:4">
      <c r="A3" s="3" t="s">
        <v>541</v>
      </c>
    </row>
    <row r="4" spans="1:4">
      <c r="A4" s="4" t="s">
        <v>559</v>
      </c>
      <c r="B4" s="7" t="n">
        <v>14.4</v>
      </c>
      <c r="C4" s="7" t="n">
        <v>13.5</v>
      </c>
      <c r="D4" s="7" t="n">
        <v>1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93</v>
      </c>
    </row>
    <row r="2" spans="1:2">
      <c r="A2" s="3" t="s">
        <v>187</v>
      </c>
    </row>
    <row r="3" spans="1:2">
      <c r="A3" s="4" t="s">
        <v>561</v>
      </c>
      <c r="B3" s="6" t="n">
        <v>12207</v>
      </c>
    </row>
    <row r="4" spans="1:2">
      <c r="A4" s="4" t="s">
        <v>449</v>
      </c>
      <c r="B4" s="5" t="n">
        <v>-7512</v>
      </c>
    </row>
    <row r="5" spans="1:2">
      <c r="A5" s="4" t="s">
        <v>562</v>
      </c>
      <c r="B5" s="6" t="n">
        <v>46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187</v>
      </c>
    </row>
    <row r="3" spans="1:3">
      <c r="A3" s="4" t="s">
        <v>564</v>
      </c>
      <c r="B3" s="6" t="n">
        <v>8068</v>
      </c>
      <c r="C3" s="6" t="n">
        <v>8845</v>
      </c>
    </row>
    <row r="4" spans="1:3">
      <c r="A4" s="4" t="s">
        <v>565</v>
      </c>
      <c r="B4" s="5" t="n">
        <v>896</v>
      </c>
      <c r="C4" s="5" t="n">
        <v>778</v>
      </c>
    </row>
    <row r="5" spans="1:3">
      <c r="A5" s="4" t="s">
        <v>566</v>
      </c>
      <c r="B5" s="6" t="n">
        <v>7172</v>
      </c>
      <c r="C5" s="6" t="n">
        <v>80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187</v>
      </c>
    </row>
    <row r="3" spans="1:3">
      <c r="A3" s="4" t="s">
        <v>568</v>
      </c>
      <c r="B3" s="6" t="n">
        <v>2633</v>
      </c>
    </row>
    <row r="4" spans="1:3">
      <c r="A4" s="4" t="s">
        <v>569</v>
      </c>
      <c r="B4" s="5" t="n">
        <v>2793</v>
      </c>
    </row>
    <row r="5" spans="1:3">
      <c r="A5" s="4" t="s">
        <v>570</v>
      </c>
      <c r="B5" s="5" t="n">
        <v>2972</v>
      </c>
    </row>
    <row r="6" spans="1:3">
      <c r="A6" s="4" t="s">
        <v>571</v>
      </c>
      <c r="B6" s="5" t="n">
        <v>3167</v>
      </c>
    </row>
    <row r="7" spans="1:3">
      <c r="A7" s="4" t="s">
        <v>572</v>
      </c>
      <c r="B7" s="5" t="n">
        <v>3382</v>
      </c>
    </row>
    <row r="8" spans="1:3">
      <c r="A8" s="4" t="s">
        <v>573</v>
      </c>
      <c r="B8" s="5" t="n">
        <v>4513</v>
      </c>
    </row>
    <row r="9" spans="1:3">
      <c r="A9" s="4" t="s">
        <v>574</v>
      </c>
      <c r="B9" s="5" t="n">
        <v>19460</v>
      </c>
    </row>
    <row r="10" spans="1:3">
      <c r="A10" s="4" t="s">
        <v>575</v>
      </c>
      <c r="B10" s="5" t="n">
        <v>11392</v>
      </c>
    </row>
    <row r="11" spans="1:3">
      <c r="A11" s="4" t="s">
        <v>576</v>
      </c>
      <c r="B11" s="5" t="n">
        <v>8068</v>
      </c>
    </row>
    <row r="12" spans="1:3">
      <c r="A12" s="4" t="s">
        <v>577</v>
      </c>
      <c r="B12" s="5" t="n">
        <v>896</v>
      </c>
      <c r="C12" s="6" t="n">
        <v>778</v>
      </c>
    </row>
    <row r="13" spans="1:3">
      <c r="A13" s="4" t="s">
        <v>566</v>
      </c>
      <c r="B13" s="5" t="n">
        <v>7172</v>
      </c>
      <c r="C13" s="6" t="n">
        <v>8067</v>
      </c>
    </row>
    <row r="14" spans="1:3">
      <c r="A14" s="4" t="s">
        <v>578</v>
      </c>
      <c r="B14" s="5" t="n">
        <v>12013</v>
      </c>
    </row>
    <row r="15" spans="1:3">
      <c r="A15" s="4" t="s">
        <v>579</v>
      </c>
      <c r="B15" s="5" t="n">
        <v>10614</v>
      </c>
    </row>
    <row r="16" spans="1:3">
      <c r="A16" s="4" t="s">
        <v>580</v>
      </c>
      <c r="B16" s="5" t="n">
        <v>9497</v>
      </c>
    </row>
    <row r="17" spans="1:3">
      <c r="A17" s="4" t="s">
        <v>581</v>
      </c>
      <c r="B17" s="5" t="n">
        <v>6967</v>
      </c>
    </row>
    <row r="18" spans="1:3">
      <c r="A18" s="4" t="s">
        <v>582</v>
      </c>
      <c r="B18" s="5" t="n">
        <v>4736</v>
      </c>
    </row>
    <row r="19" spans="1:3">
      <c r="A19" s="4" t="s">
        <v>583</v>
      </c>
      <c r="B19" s="5" t="n">
        <v>17096</v>
      </c>
    </row>
    <row r="20" spans="1:3">
      <c r="A20" s="4" t="s">
        <v>584</v>
      </c>
      <c r="B20" s="6" t="n">
        <v>609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4</v>
      </c>
    </row>
    <row r="3" spans="1:4">
      <c r="A3" s="3" t="s">
        <v>303</v>
      </c>
    </row>
    <row r="4" spans="1:4">
      <c r="A4" s="4" t="s">
        <v>586</v>
      </c>
      <c r="B4" s="5" t="n">
        <v>3900</v>
      </c>
    </row>
    <row r="5" spans="1:4">
      <c r="A5" s="4" t="s">
        <v>587</v>
      </c>
      <c r="B5" s="5" t="n">
        <v>866</v>
      </c>
      <c r="C5" s="5" t="n">
        <v>1800</v>
      </c>
      <c r="D5" s="5" t="n">
        <v>1600</v>
      </c>
    </row>
    <row r="6" spans="1:4">
      <c r="A6" s="4" t="s">
        <v>588</v>
      </c>
      <c r="B6" s="8" t="n">
        <v>18.53</v>
      </c>
      <c r="C6" s="8" t="n">
        <v>20.19</v>
      </c>
      <c r="D6" s="8" t="n">
        <v>20.32</v>
      </c>
    </row>
    <row r="7" spans="1:4">
      <c r="A7" s="3" t="s">
        <v>589</v>
      </c>
    </row>
    <row r="8" spans="1:4">
      <c r="A8" s="4" t="s">
        <v>590</v>
      </c>
      <c r="B8" s="5" t="n">
        <v>2000</v>
      </c>
      <c r="C8" s="5" t="n">
        <v>3100</v>
      </c>
      <c r="D8" s="5" t="n">
        <v>1900</v>
      </c>
    </row>
    <row r="9" spans="1:4">
      <c r="A9" s="4" t="s">
        <v>591</v>
      </c>
      <c r="B9" s="7" t="n">
        <v>41.9</v>
      </c>
      <c r="C9" s="7" t="n">
        <v>68.40000000000001</v>
      </c>
      <c r="D9" s="7" t="n">
        <v>43.8</v>
      </c>
    </row>
    <row r="10" spans="1:4">
      <c r="A10" s="4" t="s">
        <v>592</v>
      </c>
      <c r="B10" s="7" t="n">
        <v>21.4</v>
      </c>
      <c r="C10" s="8" t="n">
        <v>22.27</v>
      </c>
      <c r="D10" s="8" t="n">
        <v>23.51</v>
      </c>
    </row>
    <row r="11" spans="1:4">
      <c r="A11" s="4" t="s">
        <v>389</v>
      </c>
    </row>
    <row r="12" spans="1:4">
      <c r="A12" s="3" t="s">
        <v>303</v>
      </c>
    </row>
    <row r="13" spans="1:4">
      <c r="A13" s="4" t="s">
        <v>593</v>
      </c>
      <c r="B13" s="4" t="s">
        <v>371</v>
      </c>
    </row>
    <row r="14" spans="1:4">
      <c r="A14" s="4" t="s">
        <v>594</v>
      </c>
    </row>
    <row r="15" spans="1:4">
      <c r="A15" s="3" t="s">
        <v>589</v>
      </c>
    </row>
    <row r="16" spans="1:4">
      <c r="A16" s="4" t="s">
        <v>595</v>
      </c>
      <c r="B16" s="6" t="n">
        <v>100</v>
      </c>
    </row>
    <row r="17" spans="1:4">
      <c r="A17" s="4" t="s">
        <v>596</v>
      </c>
      <c r="B17" s="7" t="n">
        <v>92.8</v>
      </c>
    </row>
    <row r="18" spans="1:4">
      <c r="A18" s="4" t="s">
        <v>597</v>
      </c>
    </row>
    <row r="19" spans="1:4">
      <c r="A19" s="3" t="s">
        <v>303</v>
      </c>
    </row>
    <row r="20" spans="1:4">
      <c r="A20" s="4" t="s">
        <v>598</v>
      </c>
      <c r="B20" s="4" t="s">
        <v>599</v>
      </c>
    </row>
    <row r="21" spans="1:4">
      <c r="A21" s="4" t="s">
        <v>600</v>
      </c>
    </row>
    <row r="22" spans="1:4">
      <c r="A22" s="3" t="s">
        <v>303</v>
      </c>
    </row>
    <row r="23" spans="1:4">
      <c r="A23" s="4" t="s">
        <v>598</v>
      </c>
      <c r="B23" s="4" t="s">
        <v>599</v>
      </c>
    </row>
    <row r="24" spans="1:4">
      <c r="A24" s="4" t="s">
        <v>601</v>
      </c>
    </row>
    <row r="25" spans="1:4">
      <c r="A25" s="3" t="s">
        <v>303</v>
      </c>
    </row>
    <row r="26" spans="1:4">
      <c r="A26" s="4" t="s">
        <v>598</v>
      </c>
      <c r="B26" s="4" t="s">
        <v>599</v>
      </c>
    </row>
    <row r="27" spans="1:4">
      <c r="A27" s="4" t="s">
        <v>602</v>
      </c>
    </row>
    <row r="28" spans="1:4">
      <c r="A28" s="3" t="s">
        <v>303</v>
      </c>
    </row>
    <row r="29" spans="1:4">
      <c r="A29" s="4" t="s">
        <v>598</v>
      </c>
      <c r="B29" s="4" t="s">
        <v>603</v>
      </c>
    </row>
    <row r="30" spans="1:4">
      <c r="A30" s="4" t="s">
        <v>604</v>
      </c>
    </row>
    <row r="31" spans="1:4">
      <c r="A31" s="3" t="s">
        <v>303</v>
      </c>
    </row>
    <row r="32" spans="1:4">
      <c r="A32" s="4" t="s">
        <v>598</v>
      </c>
      <c r="B32" s="4" t="s">
        <v>6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6</v>
      </c>
      <c r="B1" s="2" t="s">
        <v>1</v>
      </c>
    </row>
    <row r="2" spans="1:4">
      <c r="B2" s="2" t="s">
        <v>2</v>
      </c>
      <c r="C2" s="2" t="s">
        <v>32</v>
      </c>
      <c r="D2" s="2" t="s">
        <v>74</v>
      </c>
    </row>
    <row r="3" spans="1:4">
      <c r="A3" s="3" t="s">
        <v>190</v>
      </c>
    </row>
    <row r="4" spans="1:4">
      <c r="A4" s="4" t="s">
        <v>607</v>
      </c>
      <c r="B4" s="5" t="n">
        <v>2580</v>
      </c>
      <c r="C4" s="5" t="n">
        <v>2437</v>
      </c>
      <c r="D4" s="5" t="n">
        <v>3084</v>
      </c>
    </row>
    <row r="5" spans="1:4">
      <c r="A5" s="4" t="s">
        <v>608</v>
      </c>
      <c r="B5" s="5" t="n">
        <v>0</v>
      </c>
      <c r="C5" s="5" t="n">
        <v>289</v>
      </c>
      <c r="D5" s="5" t="n">
        <v>378</v>
      </c>
    </row>
    <row r="6" spans="1:4">
      <c r="A6" s="4" t="s">
        <v>609</v>
      </c>
      <c r="B6" s="5" t="n">
        <v>-928</v>
      </c>
      <c r="C6" s="5" t="n">
        <v>-114</v>
      </c>
      <c r="D6" s="5" t="n">
        <v>-940</v>
      </c>
    </row>
    <row r="7" spans="1:4">
      <c r="A7" s="4" t="s">
        <v>610</v>
      </c>
      <c r="B7" s="5" t="n">
        <v>-455</v>
      </c>
      <c r="C7" s="5" t="n">
        <v>-32</v>
      </c>
      <c r="D7" s="5" t="n">
        <v>-85</v>
      </c>
    </row>
    <row r="8" spans="1:4">
      <c r="A8" s="4" t="s">
        <v>611</v>
      </c>
      <c r="B8" s="5" t="n">
        <v>1197</v>
      </c>
      <c r="C8" s="5" t="n">
        <v>2580</v>
      </c>
      <c r="D8" s="5" t="n">
        <v>2437</v>
      </c>
    </row>
    <row r="9" spans="1:4">
      <c r="A9" s="4" t="s">
        <v>612</v>
      </c>
      <c r="B9" s="5" t="n">
        <v>866</v>
      </c>
      <c r="C9" s="5" t="n">
        <v>1800</v>
      </c>
      <c r="D9" s="5" t="n">
        <v>1600</v>
      </c>
    </row>
    <row r="10" spans="1:4">
      <c r="A10" s="4" t="s">
        <v>613</v>
      </c>
      <c r="B10" s="8" t="n">
        <v>20.49</v>
      </c>
      <c r="C10" s="8" t="n">
        <v>20.07</v>
      </c>
      <c r="D10" s="8" t="n">
        <v>19.79</v>
      </c>
    </row>
    <row r="11" spans="1:4">
      <c r="A11" s="4" t="s">
        <v>614</v>
      </c>
      <c r="B11" s="5" t="n">
        <v>0</v>
      </c>
      <c r="C11" s="11" t="n">
        <v>23.14</v>
      </c>
      <c r="D11" s="11" t="n">
        <v>22.94</v>
      </c>
    </row>
    <row r="12" spans="1:4">
      <c r="A12" s="4" t="s">
        <v>615</v>
      </c>
      <c r="B12" s="11" t="n">
        <v>20.29</v>
      </c>
      <c r="C12" s="11" t="n">
        <v>17.39</v>
      </c>
      <c r="D12" s="11" t="n">
        <v>20.06</v>
      </c>
    </row>
    <row r="13" spans="1:4">
      <c r="A13" s="4" t="s">
        <v>616</v>
      </c>
      <c r="B13" s="11" t="n">
        <v>23.49</v>
      </c>
      <c r="C13" s="9" t="n">
        <v>23.4</v>
      </c>
      <c r="D13" s="11" t="n">
        <v>22.61</v>
      </c>
    </row>
    <row r="14" spans="1:4">
      <c r="A14" s="4" t="s">
        <v>617</v>
      </c>
      <c r="B14" s="11" t="n">
        <v>19.51</v>
      </c>
      <c r="C14" s="11" t="n">
        <v>20.49</v>
      </c>
      <c r="D14" s="11" t="n">
        <v>20.07</v>
      </c>
    </row>
    <row r="15" spans="1:4">
      <c r="A15" s="4" t="s">
        <v>618</v>
      </c>
      <c r="B15" s="8" t="n">
        <v>18.53</v>
      </c>
      <c r="C15" s="8" t="n">
        <v>20.19</v>
      </c>
      <c r="D15" s="8" t="n">
        <v>20.32</v>
      </c>
    </row>
    <row r="16" spans="1:4">
      <c r="A16" s="4" t="s">
        <v>619</v>
      </c>
      <c r="B16" s="4" t="s">
        <v>620</v>
      </c>
    </row>
    <row r="17" spans="1:4">
      <c r="A17" s="4" t="s">
        <v>621</v>
      </c>
      <c r="B17" s="4" t="s">
        <v>622</v>
      </c>
    </row>
    <row r="18" spans="1:4">
      <c r="A18" s="4" t="s">
        <v>623</v>
      </c>
      <c r="B18" s="6" t="n">
        <v>13154</v>
      </c>
    </row>
    <row r="19" spans="1:4">
      <c r="A19" s="4" t="s">
        <v>624</v>
      </c>
      <c r="B19" s="6" t="n">
        <v>103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4</v>
      </c>
    </row>
    <row r="3" spans="1:4">
      <c r="A3" s="4" t="s">
        <v>306</v>
      </c>
    </row>
    <row r="4" spans="1:4">
      <c r="A4" s="3" t="s">
        <v>303</v>
      </c>
    </row>
    <row r="5" spans="1:4">
      <c r="A5" s="4" t="s">
        <v>626</v>
      </c>
      <c r="B5" s="5" t="n">
        <v>467</v>
      </c>
      <c r="C5" s="5" t="n">
        <v>412</v>
      </c>
      <c r="D5" s="5" t="n">
        <v>303</v>
      </c>
    </row>
    <row r="6" spans="1:4">
      <c r="A6" s="4" t="s">
        <v>627</v>
      </c>
      <c r="B6" s="5" t="n">
        <v>392</v>
      </c>
      <c r="C6" s="5" t="n">
        <v>228</v>
      </c>
      <c r="D6" s="5" t="n">
        <v>246</v>
      </c>
    </row>
    <row r="7" spans="1:4">
      <c r="A7" s="4" t="s">
        <v>628</v>
      </c>
      <c r="B7" s="5" t="n">
        <v>-209</v>
      </c>
      <c r="C7" s="5" t="n">
        <v>-161</v>
      </c>
      <c r="D7" s="5" t="n">
        <v>-112</v>
      </c>
    </row>
    <row r="8" spans="1:4">
      <c r="A8" s="4" t="s">
        <v>629</v>
      </c>
      <c r="B8" s="5" t="n">
        <v>-125</v>
      </c>
      <c r="C8" s="5" t="n">
        <v>-12</v>
      </c>
      <c r="D8" s="5" t="n">
        <v>-25</v>
      </c>
    </row>
    <row r="9" spans="1:4">
      <c r="A9" s="4" t="s">
        <v>630</v>
      </c>
      <c r="B9" s="5" t="n">
        <v>525</v>
      </c>
      <c r="C9" s="5" t="n">
        <v>467</v>
      </c>
      <c r="D9" s="5" t="n">
        <v>412</v>
      </c>
    </row>
    <row r="10" spans="1:4">
      <c r="A10" s="4" t="s">
        <v>631</v>
      </c>
      <c r="B10" s="8" t="n">
        <v>21.59</v>
      </c>
      <c r="C10" s="8" t="n">
        <v>20.33</v>
      </c>
      <c r="D10" s="8" t="n">
        <v>17.48</v>
      </c>
    </row>
    <row r="11" spans="1:4">
      <c r="A11" s="4" t="s">
        <v>632</v>
      </c>
      <c r="B11" s="11" t="n">
        <v>22.71</v>
      </c>
      <c r="C11" s="11" t="n">
        <v>23.06</v>
      </c>
      <c r="D11" s="11" t="n">
        <v>22.92</v>
      </c>
    </row>
    <row r="12" spans="1:4">
      <c r="A12" s="4" t="s">
        <v>633</v>
      </c>
      <c r="B12" s="11" t="n">
        <v>21.07</v>
      </c>
      <c r="C12" s="11" t="n">
        <v>20.51</v>
      </c>
      <c r="D12" s="11" t="n">
        <v>18.34</v>
      </c>
    </row>
    <row r="13" spans="1:4">
      <c r="A13" s="4" t="s">
        <v>634</v>
      </c>
      <c r="B13" s="11" t="n">
        <v>21.85</v>
      </c>
      <c r="C13" s="11" t="n">
        <v>21.03</v>
      </c>
      <c r="D13" s="11" t="n">
        <v>19.99</v>
      </c>
    </row>
    <row r="14" spans="1:4">
      <c r="A14" s="4" t="s">
        <v>635</v>
      </c>
      <c r="B14" s="8" t="n">
        <v>22.57</v>
      </c>
      <c r="C14" s="8" t="n">
        <v>21.59</v>
      </c>
      <c r="D14" s="8" t="n">
        <v>20.33</v>
      </c>
    </row>
    <row r="15" spans="1:4">
      <c r="A15" s="4" t="s">
        <v>309</v>
      </c>
    </row>
    <row r="16" spans="1:4">
      <c r="A16" s="3" t="s">
        <v>303</v>
      </c>
    </row>
    <row r="17" spans="1:4">
      <c r="A17" s="4" t="s">
        <v>626</v>
      </c>
      <c r="B17" s="5" t="n">
        <v>306</v>
      </c>
      <c r="C17" s="5" t="n">
        <v>274</v>
      </c>
      <c r="D17" s="5" t="n">
        <v>215</v>
      </c>
    </row>
    <row r="18" spans="1:4">
      <c r="A18" s="4" t="s">
        <v>627</v>
      </c>
      <c r="B18" s="5" t="n">
        <v>184</v>
      </c>
      <c r="C18" s="5" t="n">
        <v>85</v>
      </c>
      <c r="D18" s="5" t="n">
        <v>88</v>
      </c>
    </row>
    <row r="19" spans="1:4">
      <c r="A19" s="4" t="s">
        <v>629</v>
      </c>
      <c r="B19" s="5" t="n">
        <v>-263</v>
      </c>
      <c r="C19" s="5" t="n">
        <v>-53</v>
      </c>
      <c r="D19" s="5" t="n">
        <v>-29</v>
      </c>
    </row>
    <row r="20" spans="1:4">
      <c r="A20" s="4" t="s">
        <v>630</v>
      </c>
      <c r="B20" s="5" t="n">
        <v>227</v>
      </c>
      <c r="C20" s="5" t="n">
        <v>306</v>
      </c>
      <c r="D20" s="5" t="n">
        <v>274</v>
      </c>
    </row>
    <row r="21" spans="1:4">
      <c r="A21" s="4" t="s">
        <v>631</v>
      </c>
      <c r="B21" s="8" t="n">
        <v>19.77</v>
      </c>
      <c r="C21" s="8" t="n">
        <v>18.56</v>
      </c>
      <c r="D21" s="8" t="n">
        <v>16.78</v>
      </c>
    </row>
    <row r="22" spans="1:4">
      <c r="A22" s="4" t="s">
        <v>632</v>
      </c>
      <c r="B22" s="11" t="n">
        <v>21.63</v>
      </c>
      <c r="C22" s="11" t="n">
        <v>22.93</v>
      </c>
      <c r="D22" s="11" t="n">
        <v>22.92</v>
      </c>
    </row>
    <row r="23" spans="1:4">
      <c r="A23" s="4" t="s">
        <v>634</v>
      </c>
      <c r="B23" s="11" t="n">
        <v>19.64</v>
      </c>
      <c r="C23" s="11" t="n">
        <v>18.57</v>
      </c>
      <c r="D23" s="11" t="n">
        <v>18.52</v>
      </c>
    </row>
    <row r="24" spans="1:4">
      <c r="A24" s="4" t="s">
        <v>635</v>
      </c>
      <c r="B24" s="8" t="n">
        <v>21.43</v>
      </c>
      <c r="C24" s="8" t="n">
        <v>19.77</v>
      </c>
      <c r="D24" s="8" t="n">
        <v>18.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4</v>
      </c>
    </row>
    <row r="3" spans="1:4">
      <c r="A3" s="3" t="s">
        <v>131</v>
      </c>
    </row>
    <row r="4" spans="1:4">
      <c r="A4" s="4" t="s">
        <v>90</v>
      </c>
      <c r="B4" s="6" t="n">
        <v>64047</v>
      </c>
      <c r="C4" s="6" t="n">
        <v>95401</v>
      </c>
      <c r="D4" s="6" t="n">
        <v>81241</v>
      </c>
    </row>
    <row r="5" spans="1:4">
      <c r="A5" s="3" t="s">
        <v>132</v>
      </c>
    </row>
    <row r="6" spans="1:4">
      <c r="A6" s="4" t="s">
        <v>133</v>
      </c>
      <c r="B6" s="5" t="n">
        <v>41398</v>
      </c>
      <c r="C6" s="5" t="n">
        <v>42822</v>
      </c>
      <c r="D6" s="5" t="n">
        <v>41259</v>
      </c>
    </row>
    <row r="7" spans="1:4">
      <c r="A7" s="4" t="s">
        <v>134</v>
      </c>
      <c r="B7" s="5" t="n">
        <v>13741</v>
      </c>
      <c r="C7" s="5" t="n">
        <v>6850</v>
      </c>
      <c r="D7" s="5" t="n">
        <v>5190</v>
      </c>
    </row>
    <row r="8" spans="1:4">
      <c r="A8" s="4" t="s">
        <v>42</v>
      </c>
      <c r="B8" s="5" t="n">
        <v>7055</v>
      </c>
      <c r="C8" s="5" t="n">
        <v>-12781</v>
      </c>
      <c r="D8" s="5" t="n">
        <v>12027</v>
      </c>
    </row>
    <row r="9" spans="1:4">
      <c r="A9" s="4" t="s">
        <v>135</v>
      </c>
      <c r="B9" s="5" t="n">
        <v>142</v>
      </c>
      <c r="C9" s="5" t="n">
        <v>1201</v>
      </c>
      <c r="D9" s="5" t="n">
        <v>802</v>
      </c>
    </row>
    <row r="10" spans="1:4">
      <c r="A10" s="4" t="s">
        <v>136</v>
      </c>
      <c r="B10" s="5" t="n">
        <v>0</v>
      </c>
      <c r="C10" s="5" t="n">
        <v>0</v>
      </c>
      <c r="D10" s="5" t="n">
        <v>-550</v>
      </c>
    </row>
    <row r="11" spans="1:4">
      <c r="A11" s="4" t="s">
        <v>137</v>
      </c>
      <c r="B11" s="5" t="n">
        <v>0</v>
      </c>
      <c r="C11" s="5" t="n">
        <v>0</v>
      </c>
      <c r="D11" s="5" t="n">
        <v>-1547</v>
      </c>
    </row>
    <row r="12" spans="1:4">
      <c r="A12" s="4" t="s">
        <v>138</v>
      </c>
      <c r="B12" s="5" t="n">
        <v>-224</v>
      </c>
      <c r="C12" s="5" t="n">
        <v>-85</v>
      </c>
      <c r="D12" s="5" t="n">
        <v>-78</v>
      </c>
    </row>
    <row r="13" spans="1:4">
      <c r="A13" s="4" t="s">
        <v>113</v>
      </c>
      <c r="B13" s="5" t="n">
        <v>5322</v>
      </c>
      <c r="C13" s="5" t="n">
        <v>7709</v>
      </c>
      <c r="D13" s="5" t="n">
        <v>6427</v>
      </c>
    </row>
    <row r="14" spans="1:4">
      <c r="A14" s="4" t="s">
        <v>139</v>
      </c>
      <c r="B14" s="5" t="n">
        <v>-663</v>
      </c>
      <c r="C14" s="5" t="n">
        <v>-481</v>
      </c>
      <c r="D14" s="5" t="n">
        <v>-634</v>
      </c>
    </row>
    <row r="15" spans="1:4">
      <c r="A15" s="3" t="s">
        <v>140</v>
      </c>
    </row>
    <row r="16" spans="1:4">
      <c r="A16" s="4" t="s">
        <v>141</v>
      </c>
      <c r="B16" s="5" t="n">
        <v>37573</v>
      </c>
      <c r="C16" s="5" t="n">
        <v>52847</v>
      </c>
      <c r="D16" s="5" t="n">
        <v>37862</v>
      </c>
    </row>
    <row r="17" spans="1:4">
      <c r="A17" s="4" t="s">
        <v>142</v>
      </c>
      <c r="B17" s="5" t="n">
        <v>27749</v>
      </c>
      <c r="C17" s="5" t="n">
        <v>3974</v>
      </c>
      <c r="D17" s="5" t="n">
        <v>-6153</v>
      </c>
    </row>
    <row r="18" spans="1:4">
      <c r="A18" s="4" t="s">
        <v>37</v>
      </c>
      <c r="B18" s="5" t="n">
        <v>3147</v>
      </c>
      <c r="C18" s="5" t="n">
        <v>-3202</v>
      </c>
      <c r="D18" s="5" t="n">
        <v>-1278</v>
      </c>
    </row>
    <row r="19" spans="1:4">
      <c r="A19" s="4" t="s">
        <v>47</v>
      </c>
      <c r="B19" s="5" t="n">
        <v>76039</v>
      </c>
      <c r="C19" s="5" t="n">
        <v>-41388</v>
      </c>
      <c r="D19" s="5" t="n">
        <v>-36646</v>
      </c>
    </row>
    <row r="20" spans="1:4">
      <c r="A20" s="4" t="s">
        <v>49</v>
      </c>
      <c r="B20" s="5" t="n">
        <v>-596</v>
      </c>
      <c r="C20" s="5" t="n">
        <v>-5104</v>
      </c>
      <c r="D20" s="5" t="n">
        <v>-1178</v>
      </c>
    </row>
    <row r="21" spans="1:4">
      <c r="A21" s="4" t="s">
        <v>143</v>
      </c>
      <c r="B21" s="5" t="n">
        <v>-2210</v>
      </c>
      <c r="C21" s="5" t="n">
        <v>-959</v>
      </c>
      <c r="D21" s="5" t="n">
        <v>-1304</v>
      </c>
    </row>
    <row r="22" spans="1:4">
      <c r="A22" s="4" t="s">
        <v>144</v>
      </c>
      <c r="B22" s="5" t="n">
        <v>272520</v>
      </c>
      <c r="C22" s="5" t="n">
        <v>146804</v>
      </c>
      <c r="D22" s="5" t="n">
        <v>135440</v>
      </c>
    </row>
    <row r="23" spans="1:4">
      <c r="A23" s="3" t="s">
        <v>145</v>
      </c>
    </row>
    <row r="24" spans="1:4">
      <c r="A24" s="4" t="s">
        <v>146</v>
      </c>
      <c r="B24" s="5" t="n">
        <v>200</v>
      </c>
      <c r="C24" s="5" t="n">
        <v>50</v>
      </c>
      <c r="D24" s="5" t="n">
        <v>10282</v>
      </c>
    </row>
    <row r="25" spans="1:4">
      <c r="A25" s="4" t="s">
        <v>147</v>
      </c>
      <c r="B25" s="5" t="n">
        <v>-30478</v>
      </c>
      <c r="C25" s="5" t="n">
        <v>-37128</v>
      </c>
      <c r="D25" s="5" t="n">
        <v>-44211</v>
      </c>
    </row>
    <row r="26" spans="1:4">
      <c r="A26" s="4" t="s">
        <v>148</v>
      </c>
      <c r="B26" s="5" t="n">
        <v>357</v>
      </c>
      <c r="C26" s="5" t="n">
        <v>605</v>
      </c>
      <c r="D26" s="5" t="n">
        <v>452</v>
      </c>
    </row>
    <row r="27" spans="1:4">
      <c r="A27" s="4" t="s">
        <v>149</v>
      </c>
      <c r="B27" s="5" t="n">
        <v>-1856</v>
      </c>
      <c r="C27" s="5" t="n">
        <v>-934</v>
      </c>
      <c r="D27" s="5" t="n">
        <v>-1178</v>
      </c>
    </row>
    <row r="28" spans="1:4">
      <c r="A28" s="4" t="s">
        <v>150</v>
      </c>
      <c r="B28" s="5" t="n">
        <v>10750</v>
      </c>
      <c r="D28" s="5" t="n">
        <v>750</v>
      </c>
    </row>
    <row r="29" spans="1:4">
      <c r="A29" s="4" t="s">
        <v>150</v>
      </c>
      <c r="C29" s="5" t="n">
        <v>-229582</v>
      </c>
    </row>
    <row r="30" spans="1:4">
      <c r="A30" s="4" t="s">
        <v>151</v>
      </c>
      <c r="B30" s="5" t="n">
        <v>0</v>
      </c>
      <c r="C30" s="5" t="n">
        <v>0</v>
      </c>
      <c r="D30" s="5" t="n">
        <v>5512</v>
      </c>
    </row>
    <row r="31" spans="1:4">
      <c r="A31" s="4" t="s">
        <v>152</v>
      </c>
      <c r="B31" s="5" t="n">
        <v>0</v>
      </c>
      <c r="C31" s="5" t="n">
        <v>0</v>
      </c>
      <c r="D31" s="5" t="n">
        <v>550</v>
      </c>
    </row>
    <row r="32" spans="1:4">
      <c r="A32" s="4" t="s">
        <v>101</v>
      </c>
      <c r="B32" s="5" t="n">
        <v>-218</v>
      </c>
      <c r="C32" s="5" t="n">
        <v>188</v>
      </c>
      <c r="D32" s="5" t="n">
        <v>367</v>
      </c>
    </row>
    <row r="33" spans="1:4">
      <c r="A33" s="4" t="s">
        <v>153</v>
      </c>
      <c r="B33" s="5" t="n">
        <v>-21245</v>
      </c>
      <c r="C33" s="5" t="n">
        <v>-266801</v>
      </c>
      <c r="D33" s="5" t="n">
        <v>-27476</v>
      </c>
    </row>
    <row r="34" spans="1:4">
      <c r="A34" s="3" t="s">
        <v>154</v>
      </c>
    </row>
    <row r="35" spans="1:4">
      <c r="A35" s="4" t="s">
        <v>155</v>
      </c>
      <c r="B35" s="5" t="n">
        <v>18825</v>
      </c>
      <c r="C35" s="5" t="n">
        <v>1976</v>
      </c>
      <c r="D35" s="5" t="n">
        <v>18867</v>
      </c>
    </row>
    <row r="36" spans="1:4">
      <c r="A36" s="4" t="s">
        <v>156</v>
      </c>
      <c r="B36" s="5" t="n">
        <v>663</v>
      </c>
      <c r="C36" s="5" t="n">
        <v>481</v>
      </c>
      <c r="D36" s="5" t="n">
        <v>634</v>
      </c>
    </row>
    <row r="37" spans="1:4">
      <c r="A37" s="4" t="s">
        <v>157</v>
      </c>
      <c r="B37" s="5" t="n">
        <v>25000</v>
      </c>
      <c r="C37" s="5" t="n">
        <v>250000</v>
      </c>
      <c r="D37" s="5" t="n">
        <v>0</v>
      </c>
    </row>
    <row r="38" spans="1:4">
      <c r="A38" s="4" t="s">
        <v>158</v>
      </c>
      <c r="B38" s="5" t="n">
        <v>-37301</v>
      </c>
      <c r="C38" s="5" t="n">
        <v>-20676</v>
      </c>
      <c r="D38" s="5" t="n">
        <v>-582</v>
      </c>
    </row>
    <row r="39" spans="1:4">
      <c r="A39" s="4" t="s">
        <v>159</v>
      </c>
      <c r="B39" s="5" t="n">
        <v>-41929</v>
      </c>
      <c r="C39" s="5" t="n">
        <v>-68365</v>
      </c>
      <c r="D39" s="5" t="n">
        <v>-43800</v>
      </c>
    </row>
    <row r="40" spans="1:4">
      <c r="A40" s="4" t="s">
        <v>160</v>
      </c>
      <c r="B40" s="5" t="n">
        <v>0</v>
      </c>
      <c r="C40" s="5" t="n">
        <v>-3779</v>
      </c>
      <c r="D40" s="5" t="n">
        <v>0</v>
      </c>
    </row>
    <row r="41" spans="1:4">
      <c r="A41" s="4" t="s">
        <v>161</v>
      </c>
      <c r="B41" s="5" t="n">
        <v>-34742</v>
      </c>
      <c r="C41" s="5" t="n">
        <v>159637</v>
      </c>
      <c r="D41" s="5" t="n">
        <v>-24881</v>
      </c>
    </row>
    <row r="42" spans="1:4">
      <c r="A42" s="4" t="s">
        <v>162</v>
      </c>
      <c r="B42" s="5" t="n">
        <v>-1095</v>
      </c>
      <c r="C42" s="5" t="n">
        <v>-1021</v>
      </c>
      <c r="D42" s="5" t="n">
        <v>-1262</v>
      </c>
    </row>
    <row r="43" spans="1:4">
      <c r="A43" s="4" t="s">
        <v>163</v>
      </c>
      <c r="B43" s="5" t="n">
        <v>215438</v>
      </c>
      <c r="C43" s="5" t="n">
        <v>38619</v>
      </c>
      <c r="D43" s="5" t="n">
        <v>81821</v>
      </c>
    </row>
    <row r="44" spans="1:4">
      <c r="A44" s="4" t="s">
        <v>164</v>
      </c>
      <c r="B44" s="5" t="n">
        <v>465995</v>
      </c>
      <c r="C44" s="5" t="n">
        <v>427376</v>
      </c>
      <c r="D44" s="5" t="n">
        <v>345555</v>
      </c>
    </row>
    <row r="45" spans="1:4">
      <c r="A45" s="4" t="s">
        <v>165</v>
      </c>
      <c r="B45" s="6" t="n">
        <v>681433</v>
      </c>
      <c r="C45" s="6" t="n">
        <v>465995</v>
      </c>
      <c r="D45" s="6" t="n">
        <v>427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4</v>
      </c>
    </row>
    <row r="3" spans="1:4">
      <c r="A3" s="3" t="s">
        <v>637</v>
      </c>
    </row>
    <row r="4" spans="1:4">
      <c r="A4" s="4" t="s">
        <v>638</v>
      </c>
      <c r="B4" s="6" t="n">
        <v>-1200</v>
      </c>
      <c r="C4" s="6" t="n">
        <v>-19500</v>
      </c>
      <c r="D4" s="6" t="n">
        <v>6400</v>
      </c>
    </row>
    <row r="5" spans="1:4">
      <c r="A5" s="4" t="s">
        <v>639</v>
      </c>
      <c r="B5" s="5" t="n">
        <v>846000</v>
      </c>
    </row>
    <row r="6" spans="1:4">
      <c r="A6" s="4" t="s">
        <v>640</v>
      </c>
      <c r="B6" s="5" t="n">
        <v>0</v>
      </c>
      <c r="C6" s="5" t="n">
        <v>0</v>
      </c>
      <c r="D6" s="5" t="n">
        <v>-1227</v>
      </c>
    </row>
    <row r="7" spans="1:4">
      <c r="A7" s="4" t="s">
        <v>641</v>
      </c>
      <c r="B7" s="6" t="n">
        <v>6716</v>
      </c>
      <c r="C7" s="6" t="n">
        <v>13693</v>
      </c>
      <c r="D7" s="6" t="n">
        <v>12721</v>
      </c>
    </row>
    <row r="8" spans="1:4">
      <c r="A8" s="4" t="s">
        <v>642</v>
      </c>
      <c r="B8" s="8" t="n">
        <v>0.13</v>
      </c>
      <c r="C8" s="8" t="n">
        <v>0.26</v>
      </c>
      <c r="D8" s="8" t="n">
        <v>0.23</v>
      </c>
    </row>
    <row r="9" spans="1:4">
      <c r="A9" s="4" t="s">
        <v>643</v>
      </c>
      <c r="B9" s="6" t="n">
        <v>7900</v>
      </c>
    </row>
    <row r="10" spans="1:4">
      <c r="A10" s="4" t="s">
        <v>644</v>
      </c>
      <c r="B10" s="5" t="n">
        <v>100</v>
      </c>
    </row>
    <row r="11" spans="1:4">
      <c r="A11" s="4" t="s">
        <v>645</v>
      </c>
      <c r="B11" s="5" t="n">
        <v>100</v>
      </c>
      <c r="C11" s="6" t="n">
        <v>3300</v>
      </c>
    </row>
    <row r="12" spans="1:4">
      <c r="A12" s="4" t="s">
        <v>646</v>
      </c>
      <c r="C12" s="5" t="n">
        <v>100</v>
      </c>
      <c r="D12" s="6" t="n">
        <v>100</v>
      </c>
    </row>
    <row r="13" spans="1:4">
      <c r="A13" s="4" t="s">
        <v>647</v>
      </c>
      <c r="B13" s="5" t="n">
        <v>8300</v>
      </c>
    </row>
    <row r="14" spans="1:4">
      <c r="A14" s="4" t="s">
        <v>648</v>
      </c>
      <c r="B14" s="5" t="n">
        <v>5079</v>
      </c>
      <c r="C14" s="5" t="n">
        <v>1653</v>
      </c>
      <c r="D14" s="5" t="n">
        <v>0</v>
      </c>
    </row>
    <row r="15" spans="1:4">
      <c r="A15" s="4" t="s">
        <v>649</v>
      </c>
    </row>
    <row r="16" spans="1:4">
      <c r="A16" s="3" t="s">
        <v>637</v>
      </c>
    </row>
    <row r="17" spans="1:4">
      <c r="A17" s="4" t="s">
        <v>638</v>
      </c>
      <c r="C17" s="5" t="n">
        <v>19600</v>
      </c>
    </row>
    <row r="18" spans="1:4">
      <c r="A18" s="4" t="s">
        <v>650</v>
      </c>
      <c r="B18" s="5" t="n">
        <v>57100</v>
      </c>
    </row>
    <row r="19" spans="1:4">
      <c r="A19" s="4" t="s">
        <v>651</v>
      </c>
      <c r="B19" s="6" t="n">
        <v>6700</v>
      </c>
    </row>
    <row r="20" spans="1:4">
      <c r="A20" s="4" t="s">
        <v>652</v>
      </c>
    </row>
    <row r="21" spans="1:4">
      <c r="A21" s="3" t="s">
        <v>637</v>
      </c>
    </row>
    <row r="22" spans="1:4">
      <c r="A22" s="4" t="s">
        <v>653</v>
      </c>
      <c r="B22" s="5" t="n">
        <v>2024</v>
      </c>
    </row>
    <row r="23" spans="1:4">
      <c r="A23" s="4" t="s">
        <v>654</v>
      </c>
    </row>
    <row r="24" spans="1:4">
      <c r="A24" s="3" t="s">
        <v>637</v>
      </c>
    </row>
    <row r="25" spans="1:4">
      <c r="A25" s="4" t="s">
        <v>653</v>
      </c>
      <c r="B25" s="5" t="n">
        <v>2036</v>
      </c>
    </row>
    <row r="26" spans="1:4">
      <c r="A26" s="4" t="s">
        <v>655</v>
      </c>
      <c r="B26" s="5" t="n">
        <v>2036</v>
      </c>
    </row>
    <row r="27" spans="1:4">
      <c r="A27" s="4" t="s">
        <v>656</v>
      </c>
    </row>
    <row r="28" spans="1:4">
      <c r="A28" s="3" t="s">
        <v>637</v>
      </c>
    </row>
    <row r="29" spans="1:4">
      <c r="A29" s="4" t="s">
        <v>650</v>
      </c>
      <c r="B29" s="6" t="n">
        <v>77000</v>
      </c>
    </row>
    <row r="30" spans="1:4">
      <c r="A30" s="4" t="s">
        <v>651</v>
      </c>
      <c r="B30" s="6" t="n">
        <v>2000</v>
      </c>
    </row>
    <row r="31" spans="1:4">
      <c r="A31" s="4" t="s">
        <v>657</v>
      </c>
    </row>
    <row r="32" spans="1:4">
      <c r="A32" s="3" t="s">
        <v>637</v>
      </c>
    </row>
    <row r="33" spans="1:4">
      <c r="A33" s="4" t="s">
        <v>653</v>
      </c>
      <c r="B33" s="5" t="n">
        <v>2017</v>
      </c>
    </row>
    <row r="34" spans="1:4">
      <c r="A34" s="4" t="s">
        <v>658</v>
      </c>
    </row>
    <row r="35" spans="1:4">
      <c r="A35" s="3" t="s">
        <v>637</v>
      </c>
    </row>
    <row r="36" spans="1:4">
      <c r="A36" s="4" t="s">
        <v>653</v>
      </c>
      <c r="B36" s="5" t="n">
        <v>2031</v>
      </c>
    </row>
    <row r="37" spans="1:4">
      <c r="A37" s="4" t="s">
        <v>655</v>
      </c>
      <c r="B37" s="5" t="n">
        <v>2036</v>
      </c>
    </row>
    <row r="38" spans="1:4">
      <c r="A38" s="4" t="s">
        <v>659</v>
      </c>
    </row>
    <row r="39" spans="1:4">
      <c r="A39" s="3" t="s">
        <v>637</v>
      </c>
    </row>
    <row r="40" spans="1:4">
      <c r="A40" s="4" t="s">
        <v>650</v>
      </c>
      <c r="B40" s="6" t="n">
        <v>34700</v>
      </c>
    </row>
    <row r="41" spans="1:4">
      <c r="A41" s="4" t="s">
        <v>660</v>
      </c>
      <c r="B41" s="6" t="n">
        <v>24600</v>
      </c>
    </row>
    <row r="42" spans="1:4">
      <c r="A42" s="4" t="s">
        <v>661</v>
      </c>
    </row>
    <row r="43" spans="1:4">
      <c r="A43" s="3" t="s">
        <v>637</v>
      </c>
    </row>
    <row r="44" spans="1:4">
      <c r="A44" s="4" t="s">
        <v>653</v>
      </c>
      <c r="B44" s="5" t="n">
        <v>2026</v>
      </c>
    </row>
    <row r="45" spans="1:4">
      <c r="A45" s="4" t="s">
        <v>662</v>
      </c>
    </row>
    <row r="46" spans="1:4">
      <c r="A46" s="3" t="s">
        <v>637</v>
      </c>
    </row>
    <row r="47" spans="1:4">
      <c r="A47" s="4" t="s">
        <v>641</v>
      </c>
      <c r="B47" s="6" t="n">
        <v>1302</v>
      </c>
      <c r="C47" s="5" t="n">
        <v>5347</v>
      </c>
      <c r="D47" s="5" t="n">
        <v>2800</v>
      </c>
    </row>
    <row r="48" spans="1:4">
      <c r="A48" s="4" t="s">
        <v>663</v>
      </c>
    </row>
    <row r="49" spans="1:4">
      <c r="A49" s="3" t="s">
        <v>637</v>
      </c>
    </row>
    <row r="50" spans="1:4">
      <c r="A50" s="4" t="s">
        <v>664</v>
      </c>
      <c r="B50" s="5" t="n">
        <v>2018</v>
      </c>
    </row>
    <row r="51" spans="1:4">
      <c r="A51" s="4" t="s">
        <v>665</v>
      </c>
    </row>
    <row r="52" spans="1:4">
      <c r="A52" s="3" t="s">
        <v>637</v>
      </c>
    </row>
    <row r="53" spans="1:4">
      <c r="A53" s="4" t="s">
        <v>641</v>
      </c>
      <c r="B53" s="6" t="n">
        <v>2346</v>
      </c>
      <c r="C53" s="5" t="n">
        <v>2075</v>
      </c>
      <c r="D53" s="5" t="n">
        <v>2299</v>
      </c>
    </row>
    <row r="54" spans="1:4">
      <c r="A54" s="4" t="s">
        <v>666</v>
      </c>
    </row>
    <row r="55" spans="1:4">
      <c r="A55" s="3" t="s">
        <v>637</v>
      </c>
    </row>
    <row r="56" spans="1:4">
      <c r="A56" s="4" t="s">
        <v>664</v>
      </c>
      <c r="B56" s="5" t="n">
        <v>2021</v>
      </c>
    </row>
    <row r="57" spans="1:4">
      <c r="A57" s="4" t="s">
        <v>667</v>
      </c>
    </row>
    <row r="58" spans="1:4">
      <c r="A58" s="3" t="s">
        <v>637</v>
      </c>
    </row>
    <row r="59" spans="1:4">
      <c r="A59" s="4" t="s">
        <v>641</v>
      </c>
      <c r="B59" s="6" t="n">
        <v>3068</v>
      </c>
      <c r="C59" s="6" t="n">
        <v>6271</v>
      </c>
      <c r="D59" s="6" t="n">
        <v>7622</v>
      </c>
    </row>
    <row r="60" spans="1:4">
      <c r="A60" s="4" t="s">
        <v>668</v>
      </c>
    </row>
    <row r="61" spans="1:4">
      <c r="A61" s="3" t="s">
        <v>637</v>
      </c>
    </row>
    <row r="62" spans="1:4">
      <c r="A62" s="4" t="s">
        <v>664</v>
      </c>
      <c r="B62" s="5" t="n">
        <v>20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4</v>
      </c>
    </row>
    <row r="3" spans="1:4">
      <c r="A3" s="3" t="s">
        <v>194</v>
      </c>
    </row>
    <row r="4" spans="1:4">
      <c r="A4" s="4" t="s">
        <v>670</v>
      </c>
      <c r="B4" s="6" t="n">
        <v>-1033</v>
      </c>
      <c r="C4" s="6" t="n">
        <v>619</v>
      </c>
      <c r="D4" s="6" t="n">
        <v>-87</v>
      </c>
    </row>
    <row r="5" spans="1:4">
      <c r="A5" s="4" t="s">
        <v>671</v>
      </c>
      <c r="B5" s="5" t="n">
        <v>498</v>
      </c>
      <c r="C5" s="5" t="n">
        <v>798</v>
      </c>
      <c r="D5" s="5" t="n">
        <v>822</v>
      </c>
    </row>
    <row r="6" spans="1:4">
      <c r="A6" s="4" t="s">
        <v>672</v>
      </c>
      <c r="B6" s="5" t="n">
        <v>-2379</v>
      </c>
      <c r="C6" s="5" t="n">
        <v>6002</v>
      </c>
      <c r="D6" s="5" t="n">
        <v>4626</v>
      </c>
    </row>
    <row r="7" spans="1:4">
      <c r="A7" s="4" t="s">
        <v>673</v>
      </c>
      <c r="B7" s="5" t="n">
        <v>-2914</v>
      </c>
      <c r="C7" s="5" t="n">
        <v>7419</v>
      </c>
      <c r="D7" s="5" t="n">
        <v>5361</v>
      </c>
    </row>
    <row r="8" spans="1:4">
      <c r="A8" s="4" t="s">
        <v>674</v>
      </c>
      <c r="B8" s="5" t="n">
        <v>3926</v>
      </c>
      <c r="C8" s="5" t="n">
        <v>-12322</v>
      </c>
      <c r="D8" s="5" t="n">
        <v>8999</v>
      </c>
    </row>
    <row r="9" spans="1:4">
      <c r="A9" s="4" t="s">
        <v>675</v>
      </c>
      <c r="B9" s="5" t="n">
        <v>1196</v>
      </c>
      <c r="C9" s="5" t="n">
        <v>1194</v>
      </c>
      <c r="D9" s="5" t="n">
        <v>1663</v>
      </c>
    </row>
    <row r="10" spans="1:4">
      <c r="A10" s="4" t="s">
        <v>676</v>
      </c>
      <c r="B10" s="5" t="n">
        <v>1933</v>
      </c>
      <c r="C10" s="5" t="n">
        <v>-1653</v>
      </c>
      <c r="D10" s="5" t="n">
        <v>1365</v>
      </c>
    </row>
    <row r="11" spans="1:4">
      <c r="A11" s="4" t="s">
        <v>677</v>
      </c>
      <c r="B11" s="5" t="n">
        <v>7055</v>
      </c>
      <c r="C11" s="5" t="n">
        <v>-12781</v>
      </c>
      <c r="D11" s="5" t="n">
        <v>12027</v>
      </c>
    </row>
    <row r="12" spans="1:4">
      <c r="A12" s="4" t="s">
        <v>678</v>
      </c>
      <c r="B12" s="6" t="n">
        <v>4141</v>
      </c>
      <c r="C12" s="6" t="n">
        <v>-5362</v>
      </c>
      <c r="D12" s="6" t="n">
        <v>173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4</v>
      </c>
    </row>
    <row r="3" spans="1:4">
      <c r="A3" s="3" t="s">
        <v>194</v>
      </c>
    </row>
    <row r="4" spans="1:4">
      <c r="A4" s="4" t="s">
        <v>680</v>
      </c>
      <c r="B4" s="6" t="n">
        <v>6520</v>
      </c>
      <c r="C4" s="6" t="n">
        <v>18599</v>
      </c>
      <c r="D4" s="6" t="n">
        <v>24260</v>
      </c>
    </row>
    <row r="5" spans="1:4">
      <c r="A5" s="4" t="s">
        <v>681</v>
      </c>
      <c r="B5" s="5" t="n">
        <v>61668</v>
      </c>
      <c r="C5" s="5" t="n">
        <v>71440</v>
      </c>
      <c r="D5" s="5" t="n">
        <v>74369</v>
      </c>
    </row>
    <row r="6" spans="1:4">
      <c r="A6" s="4" t="s">
        <v>88</v>
      </c>
      <c r="B6" s="6" t="n">
        <v>68188</v>
      </c>
      <c r="C6" s="6" t="n">
        <v>90039</v>
      </c>
      <c r="D6" s="6" t="n">
        <v>986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4</v>
      </c>
    </row>
    <row r="3" spans="1:4">
      <c r="A3" s="3" t="s">
        <v>194</v>
      </c>
    </row>
    <row r="4" spans="1:4">
      <c r="A4" s="4" t="s">
        <v>683</v>
      </c>
      <c r="B4" s="6" t="n">
        <v>23866</v>
      </c>
      <c r="C4" s="6" t="n">
        <v>31514</v>
      </c>
      <c r="D4" s="6" t="n">
        <v>34520</v>
      </c>
    </row>
    <row r="5" spans="1:4">
      <c r="A5" s="4" t="s">
        <v>684</v>
      </c>
      <c r="B5" s="5" t="n">
        <v>1102</v>
      </c>
      <c r="C5" s="5" t="n">
        <v>1295</v>
      </c>
      <c r="D5" s="5" t="n">
        <v>1615</v>
      </c>
    </row>
    <row r="6" spans="1:4">
      <c r="A6" s="4" t="s">
        <v>685</v>
      </c>
      <c r="B6" s="5" t="n">
        <v>-15496</v>
      </c>
      <c r="C6" s="5" t="n">
        <v>-21820</v>
      </c>
      <c r="D6" s="5" t="n">
        <v>-24330</v>
      </c>
    </row>
    <row r="7" spans="1:4">
      <c r="A7" s="4" t="s">
        <v>686</v>
      </c>
      <c r="B7" s="5" t="n">
        <v>-1152</v>
      </c>
      <c r="C7" s="5" t="n">
        <v>-19640</v>
      </c>
      <c r="D7" s="5" t="n">
        <v>-118</v>
      </c>
    </row>
    <row r="8" spans="1:4">
      <c r="A8" s="4" t="s">
        <v>640</v>
      </c>
      <c r="B8" s="5" t="n">
        <v>0</v>
      </c>
      <c r="C8" s="5" t="n">
        <v>0</v>
      </c>
      <c r="D8" s="5" t="n">
        <v>-1227</v>
      </c>
    </row>
    <row r="9" spans="1:4">
      <c r="A9" s="4" t="s">
        <v>687</v>
      </c>
      <c r="B9" s="5" t="n">
        <v>2106</v>
      </c>
      <c r="C9" s="5" t="n">
        <v>3711</v>
      </c>
      <c r="D9" s="5" t="n">
        <v>5812</v>
      </c>
    </row>
    <row r="10" spans="1:4">
      <c r="A10" s="4" t="s">
        <v>688</v>
      </c>
      <c r="B10" s="5" t="n">
        <v>-8270</v>
      </c>
      <c r="C10" s="5" t="n">
        <v>-1653</v>
      </c>
      <c r="D10" s="5" t="n">
        <v>0</v>
      </c>
    </row>
    <row r="11" spans="1:4">
      <c r="A11" s="4" t="s">
        <v>101</v>
      </c>
      <c r="B11" s="5" t="n">
        <v>1985</v>
      </c>
      <c r="C11" s="5" t="n">
        <v>1231</v>
      </c>
      <c r="D11" s="5" t="n">
        <v>1116</v>
      </c>
    </row>
    <row r="12" spans="1:4">
      <c r="A12" s="4" t="s">
        <v>678</v>
      </c>
      <c r="B12" s="6" t="n">
        <v>4141</v>
      </c>
      <c r="C12" s="6" t="n">
        <v>-5362</v>
      </c>
      <c r="D12" s="6" t="n">
        <v>173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194</v>
      </c>
    </row>
    <row r="3" spans="1:3">
      <c r="A3" s="4" t="s">
        <v>690</v>
      </c>
      <c r="B3" s="6" t="n">
        <v>2400</v>
      </c>
      <c r="C3" s="6" t="n">
        <v>4391</v>
      </c>
    </row>
    <row r="4" spans="1:3">
      <c r="A4" s="4" t="s">
        <v>691</v>
      </c>
      <c r="B4" s="5" t="n">
        <v>5663</v>
      </c>
      <c r="C4" s="5" t="n">
        <v>6052</v>
      </c>
    </row>
    <row r="5" spans="1:3">
      <c r="A5" s="4" t="s">
        <v>41</v>
      </c>
      <c r="B5" s="5" t="n">
        <v>4814</v>
      </c>
      <c r="C5" s="5" t="n">
        <v>8035</v>
      </c>
    </row>
    <row r="6" spans="1:3">
      <c r="A6" s="4" t="s">
        <v>692</v>
      </c>
      <c r="B6" s="5" t="n">
        <v>3856</v>
      </c>
      <c r="C6" s="5" t="n">
        <v>6723</v>
      </c>
    </row>
    <row r="7" spans="1:3">
      <c r="A7" s="4" t="s">
        <v>693</v>
      </c>
      <c r="B7" s="5" t="n">
        <v>38988</v>
      </c>
      <c r="C7" s="5" t="n">
        <v>35879</v>
      </c>
    </row>
    <row r="8" spans="1:3">
      <c r="A8" s="4" t="s">
        <v>694</v>
      </c>
      <c r="B8" s="5" t="n">
        <v>8688</v>
      </c>
      <c r="C8" s="5" t="n">
        <v>8121</v>
      </c>
    </row>
    <row r="9" spans="1:3">
      <c r="A9" s="4" t="s">
        <v>101</v>
      </c>
      <c r="B9" s="5" t="n">
        <v>6812</v>
      </c>
      <c r="C9" s="5" t="n">
        <v>9009</v>
      </c>
    </row>
    <row r="10" spans="1:3">
      <c r="A10" s="4" t="s">
        <v>695</v>
      </c>
      <c r="B10" s="5" t="n">
        <v>71221</v>
      </c>
      <c r="C10" s="5" t="n">
        <v>78210</v>
      </c>
    </row>
    <row r="11" spans="1:3">
      <c r="A11" s="4" t="s">
        <v>696</v>
      </c>
      <c r="B11" s="5" t="n">
        <v>-16026</v>
      </c>
      <c r="C11" s="5" t="n">
        <v>-17202</v>
      </c>
    </row>
    <row r="12" spans="1:3">
      <c r="A12" s="4" t="s">
        <v>697</v>
      </c>
      <c r="B12" s="5" t="n">
        <v>55195</v>
      </c>
      <c r="C12" s="5" t="n">
        <v>61008</v>
      </c>
    </row>
    <row r="13" spans="1:3">
      <c r="A13" s="4" t="s">
        <v>698</v>
      </c>
      <c r="B13" s="5" t="n">
        <v>-11499</v>
      </c>
      <c r="C13" s="5" t="n">
        <v>-6138</v>
      </c>
    </row>
    <row r="14" spans="1:3">
      <c r="A14" s="4" t="s">
        <v>699</v>
      </c>
      <c r="B14" s="5" t="n">
        <v>-35492</v>
      </c>
      <c r="C14" s="5" t="n">
        <v>-39060</v>
      </c>
    </row>
    <row r="15" spans="1:3">
      <c r="A15" s="4" t="s">
        <v>101</v>
      </c>
      <c r="B15" s="5" t="n">
        <v>-1632</v>
      </c>
      <c r="C15" s="5" t="n">
        <v>-1722</v>
      </c>
    </row>
    <row r="16" spans="1:3">
      <c r="A16" s="4" t="s">
        <v>700</v>
      </c>
      <c r="B16" s="5" t="n">
        <v>-48623</v>
      </c>
      <c r="C16" s="5" t="n">
        <v>-46920</v>
      </c>
    </row>
    <row r="17" spans="1:3">
      <c r="A17" s="4" t="s">
        <v>701</v>
      </c>
      <c r="B17" s="6" t="n">
        <v>6572</v>
      </c>
      <c r="C17" s="6" t="n">
        <v>140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2</v>
      </c>
      <c r="B1" s="2" t="s">
        <v>1</v>
      </c>
    </row>
    <row r="2" spans="1:4">
      <c r="B2" s="2" t="s">
        <v>2</v>
      </c>
      <c r="C2" s="2" t="s">
        <v>32</v>
      </c>
      <c r="D2" s="2" t="s">
        <v>74</v>
      </c>
    </row>
    <row r="3" spans="1:4">
      <c r="A3" s="4" t="s">
        <v>641</v>
      </c>
      <c r="B3" s="6" t="n">
        <v>6716</v>
      </c>
      <c r="C3" s="6" t="n">
        <v>13693</v>
      </c>
      <c r="D3" s="6" t="n">
        <v>12721</v>
      </c>
    </row>
    <row r="4" spans="1:4">
      <c r="A4" s="4" t="s">
        <v>662</v>
      </c>
    </row>
    <row r="5" spans="1:4">
      <c r="A5" s="4" t="s">
        <v>641</v>
      </c>
      <c r="B5" s="5" t="n">
        <v>1302</v>
      </c>
      <c r="C5" s="5" t="n">
        <v>5347</v>
      </c>
      <c r="D5" s="5" t="n">
        <v>2800</v>
      </c>
    </row>
    <row r="6" spans="1:4">
      <c r="A6" s="4" t="s">
        <v>665</v>
      </c>
    </row>
    <row r="7" spans="1:4">
      <c r="A7" s="4" t="s">
        <v>641</v>
      </c>
      <c r="B7" s="5" t="n">
        <v>2346</v>
      </c>
      <c r="C7" s="5" t="n">
        <v>2075</v>
      </c>
      <c r="D7" s="5" t="n">
        <v>2299</v>
      </c>
    </row>
    <row r="8" spans="1:4">
      <c r="A8" s="4" t="s">
        <v>667</v>
      </c>
    </row>
    <row r="9" spans="1:4">
      <c r="A9" s="4" t="s">
        <v>641</v>
      </c>
      <c r="B9" s="6" t="n">
        <v>3068</v>
      </c>
      <c r="C9" s="6" t="n">
        <v>6271</v>
      </c>
      <c r="D9" s="6" t="n">
        <v>76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4</v>
      </c>
    </row>
    <row r="3" spans="1:4">
      <c r="A3" s="3" t="s">
        <v>194</v>
      </c>
    </row>
    <row r="4" spans="1:4">
      <c r="A4" s="4" t="s">
        <v>704</v>
      </c>
      <c r="B4" s="6" t="n">
        <v>13114</v>
      </c>
      <c r="C4" s="6" t="n">
        <v>14756</v>
      </c>
      <c r="D4" s="6" t="n">
        <v>18174</v>
      </c>
    </row>
    <row r="5" spans="1:4">
      <c r="A5" s="4" t="s">
        <v>705</v>
      </c>
      <c r="B5" s="5" t="n">
        <v>0</v>
      </c>
      <c r="C5" s="5" t="n">
        <v>0</v>
      </c>
      <c r="D5" s="5" t="n">
        <v>968</v>
      </c>
    </row>
    <row r="6" spans="1:4">
      <c r="A6" s="4" t="s">
        <v>706</v>
      </c>
      <c r="B6" s="5" t="n">
        <v>-5079</v>
      </c>
      <c r="C6" s="5" t="n">
        <v>-1653</v>
      </c>
      <c r="D6" s="5" t="n">
        <v>0</v>
      </c>
    </row>
    <row r="7" spans="1:4">
      <c r="A7" s="4" t="s">
        <v>707</v>
      </c>
      <c r="B7" s="5" t="n">
        <v>89</v>
      </c>
      <c r="C7" s="5" t="n">
        <v>800</v>
      </c>
      <c r="D7" s="5" t="n">
        <v>0</v>
      </c>
    </row>
    <row r="8" spans="1:4">
      <c r="A8" s="4" t="s">
        <v>708</v>
      </c>
      <c r="B8" s="5" t="n">
        <v>-333</v>
      </c>
      <c r="C8" s="5" t="n">
        <v>-789</v>
      </c>
      <c r="D8" s="5" t="n">
        <v>-4386</v>
      </c>
    </row>
    <row r="9" spans="1:4">
      <c r="A9" s="4" t="s">
        <v>709</v>
      </c>
      <c r="B9" s="6" t="n">
        <v>7791</v>
      </c>
      <c r="C9" s="6" t="n">
        <v>13114</v>
      </c>
      <c r="D9" s="6" t="n">
        <v>147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0</v>
      </c>
      <c r="B1" s="2" t="s">
        <v>1</v>
      </c>
    </row>
    <row r="2" spans="1:4">
      <c r="B2" s="2" t="s">
        <v>2</v>
      </c>
      <c r="C2" s="2" t="s">
        <v>32</v>
      </c>
      <c r="D2" s="2" t="s">
        <v>74</v>
      </c>
    </row>
    <row r="3" spans="1:4">
      <c r="A3" s="3" t="s">
        <v>197</v>
      </c>
    </row>
    <row r="4" spans="1:4">
      <c r="A4" s="4" t="s">
        <v>711</v>
      </c>
      <c r="B4" s="4" t="s">
        <v>712</v>
      </c>
      <c r="C4" s="4" t="s">
        <v>713</v>
      </c>
      <c r="D4" s="4" t="s">
        <v>714</v>
      </c>
    </row>
    <row r="5" spans="1:4">
      <c r="A5" s="4" t="s">
        <v>715</v>
      </c>
      <c r="B5" s="5" t="n">
        <v>10</v>
      </c>
      <c r="C5" s="5" t="n">
        <v>10</v>
      </c>
      <c r="D5" s="5"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4</v>
      </c>
    </row>
    <row r="3" spans="1:4">
      <c r="A3" s="4" t="s">
        <v>717</v>
      </c>
    </row>
    <row r="4" spans="1:4">
      <c r="A4" s="3" t="s">
        <v>718</v>
      </c>
    </row>
    <row r="5" spans="1:4">
      <c r="A5" s="4" t="s">
        <v>719</v>
      </c>
      <c r="B5" s="6" t="n">
        <v>0</v>
      </c>
      <c r="C5" s="6" t="n">
        <v>284098</v>
      </c>
      <c r="D5" s="6" t="n">
        <v>312611</v>
      </c>
    </row>
    <row r="6" spans="1:4">
      <c r="A6" s="4" t="s">
        <v>720</v>
      </c>
    </row>
    <row r="7" spans="1:4">
      <c r="A7" s="3" t="s">
        <v>718</v>
      </c>
    </row>
    <row r="8" spans="1:4">
      <c r="A8" s="4" t="s">
        <v>719</v>
      </c>
      <c r="B8" s="6" t="n">
        <v>0</v>
      </c>
      <c r="C8" s="6" t="n">
        <v>0</v>
      </c>
      <c r="D8" s="6" t="n">
        <v>3156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1</v>
      </c>
      <c r="B1" s="2" t="s">
        <v>1</v>
      </c>
    </row>
    <row r="2" spans="1:4">
      <c r="B2" s="2" t="s">
        <v>2</v>
      </c>
      <c r="C2" s="2" t="s">
        <v>32</v>
      </c>
      <c r="D2" s="2" t="s">
        <v>74</v>
      </c>
    </row>
    <row r="3" spans="1:4">
      <c r="A3" s="3" t="s">
        <v>722</v>
      </c>
    </row>
    <row r="4" spans="1:4">
      <c r="A4" s="4" t="s">
        <v>723</v>
      </c>
      <c r="B4" s="6" t="n">
        <v>163900</v>
      </c>
      <c r="C4" s="6" t="n">
        <v>172500</v>
      </c>
    </row>
    <row r="5" spans="1:4">
      <c r="A5" s="4" t="s">
        <v>724</v>
      </c>
      <c r="B5" s="4" t="s">
        <v>725</v>
      </c>
    </row>
    <row r="6" spans="1:4">
      <c r="A6" s="4" t="s">
        <v>726</v>
      </c>
      <c r="B6" s="6" t="n">
        <v>500</v>
      </c>
      <c r="C6" s="5" t="n">
        <v>0</v>
      </c>
    </row>
    <row r="7" spans="1:4">
      <c r="A7" s="4" t="s">
        <v>727</v>
      </c>
      <c r="B7" s="5" t="n">
        <v>-500</v>
      </c>
    </row>
    <row r="8" spans="1:4">
      <c r="A8" s="4" t="s">
        <v>728</v>
      </c>
      <c r="B8" s="6" t="n">
        <v>286</v>
      </c>
      <c r="C8" s="6" t="n">
        <v>0</v>
      </c>
      <c r="D8" s="6" t="n">
        <v>0</v>
      </c>
    </row>
    <row r="9" spans="1:4">
      <c r="A9" s="4" t="s">
        <v>729</v>
      </c>
    </row>
    <row r="10" spans="1:4">
      <c r="A10" s="3" t="s">
        <v>722</v>
      </c>
    </row>
    <row r="11" spans="1:4">
      <c r="A11" s="4" t="s">
        <v>730</v>
      </c>
      <c r="B11" s="4" t="s">
        <v>731</v>
      </c>
    </row>
    <row r="12" spans="1:4">
      <c r="A12" s="4" t="s">
        <v>732</v>
      </c>
    </row>
    <row r="13" spans="1:4">
      <c r="A13" s="3" t="s">
        <v>722</v>
      </c>
    </row>
    <row r="14" spans="1:4">
      <c r="A14" s="4" t="s">
        <v>733</v>
      </c>
      <c r="B14" s="4" t="s">
        <v>734</v>
      </c>
    </row>
    <row r="15" spans="1:4">
      <c r="A15" s="4" t="s">
        <v>735</v>
      </c>
    </row>
    <row r="16" spans="1:4">
      <c r="A16" s="3" t="s">
        <v>722</v>
      </c>
    </row>
    <row r="17" spans="1:4">
      <c r="A17" s="4" t="s">
        <v>733</v>
      </c>
      <c r="B17" s="4" t="s">
        <v>7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7</v>
      </c>
      <c r="B1" s="2" t="s">
        <v>375</v>
      </c>
      <c r="N1" s="2" t="s">
        <v>1</v>
      </c>
    </row>
    <row r="2" spans="1:16">
      <c r="B2" s="2" t="s">
        <v>2</v>
      </c>
      <c r="C2" s="2" t="s">
        <v>376</v>
      </c>
      <c r="D2" s="2" t="s">
        <v>4</v>
      </c>
      <c r="E2" s="2" t="s">
        <v>377</v>
      </c>
      <c r="F2" s="2" t="s">
        <v>32</v>
      </c>
      <c r="G2" s="2" t="s">
        <v>378</v>
      </c>
      <c r="H2" s="2" t="s">
        <v>379</v>
      </c>
      <c r="I2" s="2" t="s">
        <v>380</v>
      </c>
      <c r="J2" s="2" t="s">
        <v>74</v>
      </c>
      <c r="K2" s="2" t="s">
        <v>381</v>
      </c>
      <c r="L2" s="2" t="s">
        <v>382</v>
      </c>
      <c r="M2" s="2" t="s">
        <v>383</v>
      </c>
      <c r="N2" s="2" t="s">
        <v>2</v>
      </c>
      <c r="O2" s="2" t="s">
        <v>32</v>
      </c>
      <c r="P2" s="2" t="s">
        <v>74</v>
      </c>
    </row>
    <row r="3" spans="1:16">
      <c r="A3" s="3" t="s">
        <v>738</v>
      </c>
    </row>
    <row r="4" spans="1:16">
      <c r="A4" s="4" t="s">
        <v>426</v>
      </c>
      <c r="B4" s="6" t="n">
        <v>607507</v>
      </c>
      <c r="C4" s="6" t="n">
        <v>574341</v>
      </c>
      <c r="D4" s="6" t="n">
        <v>579342</v>
      </c>
      <c r="E4" s="6" t="n">
        <v>549225</v>
      </c>
      <c r="F4" s="6" t="n">
        <v>625719</v>
      </c>
      <c r="G4" s="6" t="n">
        <v>630191</v>
      </c>
      <c r="H4" s="6" t="n">
        <v>664038</v>
      </c>
      <c r="I4" s="6" t="n">
        <v>620925</v>
      </c>
      <c r="J4" s="6" t="n">
        <v>709547</v>
      </c>
      <c r="K4" s="6" t="n">
        <v>731302</v>
      </c>
      <c r="L4" s="6" t="n">
        <v>716868</v>
      </c>
      <c r="M4" s="6" t="n">
        <v>639344</v>
      </c>
      <c r="N4" s="6" t="n">
        <v>2310415</v>
      </c>
      <c r="O4" s="6" t="n">
        <v>2540873</v>
      </c>
      <c r="P4" s="6" t="n">
        <v>2797061</v>
      </c>
    </row>
    <row r="5" spans="1:16">
      <c r="A5" s="4" t="s">
        <v>739</v>
      </c>
      <c r="N5" s="5" t="n">
        <v>55139</v>
      </c>
      <c r="O5" s="5" t="n">
        <v>49672</v>
      </c>
      <c r="P5" s="5" t="n">
        <v>46449</v>
      </c>
    </row>
    <row r="6" spans="1:16">
      <c r="A6" s="4" t="s">
        <v>84</v>
      </c>
      <c r="N6" s="5" t="n">
        <v>75638</v>
      </c>
      <c r="O6" s="5" t="n">
        <v>92969</v>
      </c>
      <c r="P6" s="5" t="n">
        <v>100144</v>
      </c>
    </row>
    <row r="7" spans="1:16">
      <c r="A7" s="4" t="s">
        <v>740</v>
      </c>
      <c r="N7" s="5" t="n">
        <v>32334</v>
      </c>
      <c r="O7" s="5" t="n">
        <v>38062</v>
      </c>
      <c r="P7" s="5" t="n">
        <v>45389</v>
      </c>
    </row>
    <row r="8" spans="1:16">
      <c r="A8" s="4" t="s">
        <v>44</v>
      </c>
      <c r="B8" s="5" t="n">
        <v>1998668</v>
      </c>
      <c r="F8" s="5" t="n">
        <v>1893878</v>
      </c>
      <c r="J8" s="5" t="n">
        <v>1675348</v>
      </c>
      <c r="N8" s="5" t="n">
        <v>1998668</v>
      </c>
      <c r="O8" s="5" t="n">
        <v>1893878</v>
      </c>
      <c r="P8" s="5" t="n">
        <v>1675348</v>
      </c>
    </row>
    <row r="9" spans="1:16">
      <c r="A9" s="4" t="s">
        <v>741</v>
      </c>
    </row>
    <row r="10" spans="1:16">
      <c r="A10" s="3" t="s">
        <v>738</v>
      </c>
    </row>
    <row r="11" spans="1:16">
      <c r="A11" s="4" t="s">
        <v>426</v>
      </c>
      <c r="N11" s="5" t="n">
        <v>-79373</v>
      </c>
      <c r="O11" s="5" t="n">
        <v>-99475</v>
      </c>
      <c r="P11" s="5" t="n">
        <v>-121492</v>
      </c>
    </row>
    <row r="12" spans="1:16">
      <c r="A12" s="4" t="s">
        <v>742</v>
      </c>
    </row>
    <row r="13" spans="1:16">
      <c r="A13" s="3" t="s">
        <v>738</v>
      </c>
    </row>
    <row r="14" spans="1:16">
      <c r="A14" s="4" t="s">
        <v>84</v>
      </c>
      <c r="N14" s="5" t="n">
        <v>-67528</v>
      </c>
      <c r="O14" s="5" t="n">
        <v>-54360</v>
      </c>
      <c r="P14" s="5" t="n">
        <v>-46847</v>
      </c>
    </row>
    <row r="15" spans="1:16">
      <c r="A15" s="4" t="s">
        <v>472</v>
      </c>
    </row>
    <row r="16" spans="1:16">
      <c r="A16" s="3" t="s">
        <v>738</v>
      </c>
    </row>
    <row r="17" spans="1:16">
      <c r="A17" s="4" t="s">
        <v>426</v>
      </c>
      <c r="N17" s="5" t="n">
        <v>1552980</v>
      </c>
      <c r="O17" s="5" t="n">
        <v>1615393</v>
      </c>
      <c r="P17" s="5" t="n">
        <v>1699110</v>
      </c>
    </row>
    <row r="18" spans="1:16">
      <c r="A18" s="4" t="s">
        <v>739</v>
      </c>
      <c r="N18" s="5" t="n">
        <v>23275</v>
      </c>
      <c r="O18" s="5" t="n">
        <v>23881</v>
      </c>
      <c r="P18" s="5" t="n">
        <v>21810</v>
      </c>
    </row>
    <row r="19" spans="1:16">
      <c r="A19" s="4" t="s">
        <v>84</v>
      </c>
      <c r="N19" s="5" t="n">
        <v>84457</v>
      </c>
      <c r="O19" s="5" t="n">
        <v>77213</v>
      </c>
      <c r="P19" s="5" t="n">
        <v>58813</v>
      </c>
    </row>
    <row r="20" spans="1:16">
      <c r="A20" s="4" t="s">
        <v>740</v>
      </c>
      <c r="N20" s="5" t="n">
        <v>20766</v>
      </c>
      <c r="O20" s="5" t="n">
        <v>18390</v>
      </c>
      <c r="P20" s="5" t="n">
        <v>33968</v>
      </c>
    </row>
    <row r="21" spans="1:16">
      <c r="A21" s="4" t="s">
        <v>44</v>
      </c>
      <c r="B21" s="5" t="n">
        <v>864388</v>
      </c>
      <c r="F21" s="5" t="n">
        <v>867858</v>
      </c>
      <c r="J21" s="5" t="n">
        <v>709446</v>
      </c>
      <c r="N21" s="5" t="n">
        <v>864388</v>
      </c>
      <c r="O21" s="5" t="n">
        <v>867858</v>
      </c>
      <c r="P21" s="5" t="n">
        <v>709446</v>
      </c>
    </row>
    <row r="22" spans="1:16">
      <c r="A22" s="4" t="s">
        <v>473</v>
      </c>
    </row>
    <row r="23" spans="1:16">
      <c r="A23" s="3" t="s">
        <v>738</v>
      </c>
    </row>
    <row r="24" spans="1:16">
      <c r="A24" s="4" t="s">
        <v>426</v>
      </c>
      <c r="N24" s="5" t="n">
        <v>675801</v>
      </c>
      <c r="O24" s="5" t="n">
        <v>878307</v>
      </c>
      <c r="P24" s="5" t="n">
        <v>1066885</v>
      </c>
    </row>
    <row r="25" spans="1:16">
      <c r="A25" s="4" t="s">
        <v>739</v>
      </c>
      <c r="N25" s="5" t="n">
        <v>15832</v>
      </c>
      <c r="O25" s="5" t="n">
        <v>17031</v>
      </c>
      <c r="P25" s="5" t="n">
        <v>17351</v>
      </c>
    </row>
    <row r="26" spans="1:16">
      <c r="A26" s="4" t="s">
        <v>84</v>
      </c>
      <c r="N26" s="5" t="n">
        <v>48285</v>
      </c>
      <c r="O26" s="5" t="n">
        <v>62967</v>
      </c>
      <c r="P26" s="5" t="n">
        <v>78643</v>
      </c>
    </row>
    <row r="27" spans="1:16">
      <c r="A27" s="4" t="s">
        <v>740</v>
      </c>
      <c r="N27" s="5" t="n">
        <v>7858</v>
      </c>
      <c r="O27" s="5" t="n">
        <v>11851</v>
      </c>
      <c r="P27" s="5" t="n">
        <v>6633</v>
      </c>
    </row>
    <row r="28" spans="1:16">
      <c r="A28" s="4" t="s">
        <v>44</v>
      </c>
      <c r="B28" s="5" t="n">
        <v>634838</v>
      </c>
      <c r="F28" s="5" t="n">
        <v>604554</v>
      </c>
      <c r="J28" s="5" t="n">
        <v>666318</v>
      </c>
      <c r="N28" s="5" t="n">
        <v>634838</v>
      </c>
      <c r="O28" s="5" t="n">
        <v>604554</v>
      </c>
      <c r="P28" s="5" t="n">
        <v>666318</v>
      </c>
    </row>
    <row r="29" spans="1:16">
      <c r="A29" s="4" t="s">
        <v>743</v>
      </c>
    </row>
    <row r="30" spans="1:16">
      <c r="A30" s="3" t="s">
        <v>738</v>
      </c>
    </row>
    <row r="31" spans="1:16">
      <c r="A31" s="4" t="s">
        <v>426</v>
      </c>
      <c r="N31" s="5" t="n">
        <v>161007</v>
      </c>
      <c r="O31" s="5" t="n">
        <v>146648</v>
      </c>
      <c r="P31" s="5" t="n">
        <v>152558</v>
      </c>
    </row>
    <row r="32" spans="1:16">
      <c r="A32" s="4" t="s">
        <v>739</v>
      </c>
      <c r="N32" s="5" t="n">
        <v>2794</v>
      </c>
      <c r="O32" s="5" t="n">
        <v>2628</v>
      </c>
      <c r="P32" s="5" t="n">
        <v>2739</v>
      </c>
    </row>
    <row r="33" spans="1:16">
      <c r="A33" s="4" t="s">
        <v>84</v>
      </c>
      <c r="N33" s="5" t="n">
        <v>10424</v>
      </c>
      <c r="O33" s="5" t="n">
        <v>7149</v>
      </c>
      <c r="P33" s="5" t="n">
        <v>9535</v>
      </c>
    </row>
    <row r="34" spans="1:16">
      <c r="A34" s="4" t="s">
        <v>740</v>
      </c>
      <c r="N34" s="5" t="n">
        <v>1441</v>
      </c>
      <c r="O34" s="5" t="n">
        <v>4323</v>
      </c>
      <c r="P34" s="5" t="n">
        <v>3932</v>
      </c>
    </row>
    <row r="35" spans="1:16">
      <c r="A35" s="4" t="s">
        <v>44</v>
      </c>
      <c r="B35" s="5" t="n">
        <v>393443</v>
      </c>
      <c r="F35" s="5" t="n">
        <v>305833</v>
      </c>
      <c r="J35" s="5" t="n">
        <v>239274</v>
      </c>
      <c r="N35" s="5" t="n">
        <v>393443</v>
      </c>
      <c r="O35" s="5" t="n">
        <v>305833</v>
      </c>
      <c r="P35" s="5" t="n">
        <v>239274</v>
      </c>
    </row>
    <row r="36" spans="1:16">
      <c r="A36" s="4" t="s">
        <v>744</v>
      </c>
    </row>
    <row r="37" spans="1:16">
      <c r="A37" s="3" t="s">
        <v>738</v>
      </c>
    </row>
    <row r="38" spans="1:16">
      <c r="A38" s="4" t="s">
        <v>44</v>
      </c>
      <c r="B38" s="6" t="n">
        <v>105999</v>
      </c>
      <c r="F38" s="6" t="n">
        <v>115633</v>
      </c>
      <c r="J38" s="6" t="n">
        <v>60310</v>
      </c>
      <c r="N38" s="5" t="n">
        <v>105999</v>
      </c>
      <c r="O38" s="5" t="n">
        <v>115633</v>
      </c>
      <c r="P38" s="5" t="n">
        <v>60310</v>
      </c>
    </row>
    <row r="39" spans="1:16">
      <c r="A39" s="4" t="s">
        <v>745</v>
      </c>
    </row>
    <row r="40" spans="1:16">
      <c r="A40" s="3" t="s">
        <v>738</v>
      </c>
    </row>
    <row r="41" spans="1:16">
      <c r="A41" s="4" t="s">
        <v>739</v>
      </c>
      <c r="N41" s="5" t="n">
        <v>13238</v>
      </c>
      <c r="O41" s="5" t="n">
        <v>6132</v>
      </c>
      <c r="P41" s="5" t="n">
        <v>4549</v>
      </c>
    </row>
    <row r="42" spans="1:16">
      <c r="A42" s="4" t="s">
        <v>740</v>
      </c>
      <c r="N42" s="6" t="n">
        <v>2269</v>
      </c>
      <c r="O42" s="6" t="n">
        <v>3498</v>
      </c>
      <c r="P42" s="6" t="n">
        <v>856</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6</v>
      </c>
      <c r="B1" s="2" t="s">
        <v>375</v>
      </c>
      <c r="N1" s="2" t="s">
        <v>1</v>
      </c>
    </row>
    <row r="2" spans="1:16">
      <c r="B2" s="2" t="s">
        <v>2</v>
      </c>
      <c r="C2" s="2" t="s">
        <v>376</v>
      </c>
      <c r="D2" s="2" t="s">
        <v>4</v>
      </c>
      <c r="E2" s="2" t="s">
        <v>377</v>
      </c>
      <c r="F2" s="2" t="s">
        <v>32</v>
      </c>
      <c r="G2" s="2" t="s">
        <v>378</v>
      </c>
      <c r="H2" s="2" t="s">
        <v>379</v>
      </c>
      <c r="I2" s="2" t="s">
        <v>380</v>
      </c>
      <c r="J2" s="2" t="s">
        <v>74</v>
      </c>
      <c r="K2" s="2" t="s">
        <v>381</v>
      </c>
      <c r="L2" s="2" t="s">
        <v>382</v>
      </c>
      <c r="M2" s="2" t="s">
        <v>383</v>
      </c>
      <c r="N2" s="2" t="s">
        <v>2</v>
      </c>
      <c r="O2" s="2" t="s">
        <v>32</v>
      </c>
      <c r="P2" s="2" t="s">
        <v>74</v>
      </c>
    </row>
    <row r="3" spans="1:16">
      <c r="A3" s="3" t="s">
        <v>738</v>
      </c>
    </row>
    <row r="4" spans="1:16">
      <c r="A4" s="4" t="s">
        <v>747</v>
      </c>
      <c r="B4" s="6" t="n">
        <v>607507</v>
      </c>
      <c r="C4" s="6" t="n">
        <v>574341</v>
      </c>
      <c r="D4" s="6" t="n">
        <v>579342</v>
      </c>
      <c r="E4" s="6" t="n">
        <v>549225</v>
      </c>
      <c r="F4" s="6" t="n">
        <v>625719</v>
      </c>
      <c r="G4" s="6" t="n">
        <v>630191</v>
      </c>
      <c r="H4" s="6" t="n">
        <v>664038</v>
      </c>
      <c r="I4" s="6" t="n">
        <v>620925</v>
      </c>
      <c r="J4" s="6" t="n">
        <v>709547</v>
      </c>
      <c r="K4" s="6" t="n">
        <v>731302</v>
      </c>
      <c r="L4" s="6" t="n">
        <v>716868</v>
      </c>
      <c r="M4" s="6" t="n">
        <v>639344</v>
      </c>
      <c r="N4" s="6" t="n">
        <v>2310415</v>
      </c>
      <c r="O4" s="6" t="n">
        <v>2540873</v>
      </c>
      <c r="P4" s="6" t="n">
        <v>2797061</v>
      </c>
    </row>
    <row r="5" spans="1:16">
      <c r="A5" s="4" t="s">
        <v>748</v>
      </c>
      <c r="B5" s="5" t="n">
        <v>268070</v>
      </c>
      <c r="F5" s="5" t="n">
        <v>290945</v>
      </c>
      <c r="J5" s="5" t="n">
        <v>218341</v>
      </c>
      <c r="N5" s="5" t="n">
        <v>268070</v>
      </c>
      <c r="O5" s="5" t="n">
        <v>290945</v>
      </c>
      <c r="P5" s="5" t="n">
        <v>218341</v>
      </c>
    </row>
    <row r="6" spans="1:16">
      <c r="A6" s="4" t="s">
        <v>749</v>
      </c>
    </row>
    <row r="7" spans="1:16">
      <c r="A7" s="3" t="s">
        <v>738</v>
      </c>
    </row>
    <row r="8" spans="1:16">
      <c r="A8" s="4" t="s">
        <v>747</v>
      </c>
      <c r="N8" s="5" t="n">
        <v>1615749</v>
      </c>
      <c r="O8" s="5" t="n">
        <v>1848503</v>
      </c>
      <c r="P8" s="5" t="n">
        <v>2038544</v>
      </c>
    </row>
    <row r="9" spans="1:16">
      <c r="A9" s="4" t="s">
        <v>748</v>
      </c>
      <c r="B9" s="5" t="n">
        <v>167367</v>
      </c>
      <c r="F9" s="5" t="n">
        <v>172958</v>
      </c>
      <c r="J9" s="5" t="n">
        <v>93679</v>
      </c>
      <c r="N9" s="5" t="n">
        <v>167367</v>
      </c>
      <c r="O9" s="5" t="n">
        <v>172958</v>
      </c>
      <c r="P9" s="5" t="n">
        <v>93679</v>
      </c>
    </row>
    <row r="10" spans="1:16">
      <c r="A10" s="4" t="s">
        <v>473</v>
      </c>
    </row>
    <row r="11" spans="1:16">
      <c r="A11" s="3" t="s">
        <v>738</v>
      </c>
    </row>
    <row r="12" spans="1:16">
      <c r="A12" s="4" t="s">
        <v>747</v>
      </c>
      <c r="N12" s="5" t="n">
        <v>334305</v>
      </c>
      <c r="O12" s="5" t="n">
        <v>314160</v>
      </c>
      <c r="P12" s="5" t="n">
        <v>371820</v>
      </c>
    </row>
    <row r="13" spans="1:16">
      <c r="A13" s="4" t="s">
        <v>748</v>
      </c>
      <c r="B13" s="5" t="n">
        <v>67998</v>
      </c>
      <c r="F13" s="5" t="n">
        <v>77237</v>
      </c>
      <c r="J13" s="5" t="n">
        <v>88375</v>
      </c>
      <c r="N13" s="5" t="n">
        <v>67998</v>
      </c>
      <c r="O13" s="5" t="n">
        <v>77237</v>
      </c>
      <c r="P13" s="5" t="n">
        <v>88375</v>
      </c>
    </row>
    <row r="14" spans="1:16">
      <c r="A14" s="4" t="s">
        <v>743</v>
      </c>
    </row>
    <row r="15" spans="1:16">
      <c r="A15" s="3" t="s">
        <v>738</v>
      </c>
    </row>
    <row r="16" spans="1:16">
      <c r="A16" s="4" t="s">
        <v>747</v>
      </c>
      <c r="N16" s="5" t="n">
        <v>252972</v>
      </c>
      <c r="O16" s="5" t="n">
        <v>221911</v>
      </c>
      <c r="P16" s="5" t="n">
        <v>264674</v>
      </c>
    </row>
    <row r="17" spans="1:16">
      <c r="A17" s="4" t="s">
        <v>748</v>
      </c>
      <c r="B17" s="5" t="n">
        <v>8415</v>
      </c>
      <c r="F17" s="5" t="n">
        <v>9704</v>
      </c>
      <c r="J17" s="5" t="n">
        <v>8114</v>
      </c>
      <c r="N17" s="5" t="n">
        <v>8415</v>
      </c>
      <c r="O17" s="5" t="n">
        <v>9704</v>
      </c>
      <c r="P17" s="5" t="n">
        <v>8114</v>
      </c>
    </row>
    <row r="18" spans="1:16">
      <c r="A18" s="4" t="s">
        <v>750</v>
      </c>
    </row>
    <row r="19" spans="1:16">
      <c r="A19" s="3" t="s">
        <v>738</v>
      </c>
    </row>
    <row r="20" spans="1:16">
      <c r="A20" s="4" t="s">
        <v>747</v>
      </c>
      <c r="N20" s="5" t="n">
        <v>107389</v>
      </c>
      <c r="O20" s="5" t="n">
        <v>156299</v>
      </c>
      <c r="P20" s="5" t="n">
        <v>122023</v>
      </c>
    </row>
    <row r="21" spans="1:16">
      <c r="A21" s="4" t="s">
        <v>748</v>
      </c>
      <c r="B21" s="6" t="n">
        <v>24290</v>
      </c>
      <c r="F21" s="6" t="n">
        <v>31046</v>
      </c>
      <c r="J21" s="6" t="n">
        <v>28173</v>
      </c>
      <c r="N21" s="6" t="n">
        <v>24290</v>
      </c>
      <c r="O21" s="6" t="n">
        <v>31046</v>
      </c>
      <c r="P21" s="6" t="n">
        <v>28173</v>
      </c>
    </row>
  </sheetData>
  <mergeCells count="3">
    <mergeCell ref="A1:A2"/>
    <mergeCell ref="B1:M1"/>
    <mergeCell ref="N1:P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4</v>
      </c>
    </row>
    <row r="3" spans="1:4">
      <c r="A3" s="4" t="s">
        <v>752</v>
      </c>
    </row>
    <row r="4" spans="1:4">
      <c r="A4" s="3" t="s">
        <v>753</v>
      </c>
    </row>
    <row r="5" spans="1:4">
      <c r="A5" s="4" t="s">
        <v>754</v>
      </c>
      <c r="B5" s="7" t="n">
        <v>5.2</v>
      </c>
      <c r="C5" s="7" t="n">
        <v>4.8</v>
      </c>
      <c r="D5" s="7" t="n">
        <v>4.7</v>
      </c>
    </row>
    <row r="6" spans="1:4">
      <c r="A6" s="4" t="s">
        <v>755</v>
      </c>
    </row>
    <row r="7" spans="1:4">
      <c r="A7" s="3" t="s">
        <v>753</v>
      </c>
    </row>
    <row r="8" spans="1:4">
      <c r="A8" s="4" t="s">
        <v>754</v>
      </c>
      <c r="B8" s="7" t="n">
        <v>0.1</v>
      </c>
      <c r="C8" s="7" t="n">
        <v>0.1</v>
      </c>
      <c r="D8" s="7"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756</v>
      </c>
      <c r="B1" s="2" t="s">
        <v>1</v>
      </c>
    </row>
    <row r="2" spans="1:2">
      <c r="B2" s="2" t="s">
        <v>393</v>
      </c>
    </row>
    <row r="3" spans="1:2">
      <c r="A3" s="3" t="s">
        <v>757</v>
      </c>
    </row>
    <row r="4" spans="1:2">
      <c r="A4" s="4" t="s">
        <v>758</v>
      </c>
      <c r="B4" s="4" t="s">
        <v>759</v>
      </c>
    </row>
    <row r="5" spans="1:2">
      <c r="A5" s="4" t="s">
        <v>760</v>
      </c>
    </row>
    <row r="6" spans="1:2">
      <c r="A6" s="3" t="s">
        <v>757</v>
      </c>
    </row>
    <row r="7" spans="1:2">
      <c r="A7" s="4" t="s">
        <v>761</v>
      </c>
      <c r="B7" s="12" t="n">
        <v>2016</v>
      </c>
    </row>
    <row r="8" spans="1:2">
      <c r="A8" s="4" t="s">
        <v>762</v>
      </c>
    </row>
    <row r="9" spans="1:2">
      <c r="A9" s="3" t="s">
        <v>757</v>
      </c>
    </row>
    <row r="10" spans="1:2">
      <c r="A10" s="4" t="s">
        <v>763</v>
      </c>
      <c r="B10" s="7" t="n">
        <v>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764</v>
      </c>
      <c r="B1" s="2" t="s">
        <v>1</v>
      </c>
    </row>
    <row r="2" spans="1:4">
      <c r="B2" s="2" t="s">
        <v>765</v>
      </c>
      <c r="C2" s="2" t="s">
        <v>766</v>
      </c>
      <c r="D2" s="2" t="s">
        <v>767</v>
      </c>
    </row>
    <row r="3" spans="1:4">
      <c r="A3" s="4" t="s">
        <v>768</v>
      </c>
    </row>
    <row r="4" spans="1:4">
      <c r="A4" s="3" t="s">
        <v>769</v>
      </c>
    </row>
    <row r="5" spans="1:4">
      <c r="A5" s="4" t="s">
        <v>770</v>
      </c>
      <c r="B5" s="6" t="n">
        <v>3630</v>
      </c>
    </row>
    <row r="6" spans="1:4">
      <c r="A6" s="4" t="s">
        <v>771</v>
      </c>
      <c r="B6" s="5" t="n">
        <v>582</v>
      </c>
    </row>
    <row r="7" spans="1:4">
      <c r="A7" s="4" t="s">
        <v>772</v>
      </c>
      <c r="B7" s="6" t="n">
        <v>977</v>
      </c>
    </row>
    <row r="8" spans="1:4">
      <c r="A8" s="4" t="s">
        <v>773</v>
      </c>
    </row>
    <row r="9" spans="1:4">
      <c r="A9" s="3" t="s">
        <v>769</v>
      </c>
    </row>
    <row r="10" spans="1:4">
      <c r="A10" s="4" t="s">
        <v>770</v>
      </c>
      <c r="C10" s="6" t="n">
        <v>2542</v>
      </c>
    </row>
    <row r="11" spans="1:4">
      <c r="A11" s="4" t="s">
        <v>771</v>
      </c>
      <c r="C11" s="5" t="n">
        <v>672</v>
      </c>
    </row>
    <row r="12" spans="1:4">
      <c r="A12" s="4" t="s">
        <v>772</v>
      </c>
      <c r="C12" s="6" t="n">
        <v>3301</v>
      </c>
    </row>
    <row r="13" spans="1:4">
      <c r="A13" s="4" t="s">
        <v>774</v>
      </c>
      <c r="C13" s="5" t="n">
        <v>2462</v>
      </c>
    </row>
    <row r="14" spans="1:4">
      <c r="A14" s="4" t="s">
        <v>775</v>
      </c>
    </row>
    <row r="15" spans="1:4">
      <c r="A15" s="3" t="s">
        <v>769</v>
      </c>
    </row>
    <row r="16" spans="1:4">
      <c r="A16" s="4" t="s">
        <v>770</v>
      </c>
      <c r="D16" s="6" t="n">
        <v>876</v>
      </c>
    </row>
    <row r="17" spans="1:4">
      <c r="A17" s="4" t="s">
        <v>771</v>
      </c>
      <c r="D17" s="5" t="n">
        <v>104</v>
      </c>
    </row>
    <row r="18" spans="1:4">
      <c r="A18" s="4" t="s">
        <v>772</v>
      </c>
      <c r="D18" s="6" t="n">
        <v>3</v>
      </c>
    </row>
    <row r="19" spans="1:4">
      <c r="A19" s="4" t="s">
        <v>776</v>
      </c>
    </row>
    <row r="20" spans="1:4">
      <c r="A20" s="3" t="s">
        <v>769</v>
      </c>
    </row>
    <row r="21" spans="1:4">
      <c r="A21" s="4" t="s">
        <v>770</v>
      </c>
      <c r="B21" s="6" t="n">
        <v>1726</v>
      </c>
    </row>
    <row r="22" spans="1:4">
      <c r="A22" s="4" t="s">
        <v>771</v>
      </c>
      <c r="B22" s="5" t="n">
        <v>370</v>
      </c>
    </row>
    <row r="23" spans="1:4">
      <c r="A23" s="4" t="s">
        <v>772</v>
      </c>
      <c r="B23" s="6" t="n">
        <v>924</v>
      </c>
    </row>
    <row r="24" spans="1:4">
      <c r="A24" s="4" t="s">
        <v>777</v>
      </c>
    </row>
    <row r="25" spans="1:4">
      <c r="A25" s="3" t="s">
        <v>769</v>
      </c>
    </row>
    <row r="26" spans="1:4">
      <c r="A26" s="4" t="s">
        <v>770</v>
      </c>
      <c r="C26" s="6" t="n">
        <v>1564</v>
      </c>
    </row>
    <row r="27" spans="1:4">
      <c r="A27" s="4" t="s">
        <v>771</v>
      </c>
      <c r="C27" s="5" t="n">
        <v>223</v>
      </c>
    </row>
    <row r="28" spans="1:4">
      <c r="A28" s="4" t="s">
        <v>772</v>
      </c>
      <c r="C28" s="6" t="n">
        <v>3099</v>
      </c>
    </row>
    <row r="29" spans="1:4">
      <c r="A29" s="4" t="s">
        <v>774</v>
      </c>
      <c r="C29" s="5" t="n">
        <v>2462</v>
      </c>
    </row>
    <row r="30" spans="1:4">
      <c r="A30" s="4" t="s">
        <v>778</v>
      </c>
    </row>
    <row r="31" spans="1:4">
      <c r="A31" s="3" t="s">
        <v>769</v>
      </c>
    </row>
    <row r="32" spans="1:4">
      <c r="A32" s="4" t="s">
        <v>770</v>
      </c>
      <c r="D32" s="6" t="n">
        <v>827</v>
      </c>
    </row>
    <row r="33" spans="1:4">
      <c r="A33" s="4" t="s">
        <v>771</v>
      </c>
      <c r="D33" s="5" t="n">
        <v>104</v>
      </c>
    </row>
    <row r="34" spans="1:4">
      <c r="A34" s="4" t="s">
        <v>772</v>
      </c>
      <c r="D34" s="6" t="n">
        <v>0</v>
      </c>
    </row>
    <row r="35" spans="1:4">
      <c r="A35" s="4" t="s">
        <v>779</v>
      </c>
    </row>
    <row r="36" spans="1:4">
      <c r="A36" s="3" t="s">
        <v>769</v>
      </c>
    </row>
    <row r="37" spans="1:4">
      <c r="A37" s="4" t="s">
        <v>770</v>
      </c>
      <c r="B37" s="6" t="n">
        <v>1904</v>
      </c>
    </row>
    <row r="38" spans="1:4">
      <c r="A38" s="4" t="s">
        <v>771</v>
      </c>
      <c r="B38" s="5" t="n">
        <v>212</v>
      </c>
    </row>
    <row r="39" spans="1:4">
      <c r="A39" s="4" t="s">
        <v>772</v>
      </c>
      <c r="B39" s="6" t="n">
        <v>0</v>
      </c>
    </row>
    <row r="40" spans="1:4">
      <c r="A40" s="4" t="s">
        <v>780</v>
      </c>
    </row>
    <row r="41" spans="1:4">
      <c r="A41" s="3" t="s">
        <v>769</v>
      </c>
    </row>
    <row r="42" spans="1:4">
      <c r="A42" s="4" t="s">
        <v>770</v>
      </c>
      <c r="C42" s="6" t="n">
        <v>506</v>
      </c>
    </row>
    <row r="43" spans="1:4">
      <c r="A43" s="4" t="s">
        <v>771</v>
      </c>
      <c r="C43" s="5" t="n">
        <v>438</v>
      </c>
    </row>
    <row r="44" spans="1:4">
      <c r="A44" s="4" t="s">
        <v>772</v>
      </c>
      <c r="C44" s="6" t="n">
        <v>0</v>
      </c>
    </row>
    <row r="45" spans="1:4">
      <c r="A45" s="4" t="s">
        <v>774</v>
      </c>
      <c r="C45" s="5" t="n">
        <v>0</v>
      </c>
    </row>
    <row r="46" spans="1:4">
      <c r="A46" s="4" t="s">
        <v>781</v>
      </c>
    </row>
    <row r="47" spans="1:4">
      <c r="A47" s="3" t="s">
        <v>769</v>
      </c>
    </row>
    <row r="48" spans="1:4">
      <c r="A48" s="4" t="s">
        <v>770</v>
      </c>
      <c r="D48" s="5" t="n">
        <v>49</v>
      </c>
    </row>
    <row r="49" spans="1:4">
      <c r="A49" s="4" t="s">
        <v>772</v>
      </c>
      <c r="D49" s="6" t="n">
        <v>3</v>
      </c>
    </row>
    <row r="50" spans="1:4">
      <c r="A50" s="4" t="s">
        <v>782</v>
      </c>
    </row>
    <row r="51" spans="1:4">
      <c r="A51" s="3" t="s">
        <v>769</v>
      </c>
    </row>
    <row r="52" spans="1:4">
      <c r="A52" s="4" t="s">
        <v>770</v>
      </c>
      <c r="B52" s="5" t="n">
        <v>0</v>
      </c>
    </row>
    <row r="53" spans="1:4">
      <c r="A53" s="4" t="s">
        <v>772</v>
      </c>
      <c r="B53" s="6" t="n">
        <v>53</v>
      </c>
    </row>
    <row r="54" spans="1:4">
      <c r="A54" s="4" t="s">
        <v>783</v>
      </c>
    </row>
    <row r="55" spans="1:4">
      <c r="A55" s="3" t="s">
        <v>769</v>
      </c>
    </row>
    <row r="56" spans="1:4">
      <c r="A56" s="4" t="s">
        <v>770</v>
      </c>
      <c r="C56" s="6" t="n">
        <v>472</v>
      </c>
    </row>
    <row r="57" spans="1:4">
      <c r="A57" s="4" t="s">
        <v>771</v>
      </c>
      <c r="C57" s="5" t="n">
        <v>11</v>
      </c>
    </row>
    <row r="58" spans="1:4">
      <c r="A58" s="4" t="s">
        <v>772</v>
      </c>
      <c r="C58" s="6" t="n">
        <v>202</v>
      </c>
    </row>
    <row r="59" spans="1:4">
      <c r="A59" s="4" t="s">
        <v>774</v>
      </c>
      <c r="C5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3" t="s">
        <v>769</v>
      </c>
    </row>
    <row r="4" spans="1:3">
      <c r="A4" s="4" t="s">
        <v>785</v>
      </c>
      <c r="B4" s="6" t="n">
        <v>1336</v>
      </c>
    </row>
    <row r="5" spans="1:3">
      <c r="A5" s="4" t="s">
        <v>786</v>
      </c>
      <c r="B5" s="5" t="n">
        <v>4693</v>
      </c>
    </row>
    <row r="6" spans="1:3">
      <c r="A6" s="4" t="s">
        <v>787</v>
      </c>
      <c r="B6" s="5" t="n">
        <v>-4728</v>
      </c>
    </row>
    <row r="7" spans="1:3">
      <c r="A7" s="4" t="s">
        <v>788</v>
      </c>
      <c r="B7" s="5" t="n">
        <v>-21</v>
      </c>
    </row>
    <row r="8" spans="1:3">
      <c r="A8" s="4" t="s">
        <v>789</v>
      </c>
      <c r="B8" s="5" t="n">
        <v>3</v>
      </c>
    </row>
    <row r="9" spans="1:3">
      <c r="A9" s="4" t="s">
        <v>790</v>
      </c>
      <c r="B9" s="5" t="n">
        <v>1283</v>
      </c>
      <c r="C9" s="6" t="n">
        <v>1336</v>
      </c>
    </row>
    <row r="10" spans="1:3">
      <c r="A10" s="4" t="s">
        <v>768</v>
      </c>
    </row>
    <row r="11" spans="1:3">
      <c r="A11" s="3" t="s">
        <v>769</v>
      </c>
    </row>
    <row r="12" spans="1:3">
      <c r="A12" s="4" t="s">
        <v>785</v>
      </c>
      <c r="B12" s="5" t="n">
        <v>0</v>
      </c>
    </row>
    <row r="13" spans="1:3">
      <c r="A13" s="4" t="s">
        <v>786</v>
      </c>
      <c r="B13" s="5" t="n">
        <v>4607</v>
      </c>
    </row>
    <row r="14" spans="1:3">
      <c r="A14" s="4" t="s">
        <v>787</v>
      </c>
      <c r="B14" s="5" t="n">
        <v>-3303</v>
      </c>
    </row>
    <row r="15" spans="1:3">
      <c r="A15" s="4" t="s">
        <v>788</v>
      </c>
      <c r="B15" s="5" t="n">
        <v>-21</v>
      </c>
    </row>
    <row r="16" spans="1:3">
      <c r="A16" s="4" t="s">
        <v>789</v>
      </c>
      <c r="B16" s="5" t="n">
        <v>0</v>
      </c>
    </row>
    <row r="17" spans="1:3">
      <c r="A17" s="4" t="s">
        <v>790</v>
      </c>
      <c r="B17" s="5" t="n">
        <v>1283</v>
      </c>
      <c r="C17" s="5" t="n">
        <v>0</v>
      </c>
    </row>
    <row r="18" spans="1:3">
      <c r="A18" s="4" t="s">
        <v>773</v>
      </c>
    </row>
    <row r="19" spans="1:3">
      <c r="A19" s="3" t="s">
        <v>769</v>
      </c>
    </row>
    <row r="20" spans="1:3">
      <c r="A20" s="4" t="s">
        <v>785</v>
      </c>
      <c r="B20" s="5" t="n">
        <v>1336</v>
      </c>
      <c r="C20" s="5" t="n">
        <v>0</v>
      </c>
    </row>
    <row r="21" spans="1:3">
      <c r="A21" s="4" t="s">
        <v>786</v>
      </c>
      <c r="B21" s="5" t="n">
        <v>86</v>
      </c>
      <c r="C21" s="5" t="n">
        <v>8305</v>
      </c>
    </row>
    <row r="22" spans="1:3">
      <c r="A22" s="4" t="s">
        <v>787</v>
      </c>
      <c r="B22" s="5" t="n">
        <v>-1425</v>
      </c>
      <c r="C22" s="5" t="n">
        <v>-5809</v>
      </c>
    </row>
    <row r="23" spans="1:3">
      <c r="A23" s="4" t="s">
        <v>788</v>
      </c>
      <c r="B23" s="5" t="n">
        <v>0</v>
      </c>
      <c r="C23" s="5" t="n">
        <v>-1121</v>
      </c>
    </row>
    <row r="24" spans="1:3">
      <c r="A24" s="4" t="s">
        <v>789</v>
      </c>
      <c r="B24" s="5" t="n">
        <v>3</v>
      </c>
      <c r="C24" s="5" t="n">
        <v>-39</v>
      </c>
    </row>
    <row r="25" spans="1:3">
      <c r="A25" s="4" t="s">
        <v>790</v>
      </c>
      <c r="B25" s="5" t="n">
        <v>0</v>
      </c>
      <c r="C25" s="5" t="n">
        <v>1336</v>
      </c>
    </row>
    <row r="26" spans="1:3">
      <c r="A26" s="4" t="s">
        <v>791</v>
      </c>
    </row>
    <row r="27" spans="1:3">
      <c r="A27" s="3" t="s">
        <v>769</v>
      </c>
    </row>
    <row r="28" spans="1:3">
      <c r="A28" s="4" t="s">
        <v>785</v>
      </c>
      <c r="B28" s="5" t="n">
        <v>0</v>
      </c>
    </row>
    <row r="29" spans="1:3">
      <c r="A29" s="4" t="s">
        <v>786</v>
      </c>
      <c r="B29" s="5" t="n">
        <v>3630</v>
      </c>
    </row>
    <row r="30" spans="1:3">
      <c r="A30" s="4" t="s">
        <v>787</v>
      </c>
      <c r="B30" s="5" t="n">
        <v>-2892</v>
      </c>
    </row>
    <row r="31" spans="1:3">
      <c r="A31" s="4" t="s">
        <v>788</v>
      </c>
      <c r="B31" s="5" t="n">
        <v>0</v>
      </c>
    </row>
    <row r="32" spans="1:3">
      <c r="A32" s="4" t="s">
        <v>789</v>
      </c>
      <c r="B32" s="5" t="n">
        <v>0</v>
      </c>
    </row>
    <row r="33" spans="1:3">
      <c r="A33" s="4" t="s">
        <v>790</v>
      </c>
      <c r="B33" s="5" t="n">
        <v>738</v>
      </c>
      <c r="C33" s="5" t="n">
        <v>0</v>
      </c>
    </row>
    <row r="34" spans="1:3">
      <c r="A34" s="4" t="s">
        <v>792</v>
      </c>
    </row>
    <row r="35" spans="1:3">
      <c r="A35" s="3" t="s">
        <v>769</v>
      </c>
    </row>
    <row r="36" spans="1:3">
      <c r="A36" s="4" t="s">
        <v>785</v>
      </c>
      <c r="B36" s="5" t="n">
        <v>222</v>
      </c>
      <c r="C36" s="5" t="n">
        <v>0</v>
      </c>
    </row>
    <row r="37" spans="1:3">
      <c r="A37" s="4" t="s">
        <v>786</v>
      </c>
      <c r="C37" s="5" t="n">
        <v>2542</v>
      </c>
    </row>
    <row r="38" spans="1:3">
      <c r="A38" s="4" t="s">
        <v>793</v>
      </c>
      <c r="B38" s="5" t="n">
        <v>-1</v>
      </c>
    </row>
    <row r="39" spans="1:3">
      <c r="A39" s="4" t="s">
        <v>787</v>
      </c>
      <c r="B39" s="5" t="n">
        <v>-224</v>
      </c>
      <c r="C39" s="5" t="n">
        <v>-2289</v>
      </c>
    </row>
    <row r="40" spans="1:3">
      <c r="A40" s="4" t="s">
        <v>788</v>
      </c>
      <c r="B40" s="5" t="n">
        <v>0</v>
      </c>
      <c r="C40" s="5" t="n">
        <v>0</v>
      </c>
    </row>
    <row r="41" spans="1:3">
      <c r="A41" s="4" t="s">
        <v>789</v>
      </c>
      <c r="B41" s="5" t="n">
        <v>3</v>
      </c>
      <c r="C41" s="5" t="n">
        <v>-31</v>
      </c>
    </row>
    <row r="42" spans="1:3">
      <c r="A42" s="4" t="s">
        <v>790</v>
      </c>
      <c r="B42" s="5" t="n">
        <v>0</v>
      </c>
      <c r="C42" s="5" t="n">
        <v>222</v>
      </c>
    </row>
    <row r="43" spans="1:3">
      <c r="A43" s="4" t="s">
        <v>794</v>
      </c>
    </row>
    <row r="44" spans="1:3">
      <c r="A44" s="3" t="s">
        <v>769</v>
      </c>
    </row>
    <row r="45" spans="1:3">
      <c r="A45" s="4" t="s">
        <v>785</v>
      </c>
      <c r="B45" s="5" t="n">
        <v>0</v>
      </c>
    </row>
    <row r="46" spans="1:3">
      <c r="A46" s="4" t="s">
        <v>786</v>
      </c>
      <c r="B46" s="5" t="n">
        <v>0</v>
      </c>
    </row>
    <row r="47" spans="1:3">
      <c r="A47" s="4" t="s">
        <v>787</v>
      </c>
      <c r="B47" s="5" t="n">
        <v>0</v>
      </c>
    </row>
    <row r="48" spans="1:3">
      <c r="A48" s="4" t="s">
        <v>788</v>
      </c>
      <c r="B48" s="5" t="n">
        <v>0</v>
      </c>
    </row>
    <row r="49" spans="1:3">
      <c r="A49" s="4" t="s">
        <v>789</v>
      </c>
      <c r="B49" s="5" t="n">
        <v>0</v>
      </c>
    </row>
    <row r="50" spans="1:3">
      <c r="A50" s="4" t="s">
        <v>790</v>
      </c>
      <c r="B50" s="5" t="n">
        <v>0</v>
      </c>
      <c r="C50" s="5" t="n">
        <v>0</v>
      </c>
    </row>
    <row r="51" spans="1:3">
      <c r="A51" s="4" t="s">
        <v>795</v>
      </c>
    </row>
    <row r="52" spans="1:3">
      <c r="A52" s="3" t="s">
        <v>769</v>
      </c>
    </row>
    <row r="53" spans="1:3">
      <c r="A53" s="4" t="s">
        <v>785</v>
      </c>
      <c r="B53" s="5" t="n">
        <v>928</v>
      </c>
      <c r="C53" s="5" t="n">
        <v>0</v>
      </c>
    </row>
    <row r="54" spans="1:3">
      <c r="A54" s="4" t="s">
        <v>786</v>
      </c>
      <c r="B54" s="5" t="n">
        <v>109</v>
      </c>
      <c r="C54" s="5" t="n">
        <v>2462</v>
      </c>
    </row>
    <row r="55" spans="1:3">
      <c r="A55" s="4" t="s">
        <v>787</v>
      </c>
      <c r="B55" s="5" t="n">
        <v>-1037</v>
      </c>
      <c r="C55" s="5" t="n">
        <v>-1534</v>
      </c>
    </row>
    <row r="56" spans="1:3">
      <c r="A56" s="4" t="s">
        <v>788</v>
      </c>
      <c r="B56" s="5" t="n">
        <v>0</v>
      </c>
      <c r="C56" s="5" t="n">
        <v>0</v>
      </c>
    </row>
    <row r="57" spans="1:3">
      <c r="A57" s="4" t="s">
        <v>789</v>
      </c>
      <c r="B57" s="5" t="n">
        <v>0</v>
      </c>
      <c r="C57" s="5" t="n">
        <v>0</v>
      </c>
    </row>
    <row r="58" spans="1:3">
      <c r="A58" s="4" t="s">
        <v>790</v>
      </c>
      <c r="B58" s="5" t="n">
        <v>0</v>
      </c>
      <c r="C58" s="5" t="n">
        <v>928</v>
      </c>
    </row>
    <row r="59" spans="1:3">
      <c r="A59" s="4" t="s">
        <v>796</v>
      </c>
    </row>
    <row r="60" spans="1:3">
      <c r="A60" s="3" t="s">
        <v>769</v>
      </c>
    </row>
    <row r="61" spans="1:3">
      <c r="A61" s="4" t="s">
        <v>785</v>
      </c>
      <c r="B61" s="5" t="n">
        <v>0</v>
      </c>
    </row>
    <row r="62" spans="1:3">
      <c r="A62" s="4" t="s">
        <v>786</v>
      </c>
      <c r="B62" s="5" t="n">
        <v>977</v>
      </c>
    </row>
    <row r="63" spans="1:3">
      <c r="A63" s="4" t="s">
        <v>787</v>
      </c>
      <c r="B63" s="5" t="n">
        <v>-411</v>
      </c>
    </row>
    <row r="64" spans="1:3">
      <c r="A64" s="4" t="s">
        <v>788</v>
      </c>
      <c r="B64" s="5" t="n">
        <v>-21</v>
      </c>
    </row>
    <row r="65" spans="1:3">
      <c r="A65" s="4" t="s">
        <v>789</v>
      </c>
      <c r="B65" s="5" t="n">
        <v>0</v>
      </c>
    </row>
    <row r="66" spans="1:3">
      <c r="A66" s="4" t="s">
        <v>790</v>
      </c>
      <c r="B66" s="5" t="n">
        <v>545</v>
      </c>
      <c r="C66" s="5" t="n">
        <v>0</v>
      </c>
    </row>
    <row r="67" spans="1:3">
      <c r="A67" s="4" t="s">
        <v>797</v>
      </c>
    </row>
    <row r="68" spans="1:3">
      <c r="A68" s="3" t="s">
        <v>769</v>
      </c>
    </row>
    <row r="69" spans="1:3">
      <c r="A69" s="4" t="s">
        <v>785</v>
      </c>
      <c r="B69" s="5" t="n">
        <v>186</v>
      </c>
      <c r="C69" s="5" t="n">
        <v>0</v>
      </c>
    </row>
    <row r="70" spans="1:3">
      <c r="A70" s="4" t="s">
        <v>786</v>
      </c>
      <c r="C70" s="5" t="n">
        <v>3301</v>
      </c>
    </row>
    <row r="71" spans="1:3">
      <c r="A71" s="4" t="s">
        <v>793</v>
      </c>
      <c r="B71" s="5" t="n">
        <v>-22</v>
      </c>
    </row>
    <row r="72" spans="1:3">
      <c r="A72" s="4" t="s">
        <v>787</v>
      </c>
      <c r="B72" s="5" t="n">
        <v>-164</v>
      </c>
      <c r="C72" s="5" t="n">
        <v>-1986</v>
      </c>
    </row>
    <row r="73" spans="1:3">
      <c r="A73" s="4" t="s">
        <v>788</v>
      </c>
      <c r="B73" s="5" t="n">
        <v>0</v>
      </c>
      <c r="C73" s="5" t="n">
        <v>-1121</v>
      </c>
    </row>
    <row r="74" spans="1:3">
      <c r="A74" s="4" t="s">
        <v>789</v>
      </c>
      <c r="B74" s="5" t="n">
        <v>0</v>
      </c>
      <c r="C74" s="5" t="n">
        <v>-8</v>
      </c>
    </row>
    <row r="75" spans="1:3">
      <c r="A75" s="4" t="s">
        <v>790</v>
      </c>
      <c r="B75" s="6" t="n">
        <v>0</v>
      </c>
      <c r="C75" s="6" t="n">
        <v>1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4</v>
      </c>
    </row>
    <row r="3" spans="1:4">
      <c r="A3" s="3" t="s">
        <v>769</v>
      </c>
    </row>
    <row r="4" spans="1:4">
      <c r="A4" s="4" t="s">
        <v>799</v>
      </c>
      <c r="B4" s="6" t="n">
        <v>4693</v>
      </c>
    </row>
    <row r="5" spans="1:4">
      <c r="A5" s="4" t="s">
        <v>768</v>
      </c>
    </row>
    <row r="6" spans="1:4">
      <c r="A6" s="3" t="s">
        <v>769</v>
      </c>
    </row>
    <row r="7" spans="1:4">
      <c r="A7" s="4" t="s">
        <v>800</v>
      </c>
      <c r="B7" s="5" t="n">
        <v>3630</v>
      </c>
    </row>
    <row r="8" spans="1:4">
      <c r="A8" s="4" t="s">
        <v>772</v>
      </c>
      <c r="B8" s="5" t="n">
        <v>977</v>
      </c>
    </row>
    <row r="9" spans="1:4">
      <c r="A9" s="4" t="s">
        <v>799</v>
      </c>
      <c r="B9" s="5" t="n">
        <v>4607</v>
      </c>
    </row>
    <row r="10" spans="1:4">
      <c r="A10" s="4" t="s">
        <v>801</v>
      </c>
    </row>
    <row r="11" spans="1:4">
      <c r="A11" s="3" t="s">
        <v>769</v>
      </c>
    </row>
    <row r="12" spans="1:4">
      <c r="A12" s="4" t="s">
        <v>800</v>
      </c>
      <c r="B12" s="5" t="n">
        <v>1726</v>
      </c>
    </row>
    <row r="13" spans="1:4">
      <c r="A13" s="4" t="s">
        <v>772</v>
      </c>
      <c r="B13" s="5" t="n">
        <v>924</v>
      </c>
    </row>
    <row r="14" spans="1:4">
      <c r="A14" s="4" t="s">
        <v>799</v>
      </c>
      <c r="B14" s="5" t="n">
        <v>2650</v>
      </c>
    </row>
    <row r="15" spans="1:4">
      <c r="A15" s="4" t="s">
        <v>802</v>
      </c>
    </row>
    <row r="16" spans="1:4">
      <c r="A16" s="3" t="s">
        <v>769</v>
      </c>
    </row>
    <row r="17" spans="1:4">
      <c r="A17" s="4" t="s">
        <v>800</v>
      </c>
      <c r="B17" s="5" t="n">
        <v>0</v>
      </c>
    </row>
    <row r="18" spans="1:4">
      <c r="A18" s="4" t="s">
        <v>772</v>
      </c>
      <c r="B18" s="5" t="n">
        <v>53</v>
      </c>
    </row>
    <row r="19" spans="1:4">
      <c r="A19" s="4" t="s">
        <v>799</v>
      </c>
      <c r="B19" s="5" t="n">
        <v>53</v>
      </c>
    </row>
    <row r="20" spans="1:4">
      <c r="A20" s="4" t="s">
        <v>803</v>
      </c>
    </row>
    <row r="21" spans="1:4">
      <c r="A21" s="3" t="s">
        <v>769</v>
      </c>
    </row>
    <row r="22" spans="1:4">
      <c r="A22" s="4" t="s">
        <v>800</v>
      </c>
      <c r="B22" s="5" t="n">
        <v>1904</v>
      </c>
    </row>
    <row r="23" spans="1:4">
      <c r="A23" s="4" t="s">
        <v>772</v>
      </c>
      <c r="B23" s="5" t="n">
        <v>0</v>
      </c>
    </row>
    <row r="24" spans="1:4">
      <c r="A24" s="4" t="s">
        <v>799</v>
      </c>
      <c r="B24" s="5" t="n">
        <v>1904</v>
      </c>
    </row>
    <row r="25" spans="1:4">
      <c r="A25" s="4" t="s">
        <v>773</v>
      </c>
    </row>
    <row r="26" spans="1:4">
      <c r="A26" s="3" t="s">
        <v>769</v>
      </c>
    </row>
    <row r="27" spans="1:4">
      <c r="A27" s="4" t="s">
        <v>800</v>
      </c>
      <c r="C27" s="6" t="n">
        <v>2542</v>
      </c>
    </row>
    <row r="28" spans="1:4">
      <c r="A28" s="4" t="s">
        <v>804</v>
      </c>
      <c r="C28" s="5" t="n">
        <v>2462</v>
      </c>
    </row>
    <row r="29" spans="1:4">
      <c r="A29" s="4" t="s">
        <v>772</v>
      </c>
      <c r="C29" s="5" t="n">
        <v>3301</v>
      </c>
    </row>
    <row r="30" spans="1:4">
      <c r="A30" s="4" t="s">
        <v>799</v>
      </c>
      <c r="B30" s="6" t="n">
        <v>86</v>
      </c>
      <c r="C30" s="5" t="n">
        <v>8305</v>
      </c>
    </row>
    <row r="31" spans="1:4">
      <c r="A31" s="4" t="s">
        <v>805</v>
      </c>
    </row>
    <row r="32" spans="1:4">
      <c r="A32" s="3" t="s">
        <v>769</v>
      </c>
    </row>
    <row r="33" spans="1:4">
      <c r="A33" s="4" t="s">
        <v>800</v>
      </c>
      <c r="C33" s="5" t="n">
        <v>1564</v>
      </c>
    </row>
    <row r="34" spans="1:4">
      <c r="A34" s="4" t="s">
        <v>804</v>
      </c>
      <c r="C34" s="5" t="n">
        <v>2462</v>
      </c>
    </row>
    <row r="35" spans="1:4">
      <c r="A35" s="4" t="s">
        <v>772</v>
      </c>
      <c r="C35" s="5" t="n">
        <v>3099</v>
      </c>
    </row>
    <row r="36" spans="1:4">
      <c r="A36" s="4" t="s">
        <v>799</v>
      </c>
      <c r="C36" s="5" t="n">
        <v>7125</v>
      </c>
    </row>
    <row r="37" spans="1:4">
      <c r="A37" s="4" t="s">
        <v>806</v>
      </c>
    </row>
    <row r="38" spans="1:4">
      <c r="A38" s="3" t="s">
        <v>769</v>
      </c>
    </row>
    <row r="39" spans="1:4">
      <c r="A39" s="4" t="s">
        <v>800</v>
      </c>
      <c r="C39" s="5" t="n">
        <v>472</v>
      </c>
    </row>
    <row r="40" spans="1:4">
      <c r="A40" s="4" t="s">
        <v>804</v>
      </c>
      <c r="C40" s="5" t="n">
        <v>0</v>
      </c>
    </row>
    <row r="41" spans="1:4">
      <c r="A41" s="4" t="s">
        <v>772</v>
      </c>
      <c r="C41" s="5" t="n">
        <v>202</v>
      </c>
    </row>
    <row r="42" spans="1:4">
      <c r="A42" s="4" t="s">
        <v>799</v>
      </c>
      <c r="C42" s="5" t="n">
        <v>674</v>
      </c>
    </row>
    <row r="43" spans="1:4">
      <c r="A43" s="4" t="s">
        <v>807</v>
      </c>
    </row>
    <row r="44" spans="1:4">
      <c r="A44" s="3" t="s">
        <v>769</v>
      </c>
    </row>
    <row r="45" spans="1:4">
      <c r="A45" s="4" t="s">
        <v>800</v>
      </c>
      <c r="C45" s="5" t="n">
        <v>506</v>
      </c>
    </row>
    <row r="46" spans="1:4">
      <c r="A46" s="4" t="s">
        <v>804</v>
      </c>
      <c r="C46" s="5" t="n">
        <v>0</v>
      </c>
    </row>
    <row r="47" spans="1:4">
      <c r="A47" s="4" t="s">
        <v>772</v>
      </c>
      <c r="C47" s="5" t="n">
        <v>0</v>
      </c>
    </row>
    <row r="48" spans="1:4">
      <c r="A48" s="4" t="s">
        <v>799</v>
      </c>
      <c r="C48" s="6" t="n">
        <v>506</v>
      </c>
    </row>
    <row r="49" spans="1:4">
      <c r="A49" s="4" t="s">
        <v>775</v>
      </c>
    </row>
    <row r="50" spans="1:4">
      <c r="A50" s="3" t="s">
        <v>769</v>
      </c>
    </row>
    <row r="51" spans="1:4">
      <c r="A51" s="4" t="s">
        <v>800</v>
      </c>
      <c r="D51" s="6" t="n">
        <v>876</v>
      </c>
    </row>
    <row r="52" spans="1:4">
      <c r="A52" s="4" t="s">
        <v>772</v>
      </c>
      <c r="D52" s="5" t="n">
        <v>3</v>
      </c>
    </row>
    <row r="53" spans="1:4">
      <c r="A53" s="4" t="s">
        <v>799</v>
      </c>
      <c r="D53" s="5" t="n">
        <v>879</v>
      </c>
    </row>
    <row r="54" spans="1:4">
      <c r="A54" s="4" t="s">
        <v>808</v>
      </c>
    </row>
    <row r="55" spans="1:4">
      <c r="A55" s="3" t="s">
        <v>769</v>
      </c>
    </row>
    <row r="56" spans="1:4">
      <c r="A56" s="4" t="s">
        <v>800</v>
      </c>
      <c r="D56" s="5" t="n">
        <v>827</v>
      </c>
    </row>
    <row r="57" spans="1:4">
      <c r="A57" s="4" t="s">
        <v>772</v>
      </c>
      <c r="D57" s="5" t="n">
        <v>0</v>
      </c>
    </row>
    <row r="58" spans="1:4">
      <c r="A58" s="4" t="s">
        <v>799</v>
      </c>
      <c r="D58" s="5" t="n">
        <v>827</v>
      </c>
    </row>
    <row r="59" spans="1:4">
      <c r="A59" s="4" t="s">
        <v>809</v>
      </c>
    </row>
    <row r="60" spans="1:4">
      <c r="A60" s="3" t="s">
        <v>769</v>
      </c>
    </row>
    <row r="61" spans="1:4">
      <c r="A61" s="4" t="s">
        <v>800</v>
      </c>
      <c r="D61" s="5" t="n">
        <v>49</v>
      </c>
    </row>
    <row r="62" spans="1:4">
      <c r="A62" s="4" t="s">
        <v>772</v>
      </c>
      <c r="D62" s="5" t="n">
        <v>3</v>
      </c>
    </row>
    <row r="63" spans="1:4">
      <c r="A63" s="4" t="s">
        <v>799</v>
      </c>
      <c r="D63" s="6" t="n">
        <v>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0</v>
      </c>
      <c r="B1" s="2" t="s">
        <v>1</v>
      </c>
    </row>
    <row r="2" spans="1:4">
      <c r="B2" s="2" t="s">
        <v>2</v>
      </c>
      <c r="C2" s="2" t="s">
        <v>32</v>
      </c>
      <c r="D2" s="2" t="s">
        <v>74</v>
      </c>
    </row>
    <row r="3" spans="1:4">
      <c r="A3" s="3" t="s">
        <v>220</v>
      </c>
    </row>
    <row r="4" spans="1:4">
      <c r="A4" s="4" t="s">
        <v>82</v>
      </c>
      <c r="B4" s="6" t="n">
        <v>0</v>
      </c>
      <c r="C4" s="6" t="n">
        <v>0</v>
      </c>
      <c r="D4" s="6" t="n">
        <v>-1571</v>
      </c>
    </row>
    <row r="5" spans="1:4">
      <c r="A5" s="4" t="s">
        <v>811</v>
      </c>
      <c r="D5" s="5" t="n">
        <v>5700</v>
      </c>
    </row>
    <row r="6" spans="1:4">
      <c r="A6" s="4" t="s">
        <v>137</v>
      </c>
      <c r="B6" s="6" t="n">
        <v>0</v>
      </c>
      <c r="C6" s="6" t="n">
        <v>0</v>
      </c>
      <c r="D6" s="6" t="n">
        <v>15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2</v>
      </c>
      <c r="B1" s="2" t="s">
        <v>375</v>
      </c>
      <c r="N1" s="2" t="s">
        <v>1</v>
      </c>
    </row>
    <row r="2" spans="1:16">
      <c r="B2" s="2" t="s">
        <v>2</v>
      </c>
      <c r="C2" s="2" t="s">
        <v>376</v>
      </c>
      <c r="D2" s="2" t="s">
        <v>4</v>
      </c>
      <c r="E2" s="2" t="s">
        <v>377</v>
      </c>
      <c r="F2" s="2" t="s">
        <v>32</v>
      </c>
      <c r="G2" s="2" t="s">
        <v>378</v>
      </c>
      <c r="H2" s="2" t="s">
        <v>379</v>
      </c>
      <c r="I2" s="2" t="s">
        <v>380</v>
      </c>
      <c r="J2" s="2" t="s">
        <v>74</v>
      </c>
      <c r="K2" s="2" t="s">
        <v>381</v>
      </c>
      <c r="L2" s="2" t="s">
        <v>382</v>
      </c>
      <c r="M2" s="2" t="s">
        <v>383</v>
      </c>
      <c r="N2" s="2" t="s">
        <v>2</v>
      </c>
      <c r="O2" s="2" t="s">
        <v>32</v>
      </c>
      <c r="P2" s="2" t="s">
        <v>74</v>
      </c>
    </row>
    <row r="3" spans="1:16">
      <c r="A3" s="3" t="s">
        <v>224</v>
      </c>
    </row>
    <row r="4" spans="1:16">
      <c r="A4" s="4" t="s">
        <v>76</v>
      </c>
      <c r="B4" s="6" t="n">
        <v>607507</v>
      </c>
      <c r="C4" s="6" t="n">
        <v>574341</v>
      </c>
      <c r="D4" s="6" t="n">
        <v>579342</v>
      </c>
      <c r="E4" s="6" t="n">
        <v>549225</v>
      </c>
      <c r="F4" s="6" t="n">
        <v>625719</v>
      </c>
      <c r="G4" s="6" t="n">
        <v>630191</v>
      </c>
      <c r="H4" s="6" t="n">
        <v>664038</v>
      </c>
      <c r="I4" s="6" t="n">
        <v>620925</v>
      </c>
      <c r="J4" s="6" t="n">
        <v>709547</v>
      </c>
      <c r="K4" s="6" t="n">
        <v>731302</v>
      </c>
      <c r="L4" s="6" t="n">
        <v>716868</v>
      </c>
      <c r="M4" s="6" t="n">
        <v>639344</v>
      </c>
      <c r="N4" s="6" t="n">
        <v>2310415</v>
      </c>
      <c r="O4" s="6" t="n">
        <v>2540873</v>
      </c>
      <c r="P4" s="6" t="n">
        <v>2797061</v>
      </c>
    </row>
    <row r="5" spans="1:16">
      <c r="A5" s="4" t="s">
        <v>78</v>
      </c>
      <c r="B5" s="5" t="n">
        <v>57470</v>
      </c>
      <c r="C5" s="5" t="n">
        <v>52822</v>
      </c>
      <c r="D5" s="5" t="n">
        <v>52854</v>
      </c>
      <c r="E5" s="5" t="n">
        <v>50317</v>
      </c>
      <c r="F5" s="5" t="n">
        <v>56909</v>
      </c>
      <c r="G5" s="5" t="n">
        <v>54563</v>
      </c>
      <c r="H5" s="5" t="n">
        <v>55997</v>
      </c>
      <c r="I5" s="5" t="n">
        <v>51785</v>
      </c>
      <c r="J5" s="5" t="n">
        <v>56107</v>
      </c>
      <c r="K5" s="5" t="n">
        <v>55299</v>
      </c>
      <c r="L5" s="5" t="n">
        <v>57757</v>
      </c>
      <c r="M5" s="5" t="n">
        <v>51153</v>
      </c>
      <c r="N5" s="5" t="n">
        <v>213463</v>
      </c>
      <c r="O5" s="5" t="n">
        <v>219254</v>
      </c>
      <c r="P5" s="5" t="n">
        <v>220316</v>
      </c>
    </row>
    <row r="6" spans="1:16">
      <c r="A6" s="4" t="s">
        <v>90</v>
      </c>
      <c r="B6" s="6" t="n">
        <v>18568</v>
      </c>
      <c r="C6" s="6" t="n">
        <v>21742</v>
      </c>
      <c r="D6" s="6" t="n">
        <v>12685</v>
      </c>
      <c r="E6" s="6" t="n">
        <v>11052</v>
      </c>
      <c r="F6" s="6" t="n">
        <v>39421</v>
      </c>
      <c r="G6" s="6" t="n">
        <v>20565</v>
      </c>
      <c r="H6" s="6" t="n">
        <v>21210</v>
      </c>
      <c r="I6" s="6" t="n">
        <v>14205</v>
      </c>
      <c r="J6" s="6" t="n">
        <v>23338</v>
      </c>
      <c r="K6" s="6" t="n">
        <v>16906</v>
      </c>
      <c r="L6" s="6" t="n">
        <v>21558</v>
      </c>
      <c r="M6" s="6" t="n">
        <v>19439</v>
      </c>
      <c r="N6" s="6" t="n">
        <v>64047</v>
      </c>
      <c r="O6" s="6" t="n">
        <v>95401</v>
      </c>
      <c r="P6" s="6" t="n">
        <v>81241</v>
      </c>
    </row>
    <row r="7" spans="1:16">
      <c r="A7" s="4" t="s">
        <v>813</v>
      </c>
      <c r="B7" s="8" t="n">
        <v>0.38</v>
      </c>
      <c r="C7" s="8" t="n">
        <v>0.44</v>
      </c>
      <c r="D7" s="8" t="n">
        <v>0.26</v>
      </c>
      <c r="E7" s="8" t="n">
        <v>0.22</v>
      </c>
      <c r="F7" s="8" t="n">
        <v>0.78</v>
      </c>
      <c r="G7" s="7" t="n">
        <v>0.4</v>
      </c>
      <c r="H7" s="8" t="n">
        <v>0.41</v>
      </c>
      <c r="I7" s="8" t="n">
        <v>0.27</v>
      </c>
      <c r="J7" s="8" t="n">
        <v>0.44</v>
      </c>
      <c r="K7" s="8" t="n">
        <v>0.32</v>
      </c>
      <c r="L7" s="7" t="n">
        <v>0.4</v>
      </c>
      <c r="M7" s="8" t="n">
        <v>0.36</v>
      </c>
      <c r="N7" s="7" t="n">
        <v>1.3</v>
      </c>
      <c r="O7" s="8" t="n">
        <v>1.85</v>
      </c>
      <c r="P7" s="8" t="n">
        <v>1.52</v>
      </c>
    </row>
    <row r="8" spans="1:16">
      <c r="A8" s="4" t="s">
        <v>814</v>
      </c>
      <c r="B8" s="8" t="n">
        <v>0.37</v>
      </c>
      <c r="C8" s="8" t="n">
        <v>0.44</v>
      </c>
      <c r="D8" s="8" t="n">
        <v>0.26</v>
      </c>
      <c r="E8" s="8" t="n">
        <v>0.22</v>
      </c>
      <c r="F8" s="8" t="n">
        <v>0.77</v>
      </c>
      <c r="G8" s="7" t="n">
        <v>0.4</v>
      </c>
      <c r="H8" s="7" t="n">
        <v>0.4</v>
      </c>
      <c r="I8" s="8" t="n">
        <v>0.27</v>
      </c>
      <c r="J8" s="8" t="n">
        <v>0.44</v>
      </c>
      <c r="K8" s="8" t="n">
        <v>0.31</v>
      </c>
      <c r="L8" s="7" t="n">
        <v>0.4</v>
      </c>
      <c r="M8" s="8" t="n">
        <v>0.36</v>
      </c>
      <c r="N8" s="8" t="n">
        <v>1.29</v>
      </c>
      <c r="O8" s="8" t="n">
        <v>1.83</v>
      </c>
      <c r="P8" s="7" t="n">
        <v>1.5</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4</v>
      </c>
    </row>
    <row r="3" spans="1:4">
      <c r="A3" s="3" t="s">
        <v>816</v>
      </c>
    </row>
    <row r="4" spans="1:4">
      <c r="A4" s="4" t="s">
        <v>817</v>
      </c>
      <c r="B4" s="6" t="n">
        <v>-13016</v>
      </c>
      <c r="C4" s="6" t="n">
        <v>-9475</v>
      </c>
      <c r="D4" s="6" t="n">
        <v>-9094</v>
      </c>
    </row>
    <row r="5" spans="1:4">
      <c r="A5" s="4" t="s">
        <v>818</v>
      </c>
      <c r="B5" s="5" t="n">
        <v>-1159</v>
      </c>
      <c r="C5" s="5" t="n">
        <v>-3528</v>
      </c>
      <c r="D5" s="5" t="n">
        <v>-3281</v>
      </c>
    </row>
    <row r="6" spans="1:4">
      <c r="A6" s="4" t="s">
        <v>819</v>
      </c>
      <c r="B6" s="5" t="n">
        <v>-1</v>
      </c>
      <c r="C6" s="5" t="n">
        <v>-13</v>
      </c>
      <c r="D6" s="5" t="n">
        <v>2900</v>
      </c>
    </row>
    <row r="7" spans="1:4">
      <c r="A7" s="4" t="s">
        <v>102</v>
      </c>
      <c r="B7" s="5" t="n">
        <v>-1160</v>
      </c>
      <c r="C7" s="5" t="n">
        <v>-3541</v>
      </c>
      <c r="D7" s="5" t="n">
        <v>-381</v>
      </c>
    </row>
    <row r="8" spans="1:4">
      <c r="A8" s="4" t="s">
        <v>820</v>
      </c>
      <c r="B8" s="5" t="n">
        <v>-14176</v>
      </c>
      <c r="C8" s="5" t="n">
        <v>-13016</v>
      </c>
      <c r="D8" s="5" t="n">
        <v>-9475</v>
      </c>
    </row>
    <row r="9" spans="1:4">
      <c r="A9" s="4" t="s">
        <v>821</v>
      </c>
    </row>
    <row r="10" spans="1:4">
      <c r="A10" s="3" t="s">
        <v>816</v>
      </c>
    </row>
    <row r="11" spans="1:4">
      <c r="A11" s="4" t="s">
        <v>817</v>
      </c>
      <c r="B11" s="5" t="n">
        <v>-13079</v>
      </c>
      <c r="C11" s="5" t="n">
        <v>-9688</v>
      </c>
      <c r="D11" s="5" t="n">
        <v>-8090</v>
      </c>
    </row>
    <row r="12" spans="1:4">
      <c r="A12" s="4" t="s">
        <v>818</v>
      </c>
      <c r="B12" s="5" t="n">
        <v>-1465</v>
      </c>
      <c r="C12" s="5" t="n">
        <v>-3391</v>
      </c>
      <c r="D12" s="5" t="n">
        <v>-4528</v>
      </c>
    </row>
    <row r="13" spans="1:4">
      <c r="A13" s="4" t="s">
        <v>819</v>
      </c>
      <c r="B13" s="5" t="n">
        <v>0</v>
      </c>
      <c r="C13" s="5" t="n">
        <v>0</v>
      </c>
      <c r="D13" s="5" t="n">
        <v>2930</v>
      </c>
    </row>
    <row r="14" spans="1:4">
      <c r="A14" s="4" t="s">
        <v>102</v>
      </c>
      <c r="B14" s="5" t="n">
        <v>-1465</v>
      </c>
      <c r="C14" s="5" t="n">
        <v>-3391</v>
      </c>
      <c r="D14" s="5" t="n">
        <v>-1598</v>
      </c>
    </row>
    <row r="15" spans="1:4">
      <c r="A15" s="4" t="s">
        <v>820</v>
      </c>
      <c r="B15" s="5" t="n">
        <v>-14544</v>
      </c>
      <c r="C15" s="5" t="n">
        <v>-13079</v>
      </c>
      <c r="D15" s="5" t="n">
        <v>-9688</v>
      </c>
    </row>
    <row r="16" spans="1:4">
      <c r="A16" s="4" t="s">
        <v>822</v>
      </c>
    </row>
    <row r="17" spans="1:4">
      <c r="A17" s="3" t="s">
        <v>816</v>
      </c>
    </row>
    <row r="18" spans="1:4">
      <c r="A18" s="4" t="s">
        <v>817</v>
      </c>
      <c r="B18" s="5" t="n">
        <v>0</v>
      </c>
      <c r="C18" s="5" t="n">
        <v>0</v>
      </c>
      <c r="D18" s="5" t="n">
        <v>0</v>
      </c>
    </row>
    <row r="19" spans="1:4">
      <c r="A19" s="4" t="s">
        <v>818</v>
      </c>
      <c r="B19" s="5" t="n">
        <v>286</v>
      </c>
      <c r="C19" s="5" t="n">
        <v>0</v>
      </c>
      <c r="D19" s="5" t="n">
        <v>0</v>
      </c>
    </row>
    <row r="20" spans="1:4">
      <c r="A20" s="4" t="s">
        <v>819</v>
      </c>
      <c r="B20" s="5" t="n">
        <v>0</v>
      </c>
      <c r="C20" s="5" t="n">
        <v>0</v>
      </c>
      <c r="D20" s="5" t="n">
        <v>0</v>
      </c>
    </row>
    <row r="21" spans="1:4">
      <c r="A21" s="4" t="s">
        <v>102</v>
      </c>
      <c r="B21" s="5" t="n">
        <v>286</v>
      </c>
      <c r="C21" s="5" t="n">
        <v>0</v>
      </c>
      <c r="D21" s="5" t="n">
        <v>0</v>
      </c>
    </row>
    <row r="22" spans="1:4">
      <c r="A22" s="4" t="s">
        <v>820</v>
      </c>
      <c r="B22" s="5" t="n">
        <v>286</v>
      </c>
      <c r="C22" s="5" t="n">
        <v>0</v>
      </c>
      <c r="D22" s="5" t="n">
        <v>0</v>
      </c>
    </row>
    <row r="23" spans="1:4">
      <c r="A23" s="4" t="s">
        <v>823</v>
      </c>
    </row>
    <row r="24" spans="1:4">
      <c r="A24" s="3" t="s">
        <v>816</v>
      </c>
    </row>
    <row r="25" spans="1:4">
      <c r="A25" s="4" t="s">
        <v>817</v>
      </c>
      <c r="B25" s="5" t="n">
        <v>-95</v>
      </c>
      <c r="C25" s="5" t="n">
        <v>-64</v>
      </c>
      <c r="D25" s="5" t="n">
        <v>-1433</v>
      </c>
    </row>
    <row r="26" spans="1:4">
      <c r="A26" s="4" t="s">
        <v>818</v>
      </c>
      <c r="B26" s="5" t="n">
        <v>21</v>
      </c>
      <c r="C26" s="5" t="n">
        <v>-31</v>
      </c>
      <c r="D26" s="5" t="n">
        <v>1369</v>
      </c>
    </row>
    <row r="27" spans="1:4">
      <c r="A27" s="4" t="s">
        <v>819</v>
      </c>
      <c r="B27" s="5" t="n">
        <v>0</v>
      </c>
      <c r="C27" s="5" t="n">
        <v>0</v>
      </c>
      <c r="D27" s="5" t="n">
        <v>0</v>
      </c>
    </row>
    <row r="28" spans="1:4">
      <c r="A28" s="4" t="s">
        <v>102</v>
      </c>
      <c r="B28" s="5" t="n">
        <v>21</v>
      </c>
      <c r="C28" s="5" t="n">
        <v>-31</v>
      </c>
      <c r="D28" s="5" t="n">
        <v>1369</v>
      </c>
    </row>
    <row r="29" spans="1:4">
      <c r="A29" s="4" t="s">
        <v>820</v>
      </c>
      <c r="B29" s="5" t="n">
        <v>-74</v>
      </c>
      <c r="C29" s="5" t="n">
        <v>-95</v>
      </c>
      <c r="D29" s="5" t="n">
        <v>-64</v>
      </c>
    </row>
    <row r="30" spans="1:4">
      <c r="A30" s="4" t="s">
        <v>546</v>
      </c>
    </row>
    <row r="31" spans="1:4">
      <c r="A31" s="3" t="s">
        <v>816</v>
      </c>
    </row>
    <row r="32" spans="1:4">
      <c r="A32" s="4" t="s">
        <v>817</v>
      </c>
      <c r="B32" s="5" t="n">
        <v>158</v>
      </c>
      <c r="C32" s="5" t="n">
        <v>277</v>
      </c>
      <c r="D32" s="5" t="n">
        <v>429</v>
      </c>
    </row>
    <row r="33" spans="1:4">
      <c r="A33" s="4" t="s">
        <v>818</v>
      </c>
      <c r="B33" s="5" t="n">
        <v>-1</v>
      </c>
      <c r="C33" s="5" t="n">
        <v>-106</v>
      </c>
      <c r="D33" s="5" t="n">
        <v>-122</v>
      </c>
    </row>
    <row r="34" spans="1:4">
      <c r="A34" s="4" t="s">
        <v>819</v>
      </c>
      <c r="B34" s="5" t="n">
        <v>-1</v>
      </c>
      <c r="C34" s="5" t="n">
        <v>-13</v>
      </c>
      <c r="D34" s="5" t="n">
        <v>-30</v>
      </c>
    </row>
    <row r="35" spans="1:4">
      <c r="A35" s="4" t="s">
        <v>102</v>
      </c>
      <c r="B35" s="5" t="n">
        <v>-2</v>
      </c>
      <c r="C35" s="5" t="n">
        <v>-119</v>
      </c>
      <c r="D35" s="5" t="n">
        <v>-152</v>
      </c>
    </row>
    <row r="36" spans="1:4">
      <c r="A36" s="4" t="s">
        <v>820</v>
      </c>
      <c r="B36" s="6" t="n">
        <v>156</v>
      </c>
      <c r="C36" s="6" t="n">
        <v>158</v>
      </c>
      <c r="D36" s="6" t="n">
        <v>2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4</v>
      </c>
    </row>
    <row r="3" spans="1:4">
      <c r="A3" s="3" t="s">
        <v>825</v>
      </c>
    </row>
    <row r="4" spans="1:4">
      <c r="A4" s="4" t="s">
        <v>83</v>
      </c>
      <c r="B4" s="6" t="n">
        <v>0</v>
      </c>
      <c r="C4" s="6" t="n">
        <v>0</v>
      </c>
      <c r="D4" s="6" t="n">
        <v>-1547</v>
      </c>
    </row>
    <row r="5" spans="1:4">
      <c r="A5" s="4" t="s">
        <v>87</v>
      </c>
      <c r="B5" s="5" t="n">
        <v>-282</v>
      </c>
      <c r="C5" s="5" t="n">
        <v>-1141</v>
      </c>
      <c r="D5" s="5" t="n">
        <v>-1673</v>
      </c>
    </row>
    <row r="6" spans="1:4">
      <c r="A6" s="4" t="s">
        <v>79</v>
      </c>
      <c r="B6" s="5" t="n">
        <v>-113448</v>
      </c>
      <c r="C6" s="5" t="n">
        <v>-107462</v>
      </c>
      <c r="D6" s="5" t="n">
        <v>-112378</v>
      </c>
    </row>
    <row r="7" spans="1:4">
      <c r="A7" s="4" t="s">
        <v>826</v>
      </c>
      <c r="B7" s="5" t="n">
        <v>1</v>
      </c>
      <c r="C7" s="5" t="n">
        <v>13</v>
      </c>
      <c r="D7" s="5" t="n">
        <v>-2900</v>
      </c>
    </row>
    <row r="8" spans="1:4">
      <c r="A8" s="4" t="s">
        <v>821</v>
      </c>
    </row>
    <row r="9" spans="1:4">
      <c r="A9" s="3" t="s">
        <v>825</v>
      </c>
    </row>
    <row r="10" spans="1:4">
      <c r="A10" s="4" t="s">
        <v>826</v>
      </c>
      <c r="B10" s="5" t="n">
        <v>0</v>
      </c>
      <c r="C10" s="5" t="n">
        <v>0</v>
      </c>
      <c r="D10" s="5" t="n">
        <v>-2930</v>
      </c>
    </row>
    <row r="11" spans="1:4">
      <c r="A11" s="4" t="s">
        <v>827</v>
      </c>
    </row>
    <row r="12" spans="1:4">
      <c r="A12" s="3" t="s">
        <v>825</v>
      </c>
    </row>
    <row r="13" spans="1:4">
      <c r="A13" s="4" t="s">
        <v>87</v>
      </c>
      <c r="D13" s="5" t="n">
        <v>-49</v>
      </c>
    </row>
    <row r="14" spans="1:4">
      <c r="A14" s="4" t="s">
        <v>826</v>
      </c>
      <c r="D14" s="5" t="n">
        <v>2930</v>
      </c>
    </row>
    <row r="15" spans="1:4">
      <c r="A15" s="4" t="s">
        <v>828</v>
      </c>
    </row>
    <row r="16" spans="1:4">
      <c r="A16" s="3" t="s">
        <v>825</v>
      </c>
    </row>
    <row r="17" spans="1:4">
      <c r="A17" s="4" t="s">
        <v>83</v>
      </c>
      <c r="D17" s="5" t="n">
        <v>2979</v>
      </c>
    </row>
    <row r="18" spans="1:4">
      <c r="A18" s="4" t="s">
        <v>829</v>
      </c>
    </row>
    <row r="19" spans="1:4">
      <c r="A19" s="3" t="s">
        <v>825</v>
      </c>
    </row>
    <row r="20" spans="1:4">
      <c r="A20" s="4" t="s">
        <v>826</v>
      </c>
      <c r="B20" s="5" t="n">
        <v>0</v>
      </c>
      <c r="C20" s="5" t="n">
        <v>0</v>
      </c>
      <c r="D20" s="5" t="n">
        <v>0</v>
      </c>
    </row>
    <row r="21" spans="1:4">
      <c r="A21" s="4" t="s">
        <v>546</v>
      </c>
    </row>
    <row r="22" spans="1:4">
      <c r="A22" s="3" t="s">
        <v>825</v>
      </c>
    </row>
    <row r="23" spans="1:4">
      <c r="A23" s="4" t="s">
        <v>826</v>
      </c>
      <c r="B23" s="6" t="n">
        <v>1</v>
      </c>
      <c r="C23" s="6" t="n">
        <v>13</v>
      </c>
      <c r="D23" s="5" t="n">
        <v>30</v>
      </c>
    </row>
    <row r="24" spans="1:4">
      <c r="A24" s="4" t="s">
        <v>830</v>
      </c>
    </row>
    <row r="25" spans="1:4">
      <c r="A25" s="3" t="s">
        <v>825</v>
      </c>
    </row>
    <row r="26" spans="1:4">
      <c r="A26" s="4" t="s">
        <v>79</v>
      </c>
      <c r="D26" s="5" t="n">
        <v>30</v>
      </c>
    </row>
    <row r="27" spans="1:4">
      <c r="A27" s="4" t="s">
        <v>826</v>
      </c>
      <c r="D27" s="6" t="n">
        <v>-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4</v>
      </c>
    </row>
    <row r="3" spans="1:4">
      <c r="A3" s="3" t="s">
        <v>230</v>
      </c>
    </row>
    <row r="4" spans="1:4">
      <c r="A4" s="4" t="s">
        <v>832</v>
      </c>
      <c r="B4" s="6" t="n">
        <v>7865</v>
      </c>
      <c r="C4" s="6" t="n">
        <v>8561</v>
      </c>
      <c r="D4" s="6" t="n">
        <v>5821</v>
      </c>
    </row>
    <row r="5" spans="1:4">
      <c r="A5" s="4" t="s">
        <v>833</v>
      </c>
      <c r="B5" s="5" t="n">
        <v>8305</v>
      </c>
      <c r="C5" s="5" t="n">
        <v>2472</v>
      </c>
      <c r="D5" s="5" t="n">
        <v>1717</v>
      </c>
    </row>
    <row r="6" spans="1:4">
      <c r="A6" s="3" t="s">
        <v>834</v>
      </c>
    </row>
    <row r="7" spans="1:4">
      <c r="A7" s="4" t="s">
        <v>835</v>
      </c>
      <c r="B7" s="6" t="n">
        <v>2111</v>
      </c>
      <c r="C7" s="6" t="n">
        <v>2761</v>
      </c>
      <c r="D7" s="6" t="n">
        <v>91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4</v>
      </c>
    </row>
    <row r="3" spans="1:4">
      <c r="A3" s="3" t="s">
        <v>837</v>
      </c>
    </row>
    <row r="4" spans="1:4">
      <c r="A4" s="4" t="s">
        <v>838</v>
      </c>
      <c r="B4" s="6" t="n">
        <v>3417</v>
      </c>
      <c r="C4" s="6" t="n">
        <v>2943</v>
      </c>
      <c r="D4" s="6" t="n">
        <v>338</v>
      </c>
    </row>
    <row r="5" spans="1:4">
      <c r="A5" s="4" t="s">
        <v>839</v>
      </c>
      <c r="B5" s="5" t="n">
        <v>0</v>
      </c>
      <c r="C5" s="5" t="n">
        <v>499</v>
      </c>
      <c r="D5" s="5" t="n">
        <v>2639</v>
      </c>
    </row>
    <row r="6" spans="1:4">
      <c r="A6" s="4" t="s">
        <v>840</v>
      </c>
      <c r="B6" s="5" t="n">
        <v>0</v>
      </c>
      <c r="C6" s="5" t="n">
        <v>0</v>
      </c>
      <c r="D6" s="5" t="n">
        <v>0</v>
      </c>
    </row>
    <row r="7" spans="1:4">
      <c r="A7" s="4" t="s">
        <v>841</v>
      </c>
      <c r="B7" s="5" t="n">
        <v>579</v>
      </c>
      <c r="C7" s="5" t="n">
        <v>25</v>
      </c>
      <c r="D7" s="5" t="n">
        <v>34</v>
      </c>
    </row>
    <row r="8" spans="1:4">
      <c r="A8" s="4" t="s">
        <v>842</v>
      </c>
      <c r="B8" s="6" t="n">
        <v>2838</v>
      </c>
      <c r="C8" s="6" t="n">
        <v>3417</v>
      </c>
      <c r="D8" s="6" t="n">
        <v>294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8:39:12Z</dcterms:created>
  <dcterms:modified xmlns:dcterms="http://purl.org/dc/terms/" xmlns:xsi="http://www.w3.org/2001/XMLSchema-instance" xsi:type="dcterms:W3CDTF">2017-02-27T18:39:12Z</dcterms:modified>
</cp:coreProperties>
</file>